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Sum"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Net Income Per Shar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Distribution Agreements, Net" sheetId="19" state="visible" r:id="rId19"/>
    <sheet xmlns:r="http://schemas.openxmlformats.org/officeDocument/2006/relationships" name="Customer Lists, Net" sheetId="20" state="visible" r:id="rId20"/>
    <sheet xmlns:r="http://schemas.openxmlformats.org/officeDocument/2006/relationships" name="Supply Chain Finance Program" sheetId="21" state="visible" r:id="rId21"/>
    <sheet xmlns:r="http://schemas.openxmlformats.org/officeDocument/2006/relationships" name="Other Accrued Liabilities" sheetId="22" state="visible" r:id="rId22"/>
    <sheet xmlns:r="http://schemas.openxmlformats.org/officeDocument/2006/relationships" name="Commodity Derivative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Other Liabilities" sheetId="27" state="visible" r:id="rId27"/>
    <sheet xmlns:r="http://schemas.openxmlformats.org/officeDocument/2006/relationships" name="Long-Term Debt" sheetId="28" state="visible" r:id="rId28"/>
    <sheet xmlns:r="http://schemas.openxmlformats.org/officeDocument/2006/relationships" name="Commitments and Contingencies" sheetId="29" state="visible" r:id="rId29"/>
    <sheet xmlns:r="http://schemas.openxmlformats.org/officeDocument/2006/relationships" name="Risks and Uncertainties" sheetId="30" state="visible" r:id="rId30"/>
    <sheet xmlns:r="http://schemas.openxmlformats.org/officeDocument/2006/relationships" name="Accumulated Other Comprehensive" sheetId="31" state="visible" r:id="rId31"/>
    <sheet xmlns:r="http://schemas.openxmlformats.org/officeDocument/2006/relationships" name="Supplemental Disclosures of Ca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Description of Business and S_2" sheetId="36" state="visible" r:id="rId36"/>
    <sheet xmlns:r="http://schemas.openxmlformats.org/officeDocument/2006/relationships" name="Related Party Transactions (Tab" sheetId="37" state="visible" r:id="rId37"/>
    <sheet xmlns:r="http://schemas.openxmlformats.org/officeDocument/2006/relationships" name="Revenue Recognition (Tables)" sheetId="38" state="visible" r:id="rId38"/>
    <sheet xmlns:r="http://schemas.openxmlformats.org/officeDocument/2006/relationships" name="Segments (Tables)" sheetId="39" state="visible" r:id="rId39"/>
    <sheet xmlns:r="http://schemas.openxmlformats.org/officeDocument/2006/relationships" name="Net Income Per Share (Tables)"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Distribution Agreements, Net (T" sheetId="45" state="visible" r:id="rId45"/>
    <sheet xmlns:r="http://schemas.openxmlformats.org/officeDocument/2006/relationships" name="Customer Lists, Net (Tables)" sheetId="46" state="visible" r:id="rId46"/>
    <sheet xmlns:r="http://schemas.openxmlformats.org/officeDocument/2006/relationships" name="Other Accrued Liabilities (Tabl" sheetId="47" state="visible" r:id="rId47"/>
    <sheet xmlns:r="http://schemas.openxmlformats.org/officeDocument/2006/relationships" name="Commodity Derivative Instrume_2" sheetId="48" state="visible" r:id="rId48"/>
    <sheet xmlns:r="http://schemas.openxmlformats.org/officeDocument/2006/relationships" name="Fair Values of Financial Inst_2" sheetId="49" state="visible" r:id="rId49"/>
    <sheet xmlns:r="http://schemas.openxmlformats.org/officeDocument/2006/relationships" name="Income Taxes (Tables)" sheetId="50" state="visible" r:id="rId50"/>
    <sheet xmlns:r="http://schemas.openxmlformats.org/officeDocument/2006/relationships" name="Benefit Plans (Tables)" sheetId="51" state="visible" r:id="rId51"/>
    <sheet xmlns:r="http://schemas.openxmlformats.org/officeDocument/2006/relationships" name="Other Liabilities (Tables)" sheetId="52" state="visible" r:id="rId52"/>
    <sheet xmlns:r="http://schemas.openxmlformats.org/officeDocument/2006/relationships" name="Long-Term Debt (Tables)" sheetId="53" state="visible" r:id="rId53"/>
    <sheet xmlns:r="http://schemas.openxmlformats.org/officeDocument/2006/relationships" name="Commitments and Contingencies (" sheetId="54" state="visible" r:id="rId54"/>
    <sheet xmlns:r="http://schemas.openxmlformats.org/officeDocument/2006/relationships" name="Risks and Uncertainties (Tables" sheetId="55" state="visible" r:id="rId55"/>
    <sheet xmlns:r="http://schemas.openxmlformats.org/officeDocument/2006/relationships" name="Accumulated Other Comprehensi_2" sheetId="56" state="visible" r:id="rId56"/>
    <sheet xmlns:r="http://schemas.openxmlformats.org/officeDocument/2006/relationships" name="Supplemental Disclosures of C_2" sheetId="57" state="visible" r:id="rId57"/>
    <sheet xmlns:r="http://schemas.openxmlformats.org/officeDocument/2006/relationships" name="Description of Business and S_3" sheetId="58" state="visible" r:id="rId58"/>
    <sheet xmlns:r="http://schemas.openxmlformats.org/officeDocument/2006/relationships" name="Related Party Transactions - Na" sheetId="59" state="visible" r:id="rId59"/>
    <sheet xmlns:r="http://schemas.openxmlformats.org/officeDocument/2006/relationships" name="Related Party Transactions - Su" sheetId="60" state="visible" r:id="rId60"/>
    <sheet xmlns:r="http://schemas.openxmlformats.org/officeDocument/2006/relationships" name="Related Party Transactions - _2" sheetId="61" state="visible" r:id="rId61"/>
    <sheet xmlns:r="http://schemas.openxmlformats.org/officeDocument/2006/relationships" name="Related Party Transactions - _3" sheetId="62" state="visible" r:id="rId62"/>
    <sheet xmlns:r="http://schemas.openxmlformats.org/officeDocument/2006/relationships" name="Revenue Recognition - Narrative" sheetId="63" state="visible" r:id="rId63"/>
    <sheet xmlns:r="http://schemas.openxmlformats.org/officeDocument/2006/relationships" name="Revenue Recognition - Disaggreg" sheetId="64" state="visible" r:id="rId64"/>
    <sheet xmlns:r="http://schemas.openxmlformats.org/officeDocument/2006/relationships" name="Revenue Recognition - Summary o" sheetId="65" state="visible" r:id="rId65"/>
    <sheet xmlns:r="http://schemas.openxmlformats.org/officeDocument/2006/relationships" name="Segments - Additional Informati" sheetId="66" state="visible" r:id="rId66"/>
    <sheet xmlns:r="http://schemas.openxmlformats.org/officeDocument/2006/relationships" name="Segments - Summary of Financial" sheetId="67" state="visible" r:id="rId67"/>
    <sheet xmlns:r="http://schemas.openxmlformats.org/officeDocument/2006/relationships" name="Net Income Per Share - Computat" sheetId="68" state="visible" r:id="rId68"/>
    <sheet xmlns:r="http://schemas.openxmlformats.org/officeDocument/2006/relationships" name="Net Income Per Share - Comput_2" sheetId="69" state="visible" r:id="rId69"/>
    <sheet xmlns:r="http://schemas.openxmlformats.org/officeDocument/2006/relationships" name="Inventories - Summary of Invent" sheetId="70" state="visible" r:id="rId70"/>
    <sheet xmlns:r="http://schemas.openxmlformats.org/officeDocument/2006/relationships" name="Prepaid Expenses and Other Cu_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Leases - Summary of Weighted Av" sheetId="74" state="visible" r:id="rId74"/>
    <sheet xmlns:r="http://schemas.openxmlformats.org/officeDocument/2006/relationships" name="Leases - Summary of Balances Re" sheetId="75" state="visible" r:id="rId75"/>
    <sheet xmlns:r="http://schemas.openxmlformats.org/officeDocument/2006/relationships" name="Leases - Summary of Future Mini" sheetId="76" state="visible" r:id="rId76"/>
    <sheet xmlns:r="http://schemas.openxmlformats.org/officeDocument/2006/relationships" name="Leases - Summary of Balances _2" sheetId="77" state="visible" r:id="rId77"/>
    <sheet xmlns:r="http://schemas.openxmlformats.org/officeDocument/2006/relationships" name="Distribution Agreements, Net - " sheetId="78" state="visible" r:id="rId78"/>
    <sheet xmlns:r="http://schemas.openxmlformats.org/officeDocument/2006/relationships" name="Distribution Agreements, Net _2" sheetId="79" state="visible" r:id="rId79"/>
    <sheet xmlns:r="http://schemas.openxmlformats.org/officeDocument/2006/relationships" name="Distribution Agreements, Net _3" sheetId="80" state="visible" r:id="rId80"/>
    <sheet xmlns:r="http://schemas.openxmlformats.org/officeDocument/2006/relationships" name="Customer Lists, Net - Narrative" sheetId="81" state="visible" r:id="rId81"/>
    <sheet xmlns:r="http://schemas.openxmlformats.org/officeDocument/2006/relationships" name="Customer Lists, Net - Other Ide" sheetId="82" state="visible" r:id="rId82"/>
    <sheet xmlns:r="http://schemas.openxmlformats.org/officeDocument/2006/relationships" name="Supply Chain Finance Program (D" sheetId="83" state="visible" r:id="rId83"/>
    <sheet xmlns:r="http://schemas.openxmlformats.org/officeDocument/2006/relationships" name="Other Accrued Liabilities - Sum" sheetId="84" state="visible" r:id="rId84"/>
    <sheet xmlns:r="http://schemas.openxmlformats.org/officeDocument/2006/relationships" name="Commodity Derivative Instrume_3" sheetId="85" state="visible" r:id="rId85"/>
    <sheet xmlns:r="http://schemas.openxmlformats.org/officeDocument/2006/relationships" name="Commodity Derivative Instrume_4" sheetId="86" state="visible" r:id="rId86"/>
    <sheet xmlns:r="http://schemas.openxmlformats.org/officeDocument/2006/relationships" name="Commodity Derivative Instrume_5" sheetId="87" state="visible" r:id="rId87"/>
    <sheet xmlns:r="http://schemas.openxmlformats.org/officeDocument/2006/relationships" name="Fair Values of Financial Inst_3" sheetId="88" state="visible" r:id="rId88"/>
    <sheet xmlns:r="http://schemas.openxmlformats.org/officeDocument/2006/relationships" name="Fair Values of Financial Inst_4" sheetId="89" state="visible" r:id="rId89"/>
    <sheet xmlns:r="http://schemas.openxmlformats.org/officeDocument/2006/relationships" name="Fair Values of Financial Inst_5" sheetId="90" state="visible" r:id="rId90"/>
    <sheet xmlns:r="http://schemas.openxmlformats.org/officeDocument/2006/relationships" name="Income Taxes - Significant Comp"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Income Taxes - Reconciliation_2" sheetId="94" state="visible" r:id="rId94"/>
    <sheet xmlns:r="http://schemas.openxmlformats.org/officeDocument/2006/relationships" name="Income Taxes - Temporary Differ" sheetId="95" state="visible" r:id="rId95"/>
    <sheet xmlns:r="http://schemas.openxmlformats.org/officeDocument/2006/relationships" name="Benefit Plans - Narrative (Deta" sheetId="96" state="visible" r:id="rId96"/>
    <sheet xmlns:r="http://schemas.openxmlformats.org/officeDocument/2006/relationships" name="Benefit Plans - Liability Under" sheetId="97" state="visible" r:id="rId97"/>
    <sheet xmlns:r="http://schemas.openxmlformats.org/officeDocument/2006/relationships" name="Benefit Plans - Net Periodic Pe" sheetId="98" state="visible" r:id="rId98"/>
    <sheet xmlns:r="http://schemas.openxmlformats.org/officeDocument/2006/relationships" name="Benefit Plans - Changes in Proj" sheetId="99" state="visible" r:id="rId99"/>
    <sheet xmlns:r="http://schemas.openxmlformats.org/officeDocument/2006/relationships" name="Benefit Plans - Change in Plan " sheetId="100" state="visible" r:id="rId100"/>
    <sheet xmlns:r="http://schemas.openxmlformats.org/officeDocument/2006/relationships" name="Benefit Plans - Funded Status, " sheetId="101" state="visible" r:id="rId101"/>
    <sheet xmlns:r="http://schemas.openxmlformats.org/officeDocument/2006/relationships" name="Benefit Plans - Amounts Recogni" sheetId="102" state="visible" r:id="rId102"/>
    <sheet xmlns:r="http://schemas.openxmlformats.org/officeDocument/2006/relationships" name="Benefit Plans - Significant Ass" sheetId="103" state="visible" r:id="rId103"/>
    <sheet xmlns:r="http://schemas.openxmlformats.org/officeDocument/2006/relationships" name="Benefit Plans - Anticipated Fut" sheetId="104" state="visible" r:id="rId104"/>
    <sheet xmlns:r="http://schemas.openxmlformats.org/officeDocument/2006/relationships" name="Benefit Plans - Weighted Averag" sheetId="105" state="visible" r:id="rId105"/>
    <sheet xmlns:r="http://schemas.openxmlformats.org/officeDocument/2006/relationships" name="Benefit Plans - Summary of Pens" sheetId="106" state="visible" r:id="rId106"/>
    <sheet xmlns:r="http://schemas.openxmlformats.org/officeDocument/2006/relationships" name="Benefit Plans - Reconciliation " sheetId="107" state="visible" r:id="rId107"/>
    <sheet xmlns:r="http://schemas.openxmlformats.org/officeDocument/2006/relationships" name="Benefit Plans - Reconciliatio_2" sheetId="108" state="visible" r:id="rId108"/>
    <sheet xmlns:r="http://schemas.openxmlformats.org/officeDocument/2006/relationships" name="Benefit Plans - Funded Status_2" sheetId="109" state="visible" r:id="rId109"/>
    <sheet xmlns:r="http://schemas.openxmlformats.org/officeDocument/2006/relationships" name="Benefit Plans - Components of N" sheetId="110" state="visible" r:id="rId110"/>
    <sheet xmlns:r="http://schemas.openxmlformats.org/officeDocument/2006/relationships" name="Benefit Plans - Significant A_2" sheetId="111" state="visible" r:id="rId111"/>
    <sheet xmlns:r="http://schemas.openxmlformats.org/officeDocument/2006/relationships" name="Benefit Plans - Anticipated F_2" sheetId="112" state="visible" r:id="rId112"/>
    <sheet xmlns:r="http://schemas.openxmlformats.org/officeDocument/2006/relationships" name="Benefit Plans - Reconciliatio_3" sheetId="113" state="visible" r:id="rId113"/>
    <sheet xmlns:r="http://schemas.openxmlformats.org/officeDocument/2006/relationships" name="Benefit Plans - Multiemployer P" sheetId="114" state="visible" r:id="rId114"/>
    <sheet xmlns:r="http://schemas.openxmlformats.org/officeDocument/2006/relationships" name="Other Liabilities - Summary of " sheetId="115" state="visible" r:id="rId115"/>
    <sheet xmlns:r="http://schemas.openxmlformats.org/officeDocument/2006/relationships" name="Other Liabilities - Narrative (" sheetId="116" state="visible" r:id="rId116"/>
    <sheet xmlns:r="http://schemas.openxmlformats.org/officeDocument/2006/relationships" name="Long-Term Debt - Summary of Lon" sheetId="117" state="visible" r:id="rId117"/>
    <sheet xmlns:r="http://schemas.openxmlformats.org/officeDocument/2006/relationships" name="Long-Term Debt - Principal Matu" sheetId="118" state="visible" r:id="rId118"/>
    <sheet xmlns:r="http://schemas.openxmlformats.org/officeDocument/2006/relationships" name="Long-Term Debt - Narrative (Det"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Risks and Uncertainties - Narra" sheetId="122" state="visible" r:id="rId122"/>
    <sheet xmlns:r="http://schemas.openxmlformats.org/officeDocument/2006/relationships" name="Risks and Uncertainties - Summa" sheetId="123" state="visible" r:id="rId123"/>
    <sheet xmlns:r="http://schemas.openxmlformats.org/officeDocument/2006/relationships" name="Accumulated Other Comprehensi_3" sheetId="124" state="visible" r:id="rId124"/>
    <sheet xmlns:r="http://schemas.openxmlformats.org/officeDocument/2006/relationships" name="Supplemental Disclosures of C_3" sheetId="125" state="visible" r:id="rId125"/>
    <sheet xmlns:r="http://schemas.openxmlformats.org/officeDocument/2006/relationships" name="Supplemental Disclosures of C_4" sheetId="126" state="visible" r:id="rId126"/>
    <sheet xmlns:r="http://schemas.openxmlformats.org/officeDocument/2006/relationships" name="Supplemental Disclosures of C_5"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9286</t>
        </is>
      </c>
      <c r="C9" s="4" t="inlineStr">
        <is>
          <t xml:space="preserve"> </t>
        </is>
      </c>
      <c r="D9" s="4" t="inlineStr">
        <is>
          <t xml:space="preserve"> </t>
        </is>
      </c>
    </row>
    <row r="10">
      <c r="A10" s="4" t="inlineStr">
        <is>
          <t>Entity Registrant Name</t>
        </is>
      </c>
      <c r="B10" s="4" t="inlineStr">
        <is>
          <t>COCA-COLA CONSOLIDAT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0950585</t>
        </is>
      </c>
      <c r="C12" s="4" t="inlineStr">
        <is>
          <t xml:space="preserve"> </t>
        </is>
      </c>
      <c r="D12" s="4" t="inlineStr">
        <is>
          <t xml:space="preserve"> </t>
        </is>
      </c>
    </row>
    <row r="13">
      <c r="A13" s="4" t="inlineStr">
        <is>
          <t>Entity Address, Address Line One</t>
        </is>
      </c>
      <c r="B13" s="4" t="inlineStr">
        <is>
          <t>4100 Coca-Cola Plaza</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11</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392-8298</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COK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44268821</v>
      </c>
    </row>
    <row r="33">
      <c r="A33" s="4" t="inlineStr">
        <is>
          <t>Documents Incorporated by Reference</t>
        </is>
      </c>
      <c r="B33" s="4" t="inlineStr">
        <is>
          <t>Portions of the registrant’s definitive proxy statement to be filed with the United States Securities and Exchange Commission in connection with the registrant’s 2024 Annual Meeting of Stockholders are incorporated by reference in Part III of this report to the extent describ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17540</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368993</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0469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Critic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Critical Accounting Policies</t>
        </is>
      </c>
      <c r="B4" s="4" t="inlineStr">
        <is>
          <t>Description of Business and Summary of Critical Accounting Policies Description of Business Coca‑Cola Consolidated, Inc. (the “Company”) distributes, markets and manufactures nonalcoholic beverages, primarily products of The Coca‑Cola Company, and is the largest Coca‑Cola bottler in the United States. Approximately 85% of the Company’s total bottle/can sales volume to retail customers consists of products of The Coca‑Cola Company, which include some of the most recognized and popular beverage brands in the world. The Company also distributes products for several other beverage companies, including Keurig Dr Pepper Inc. and Monster Energy Company. The Company offers a range of nonalcoholic beverage products and flavors, including both sparkling and still beverages, designed to meet the demands of its consumers. Sparkling beverages are carbonated beverages and the Company’s principal sparkling beverage is Coca‑Cola. Still beverages include energy products and noncarbonated beverages such as bottled water, ready to drink tea, ready to drink coffee, enhanced water, juices and sports drinks. The Company’s products are sold and distributed in the United States through various channels, which include selling directly to customers, including grocery stores, mass merchandise stores, club stores, convenience stores and drug stores, selling to on-premise locations, where products are typically consumed immediately, such as restaurants, schools, amusement parks and recreational facilities, and selling through other channels such as vending machine outlets. The Company manages its business on the basis of three operating segments.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Principles of Consolidation The consolidated financial statements include the accounts and the consolidated operations of the Company and its majority-owned subsidiaries. All significant intercompany accounts and transactions have been eliminated. Use of Estimates The preparation of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cash in banks and cash equivalents, which are highly liquid money market funds and debt instruments with maturities of 90 days or less. The Company maintains cash deposits with major banks, which may exceed federally insured limits. The Company periodically assesses the financial condition of the institutions and believes the risk of any loss is minimal. Investments in debt securities with maturities of 90 days or les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Accounts Receivable, Trade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typically collects payment from customers within 30 days from the date of sale. Allowance for Doubtful Accounts The Company has established an allowance for doubtful accounts to adjust the recorded receivable to the estimated amount the Company believes will ultimately be collected.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Inventories Inventories are stated at the lower of cost or net realizable value.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consolidated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s of the long-lived assets. Leases The Company leases office and warehouse space, machinery and other equipment under noncancelable operating lease agreements and also leases certain warehouse space under financing lease agreements. The Company uses the following policies and assumptions to evaluate its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for internal use software, which is included in depreciation expense, was $1.7 million in 2023, $3.0 million in 2022 and $5.4 million in 2021. Goodwill All business combinations are accounted for using the acquisition method. Goodwill is tested for impairment annually, or more frequently if facts and circumstances indicate such assets may be impaired. The Company performs its annual goodwil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 During 2023, 2022 and 2021, the Company performed its annual impairment test of goodwill and determined there was no impairment of the carrying value of these assets. Distribution Agreements and Customer Lists The Company’s definite-lived intangible assets consist of distribution agreements and customer lists, which have estimated useful lives of 20 to 40 years and five Acquisition Related Contingent Consideration Liability The acquisition related contingent consideration liability consists of the estimated amounts due to The Coca‑Cola Company under the Company’s comprehensive beverage agreements (collectively, the “CBA”) with The Coca‑Cola Company and Coca‑Cola Refreshments USA, Inc. (“CCR”), a wholly owned subsidiary of The Coca‑Cola Company, over the useful life of the related distribution rights. The CBA relates to a multi-year series of transactions, which were completed in October 2017, through which the Company acquired and exchanged distribution territories and manufacturing plants (the “System Transformation”). Pursuant to the CBA, the Company is required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s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Pension and Postretirement Benefit Plans The Company has historically sponsored two pension plans. The primary Company-sponsored pension plan (the “Primary Plan”) was frozen as of June 30, 2006 and no benefits accrued to participants after that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any also sponsors a postretirement healthcare plan for employees meeting specified qualifying criteria. The expense and liability amounts recorded for the benefit plans reflect estimates related to interest rates, investment returns, employee turnover and age at retirement, mortality rates and healthcare costs. The Primary Plan was fully settled in 2023. The Company recognized a non-cash charge related to the full settlement of the Primary Plan benefit liabilities, which was recorded as pension plan settlement expense in the consolidated statement of operations for 2023, and there are no remaining benefit liabilities related to the Primary Plan as of December 31, 2023. See Note 17 for additional discussion of the termination of the Primary Plan. The Company determines an appropriate discount rate annually for the Bargaining Plan and the postretirement healthcare plan based on the Aon AA Above Median yield curve as of the measurement date and reviews the discount rate assumption at the end of each year. The service cost components of the net periodic benefit cost of the plans are charged to current operations, and the non-service cost components of the net periodic benefit cost of the plans are classified as other expense, net. In addition, certain other union employees are covered by plans provided by their respective union organizations and the Company expenses amounts as paid in accordance with union agreements. Income Taxes Income taxes are accounted for under the asset and liability method. Deferred tax assets and liabilities are recognized for the future tax consequences attributable to operating losses and tax credit carryforwards, as well as the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certain tax positions in income tax expense. 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Marketing Programs and Sales Incentive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to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to cost of sales unless it is a specific reimbursement of costs or payments for services. Payments the Company receives from The Coca‑Cola Company and other beverage companies for marketing funding support are classified as a reduction to cost of sales. 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 Risk Management Programs The Company uses various insurance structures to manage costs related to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then adjusted for company-specific history and expectations. Cost of Sales Inputs representing a substantial portion of the Company’s cost of sales include: (i) purchases of finished products, (ii) raw material costs, including aluminum cans, plastic bottles, carbon dioxide and sweetener, (iii) concentrate costs and (iv) manufacturing costs, including labor, overhead and warehouse costs. In addition, cost of sales includes shipping, handling and fuel costs related to the movement of finished products from manufacturing plants to distribution centers, amortization expense of distribution rights, distribution fees of certain products and marketing credits from brand companies. 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 assets and administrative support labor and operating costs. Shipping and Handling Costs Shipping and handling costs related to the movement of finished products from manufacturing plants to distribution centers are included in cost of sales. Shipping and handling costs directly related to the movement of finished products from distribution centers to customer locations, including distribution center warehousing costs, are included in SD&amp;A expenses. Stock Compensation The Company has a long-term performance equity plan (the “Long-Term Performance Equity Plan”) under which awards are earned and granted to J. Frank Harrison, III, Chairman of the Board of Directors and Chief Executive Officer of the Company, based on the Company’s attainment during a performance period of performance measures specified by the Compensation Committee of the Company’s Board of Directors. Mr. Harrison may elect to have awards earned under the Long‑Term Performance Equity Plan settled in cash and/or shares of the Company’s Class B Common Stock. See Note 2 for additional information on the Long‑Term Performance Equity Plan. Common Stock and Class B Common Stock The Company has two classes of common stock outstanding, Common Stock and Class B Common Stock. The Common Stock is traded on The Nasdaq Global Select Market under the symbol “COKE.” There is no established public trading market for the Class B Common Stock. Shares of Class B Common Stock are convertible on a share-for-share basis into shares of Common Stock at any time at the option of the holder. Each share of Common Stock is entitled to one vote per share and each share of Class B Common Stock is entitled to 20 votes per share at all meetings of the Company’s stockholders. Except as otherwise required by law, holders of the Common Stock and the Class B Common Stock vote together as a single class on all matters submitted to the Company’s stockholders, including the election of the Board of Directors. As a result, the holders of the Class B Common Stock control approximately 71% of the total voting power of the stockholders of the Company and control the election of the Board of Directors. In the event of liquidation, there is no preference between the two classes of common stock. Dividends No cash dividend or dividend of property or stock other than stock of the Company, as specifically described in the Company’s Restated Certificate of Incorporation, as amended (the “Restated Certificate of Incorporation”), may be declared and paid on the Class B Common Stock unless an equal or greater dividend is declared and paid on the Common Stock. Under the Restated Certificate of Incorporation, the Board of Directors may declare dividends on the Common Stock without declaring equal or any dividends on the Class B Common Stock. Notwithstanding this provision, the Class B Common Stock has voting and conversion rights that allow the Class B Common Stock to participate equally on a per share basis with the Common Stock. The Company’s Board of Directors has declared, and the Company has paid, dividends on the Common Stock and the Class B Common Stock and each class of common stock has participated equally in all dividends declared by the Board of Directors and paid by the Company since 1994. During 2023, dividends of $18.00 per share were declared and dividends of $5.00 per share were paid on both the Common Stock and the Class B Common Stock. Of the dividends declared in 2023, $16.50 per share of dividends declared but not yet paid as of December 31, 2023 were paid on February 9, 2024 to stockholders of record of the Common Stock and the Class B Common Stock as of the close of business on January 26, 2024. During 2022, dividends of $4.50 per share were declared and dividends of $1.00 per share were paid on both the Common Stock and the Class B Common Stock. During 2021, dividends of $1.00 per share were declared and paid on both the Common Stock and the Class B Common Stock. Total cash dividends paid were $46.9 million in 2023 and $9.4 million in both 2022 and 2021.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i) Income from continuing operations (“net income”) is reduced by the amount of dividends declared in the current period for each class of stock and by the contractual amount of dividends that must be paid for the current period. (ii) The remaining earnings (“undistributed earnings”) are allocated to the Common Stock and the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iii) The total earnings allocated to each security is then divided by the number of outstanding shares of the security to which the earnings are allocated to determine the earnings per share for the security. (iv) Basic and diluted net income per share data are presented for each cl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Plan Assets (Details) - Pension Plans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Plan assets at fair value - Beginning balance</t>
        </is>
      </c>
      <c r="B4" s="5" t="n">
        <v>261942</v>
      </c>
      <c r="C4" s="4" t="inlineStr">
        <is>
          <t xml:space="preserve"> </t>
        </is>
      </c>
    </row>
    <row r="5">
      <c r="A5" s="4" t="inlineStr">
        <is>
          <t>Plan assets at fair value - Ending balance</t>
        </is>
      </c>
      <c r="B5" s="4" t="inlineStr">
        <is>
          <t xml:space="preserve"> </t>
        </is>
      </c>
      <c r="C5" s="5" t="n">
        <v>261942</v>
      </c>
    </row>
    <row r="6">
      <c r="A6" s="4" t="inlineStr">
        <is>
          <t>Bargaining Plan</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Plan assets at fair value - Beginning balance</t>
        </is>
      </c>
      <c r="B8" s="6" t="n">
        <v>38635</v>
      </c>
      <c r="C8" s="6" t="n">
        <v>36944</v>
      </c>
    </row>
    <row r="9">
      <c r="A9" s="4" t="inlineStr">
        <is>
          <t>Actual return on plan assets</t>
        </is>
      </c>
      <c r="B9" s="6" t="n">
        <v>5495</v>
      </c>
      <c r="C9" s="6" t="n">
        <v>-9314</v>
      </c>
    </row>
    <row r="10">
      <c r="A10" s="4" t="inlineStr">
        <is>
          <t>Employer contributions</t>
        </is>
      </c>
      <c r="B10" s="6" t="n">
        <v>4300</v>
      </c>
      <c r="C10" s="6" t="n">
        <v>12000</v>
      </c>
    </row>
    <row r="11">
      <c r="A11" s="4" t="inlineStr">
        <is>
          <t>Benefits and expenses paid</t>
        </is>
      </c>
      <c r="B11" s="6" t="n">
        <v>-1109</v>
      </c>
      <c r="C11" s="6" t="n">
        <v>-995</v>
      </c>
    </row>
    <row r="12">
      <c r="A12" s="4" t="inlineStr">
        <is>
          <t>Plan assets at fair value - Ending balance</t>
        </is>
      </c>
      <c r="B12" s="5" t="n">
        <v>47321</v>
      </c>
      <c r="C12" s="5" t="n">
        <v>3863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unded Status, Pension Plans (Details) - Pension Plan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4" t="inlineStr">
        <is>
          <t xml:space="preserve"> </t>
        </is>
      </c>
      <c r="C3" s="5" t="n">
        <v>261942</v>
      </c>
      <c r="D3" s="4" t="inlineStr">
        <is>
          <t xml:space="preserve"> </t>
        </is>
      </c>
    </row>
    <row r="4">
      <c r="A4" s="4" t="inlineStr">
        <is>
          <t>Bargaining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5" t="n">
        <v>-46123</v>
      </c>
      <c r="C6" s="6" t="n">
        <v>-39177</v>
      </c>
      <c r="D6" s="5" t="n">
        <v>-50427</v>
      </c>
    </row>
    <row r="7">
      <c r="A7" s="4" t="inlineStr">
        <is>
          <t>Plan assets at fair value</t>
        </is>
      </c>
      <c r="B7" s="6" t="n">
        <v>47321</v>
      </c>
      <c r="C7" s="6" t="n">
        <v>38635</v>
      </c>
      <c r="D7" s="5" t="n">
        <v>36944</v>
      </c>
    </row>
    <row r="8">
      <c r="A8" s="4" t="inlineStr">
        <is>
          <t>Net funded status - Bargaining Plan</t>
        </is>
      </c>
      <c r="B8" s="5" t="n">
        <v>1198</v>
      </c>
      <c r="C8" s="5" t="n">
        <v>-542</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the Consolidated Balance Sheet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Noncurrent liabilities</t>
        </is>
      </c>
      <c r="B3" s="5" t="n">
        <v>-60614</v>
      </c>
      <c r="C3" s="5" t="n">
        <v>-60323</v>
      </c>
    </row>
    <row r="4">
      <c r="A4" s="4" t="inlineStr">
        <is>
          <t>Bargaining Plan</t>
        </is>
      </c>
      <c r="B4" s="4" t="inlineStr">
        <is>
          <t xml:space="preserve"> </t>
        </is>
      </c>
      <c r="C4" s="4" t="inlineStr">
        <is>
          <t xml:space="preserve"> </t>
        </is>
      </c>
    </row>
    <row r="5">
      <c r="A5" s="3" t="inlineStr">
        <is>
          <t>Defined Benefit Plan, Assets [Abstract]</t>
        </is>
      </c>
      <c r="B5" s="4" t="inlineStr">
        <is>
          <t xml:space="preserve"> </t>
        </is>
      </c>
      <c r="C5" s="4" t="inlineStr">
        <is>
          <t xml:space="preserve"> </t>
        </is>
      </c>
    </row>
    <row r="6">
      <c r="A6" s="4" t="inlineStr">
        <is>
          <t>Noncurrent assets</t>
        </is>
      </c>
      <c r="B6" s="6" t="n">
        <v>1198</v>
      </c>
      <c r="C6" s="6" t="n">
        <v>0</v>
      </c>
    </row>
    <row r="7">
      <c r="A7" s="4" t="inlineStr">
        <is>
          <t>Total asset - Bargaining Plan</t>
        </is>
      </c>
      <c r="B7" s="6" t="n">
        <v>1198</v>
      </c>
      <c r="C7" s="6" t="n">
        <v>0</v>
      </c>
    </row>
    <row r="8">
      <c r="A8" s="4" t="inlineStr">
        <is>
          <t>Pension Plans | Bargaining Pl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urrent liabilities</t>
        </is>
      </c>
      <c r="B10" s="6" t="n">
        <v>0</v>
      </c>
      <c r="C10" s="6" t="n">
        <v>0</v>
      </c>
    </row>
    <row r="11">
      <c r="A11" s="4" t="inlineStr">
        <is>
          <t>Noncurrent liabilities</t>
        </is>
      </c>
      <c r="B11" s="6" t="n">
        <v>0</v>
      </c>
      <c r="C11" s="6" t="n">
        <v>-542</v>
      </c>
    </row>
    <row r="12">
      <c r="A12" s="4" t="inlineStr">
        <is>
          <t>Total liability - Bargaining Plan</t>
        </is>
      </c>
      <c r="B12" s="5" t="n">
        <v>0</v>
      </c>
      <c r="C12" s="5" t="n">
        <v>-5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gnificant Assumptions Used, Pension Plans (Details) - Pension Plans - Bargaining Plan</t>
        </is>
      </c>
      <c r="B1" s="2" t="inlineStr">
        <is>
          <t>12 Months Ended</t>
        </is>
      </c>
    </row>
    <row r="2">
      <c r="B2" s="2" t="inlineStr">
        <is>
          <t>Dec. 31, 2023</t>
        </is>
      </c>
      <c r="C2" s="2" t="inlineStr">
        <is>
          <t>Dec. 31, 2022</t>
        </is>
      </c>
      <c r="D2" s="2" t="inlineStr">
        <is>
          <t>Dec. 31, 2021</t>
        </is>
      </c>
    </row>
    <row r="3">
      <c r="A3" s="3" t="inlineStr">
        <is>
          <t>Projected benefit obligation at the measurement date:</t>
        </is>
      </c>
      <c r="B3" s="4" t="inlineStr">
        <is>
          <t xml:space="preserve"> </t>
        </is>
      </c>
      <c r="C3" s="4" t="inlineStr">
        <is>
          <t xml:space="preserve"> </t>
        </is>
      </c>
      <c r="D3" s="4" t="inlineStr">
        <is>
          <t xml:space="preserve"> </t>
        </is>
      </c>
    </row>
    <row r="4">
      <c r="A4" s="4" t="inlineStr">
        <is>
          <t>Discount rate</t>
        </is>
      </c>
      <c r="B4" s="11" t="n">
        <v>0.0516</v>
      </c>
      <c r="C4" s="11" t="n">
        <v>0.0534</v>
      </c>
      <c r="D4" s="11" t="n">
        <v>0.0331</v>
      </c>
    </row>
    <row r="5">
      <c r="A5" s="3" t="inlineStr">
        <is>
          <t>Net periodic pension cost for the fiscal year:</t>
        </is>
      </c>
      <c r="B5" s="4" t="inlineStr">
        <is>
          <t xml:space="preserve"> </t>
        </is>
      </c>
      <c r="C5" s="4" t="inlineStr">
        <is>
          <t xml:space="preserve"> </t>
        </is>
      </c>
      <c r="D5" s="4" t="inlineStr">
        <is>
          <t xml:space="preserve"> </t>
        </is>
      </c>
    </row>
    <row r="6">
      <c r="A6" s="4" t="inlineStr">
        <is>
          <t>Discount rate</t>
        </is>
      </c>
      <c r="B6" s="11" t="n">
        <v>0.0534</v>
      </c>
      <c r="C6" s="11" t="n">
        <v>0.0331</v>
      </c>
      <c r="D6" s="11" t="n">
        <v>0.0312</v>
      </c>
    </row>
    <row r="7">
      <c r="A7" s="4" t="inlineStr">
        <is>
          <t>Weighted average expected long-term rate of return of plan assets</t>
        </is>
      </c>
      <c r="B7" s="8" t="n">
        <v>0.07000000000000001</v>
      </c>
      <c r="C7" s="11" t="n">
        <v>0.055</v>
      </c>
      <c r="D7" s="11" t="n">
        <v>0.05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Anticipated Future Pension Benefit Payments (Details) - Pension Plans - Bargaining Plan $ in Thousands</t>
        </is>
      </c>
      <c r="B1" s="2" t="inlineStr">
        <is>
          <t>Dec. 31, 2023 USD ($)</t>
        </is>
      </c>
    </row>
    <row r="2">
      <c r="A2" s="3" t="inlineStr">
        <is>
          <t>Defined Benefit Plan Disclosure [Line Items]</t>
        </is>
      </c>
      <c r="B2" s="4" t="inlineStr">
        <is>
          <t xml:space="preserve"> </t>
        </is>
      </c>
    </row>
    <row r="3">
      <c r="A3" s="4" t="inlineStr">
        <is>
          <t>2024</t>
        </is>
      </c>
      <c r="B3" s="5" t="n">
        <v>1059</v>
      </c>
    </row>
    <row r="4">
      <c r="A4" s="4" t="inlineStr">
        <is>
          <t>2025</t>
        </is>
      </c>
      <c r="B4" s="6" t="n">
        <v>1248</v>
      </c>
    </row>
    <row r="5">
      <c r="A5" s="4" t="inlineStr">
        <is>
          <t>2026</t>
        </is>
      </c>
      <c r="B5" s="6" t="n">
        <v>1471</v>
      </c>
    </row>
    <row r="6">
      <c r="A6" s="4" t="inlineStr">
        <is>
          <t>2027</t>
        </is>
      </c>
      <c r="B6" s="6" t="n">
        <v>1710</v>
      </c>
    </row>
    <row r="7">
      <c r="A7" s="4" t="inlineStr">
        <is>
          <t>2028</t>
        </is>
      </c>
      <c r="B7" s="6" t="n">
        <v>1941</v>
      </c>
    </row>
    <row r="8">
      <c r="A8" s="4" t="inlineStr">
        <is>
          <t>2029 - 2033</t>
        </is>
      </c>
      <c r="B8" s="5" t="n">
        <v>133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Expected Long-Term Rate of Return (Details) - Pension Plans - Bargaining Plan</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rcentage of Bargaining Plan Assets at Fiscal Year-End</t>
        </is>
      </c>
      <c r="B3" s="4" t="inlineStr">
        <is>
          <t xml:space="preserve"> </t>
        </is>
      </c>
      <c r="C3" s="8" t="n">
        <v>1</v>
      </c>
      <c r="D3" s="8" t="n">
        <v>1</v>
      </c>
    </row>
    <row r="4">
      <c r="A4" s="4" t="inlineStr">
        <is>
          <t>Forecast</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arget allocation</t>
        </is>
      </c>
      <c r="B6" s="8" t="n">
        <v>1</v>
      </c>
      <c r="C6" s="4" t="inlineStr">
        <is>
          <t xml:space="preserve"> </t>
        </is>
      </c>
      <c r="D6" s="4" t="inlineStr">
        <is>
          <t xml:space="preserve"> </t>
        </is>
      </c>
    </row>
    <row r="7">
      <c r="A7" s="4" t="inlineStr">
        <is>
          <t>U.S. deb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Bargaining Plan Assets at Fiscal Year-End</t>
        </is>
      </c>
      <c r="B9" s="4" t="inlineStr">
        <is>
          <t xml:space="preserve"> </t>
        </is>
      </c>
      <c r="C9" s="8" t="n">
        <v>0.55</v>
      </c>
      <c r="D9" s="8" t="n">
        <v>0.5600000000000001</v>
      </c>
    </row>
    <row r="10">
      <c r="A10" s="4" t="inlineStr">
        <is>
          <t>U.S. debt securities | Forecas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t>
        </is>
      </c>
      <c r="B12" s="8" t="n">
        <v>0.4</v>
      </c>
      <c r="C12" s="4" t="inlineStr">
        <is>
          <t xml:space="preserve"> </t>
        </is>
      </c>
      <c r="D12" s="4" t="inlineStr">
        <is>
          <t xml:space="preserve"> </t>
        </is>
      </c>
    </row>
    <row r="13">
      <c r="A13" s="4" t="inlineStr">
        <is>
          <t>U.S.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Bargaining Plan Assets at Fiscal Year-End</t>
        </is>
      </c>
      <c r="B15" s="4" t="inlineStr">
        <is>
          <t xml:space="preserve"> </t>
        </is>
      </c>
      <c r="C15" s="8" t="n">
        <v>0.33</v>
      </c>
      <c r="D15" s="8" t="n">
        <v>0.32</v>
      </c>
    </row>
    <row r="16">
      <c r="A16" s="4" t="inlineStr">
        <is>
          <t>U.S. equity securities | Forecas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t>
        </is>
      </c>
      <c r="B18" s="8" t="n">
        <v>0.46</v>
      </c>
      <c r="C18" s="4" t="inlineStr">
        <is>
          <t xml:space="preserve"> </t>
        </is>
      </c>
      <c r="D18" s="4" t="inlineStr">
        <is>
          <t xml:space="preserve"> </t>
        </is>
      </c>
    </row>
    <row r="19">
      <c r="A19" s="4" t="inlineStr">
        <is>
          <t>International debt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rcentage of Bargaining Plan Assets at Fiscal Year-End</t>
        </is>
      </c>
      <c r="B21" s="4" t="inlineStr">
        <is>
          <t xml:space="preserve"> </t>
        </is>
      </c>
      <c r="C21" s="8" t="n">
        <v>0.01</v>
      </c>
      <c r="D21" s="8" t="n">
        <v>0.02</v>
      </c>
    </row>
    <row r="22">
      <c r="A22" s="4" t="inlineStr">
        <is>
          <t>International debt securities | Forecas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8" t="n">
        <v>0</v>
      </c>
      <c r="C24" s="4" t="inlineStr">
        <is>
          <t xml:space="preserve"> </t>
        </is>
      </c>
      <c r="D24" s="4" t="inlineStr">
        <is>
          <t xml:space="preserve"> </t>
        </is>
      </c>
    </row>
    <row r="25">
      <c r="A25" s="4" t="inlineStr">
        <is>
          <t>International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rcentage of Bargaining Plan Assets at Fiscal Year-End</t>
        </is>
      </c>
      <c r="B27" s="4" t="inlineStr">
        <is>
          <t xml:space="preserve"> </t>
        </is>
      </c>
      <c r="C27" s="8" t="n">
        <v>0.1</v>
      </c>
      <c r="D27" s="8" t="n">
        <v>0.1</v>
      </c>
    </row>
    <row r="28">
      <c r="A28" s="4" t="inlineStr">
        <is>
          <t>International equity securities | Forecast</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t>
        </is>
      </c>
      <c r="B30" s="8" t="n">
        <v>0.12</v>
      </c>
      <c r="C30" s="4" t="inlineStr">
        <is>
          <t xml:space="preserve"> </t>
        </is>
      </c>
      <c r="D30" s="4" t="inlineStr">
        <is>
          <t xml:space="preserve"> </t>
        </is>
      </c>
    </row>
    <row r="31">
      <c r="A31" s="4" t="inlineStr">
        <is>
          <t>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rcentage of Bargaining Plan Assets at Fiscal Year-End</t>
        </is>
      </c>
      <c r="B33" s="4" t="inlineStr">
        <is>
          <t xml:space="preserve"> </t>
        </is>
      </c>
      <c r="C33" s="8" t="n">
        <v>0.01</v>
      </c>
      <c r="D33" s="8" t="n">
        <v>0</v>
      </c>
    </row>
    <row r="34">
      <c r="A34" s="4" t="inlineStr">
        <is>
          <t>Cash and cash equivalents | Forecast</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t>
        </is>
      </c>
      <c r="B36" s="8" t="n">
        <v>0.02</v>
      </c>
      <c r="C36" s="4" t="inlineStr">
        <is>
          <t xml:space="preserve"> </t>
        </is>
      </c>
      <c r="D3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ummary of Pension Plan Assets (Details) - Pension Plan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4" t="inlineStr">
        <is>
          <t xml:space="preserve"> </t>
        </is>
      </c>
      <c r="C3" s="5" t="n">
        <v>261942</v>
      </c>
      <c r="D3" s="4" t="inlineStr">
        <is>
          <t xml:space="preserve"> </t>
        </is>
      </c>
    </row>
    <row r="4">
      <c r="A4" s="4" t="inlineStr">
        <is>
          <t>Bargaining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5" t="n">
        <v>47321</v>
      </c>
      <c r="C6" s="6" t="n">
        <v>38635</v>
      </c>
      <c r="D6" s="5" t="n">
        <v>36944</v>
      </c>
    </row>
    <row r="7">
      <c r="A7" s="4" t="inlineStr">
        <is>
          <t>Pension plan assets - 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4" t="inlineStr">
        <is>
          <t xml:space="preserve"> </t>
        </is>
      </c>
      <c r="C9" s="6" t="n">
        <v>232578</v>
      </c>
      <c r="D9" s="4" t="inlineStr">
        <is>
          <t xml:space="preserve"> </t>
        </is>
      </c>
    </row>
    <row r="10">
      <c r="A10" s="4" t="inlineStr">
        <is>
          <t>Pension plan assets - fixed income | Bargaining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6" t="n">
        <v>26543</v>
      </c>
      <c r="C12" s="4" t="inlineStr">
        <is>
          <t xml:space="preserve"> </t>
        </is>
      </c>
      <c r="D12" s="4" t="inlineStr">
        <is>
          <t xml:space="preserve"> </t>
        </is>
      </c>
    </row>
    <row r="13">
      <c r="A13" s="4" t="inlineStr">
        <is>
          <t>Pension plan assets -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4" t="inlineStr">
        <is>
          <t xml:space="preserve"> </t>
        </is>
      </c>
      <c r="C15" s="6" t="n">
        <v>16194</v>
      </c>
      <c r="D15" s="4" t="inlineStr">
        <is>
          <t xml:space="preserve"> </t>
        </is>
      </c>
    </row>
    <row r="16">
      <c r="A16" s="4" t="inlineStr">
        <is>
          <t>Pension plan assets - equity securities | Bargaining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6" t="n">
        <v>20550</v>
      </c>
      <c r="C18" s="4" t="inlineStr">
        <is>
          <t xml:space="preserve"> </t>
        </is>
      </c>
      <c r="D18" s="4" t="inlineStr">
        <is>
          <t xml:space="preserve"> </t>
        </is>
      </c>
    </row>
    <row r="19">
      <c r="A19" s="4" t="inlineStr">
        <is>
          <t>Pension plan assets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4" t="inlineStr">
        <is>
          <t xml:space="preserve"> </t>
        </is>
      </c>
      <c r="C21" s="5" t="n">
        <v>13170</v>
      </c>
      <c r="D21" s="4" t="inlineStr">
        <is>
          <t xml:space="preserve"> </t>
        </is>
      </c>
    </row>
    <row r="22">
      <c r="A22" s="4" t="inlineStr">
        <is>
          <t>Pension plan assets - cash and cash equivalents | Bargaining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5" t="n">
        <v>228</v>
      </c>
      <c r="C24" s="4" t="inlineStr">
        <is>
          <t xml:space="preserve"> </t>
        </is>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Benefit Obligation (Details) - Postretirement Benefit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balance - Bargaining Plan projected benefit obligation</t>
        </is>
      </c>
      <c r="B4" s="5" t="n">
        <v>55299</v>
      </c>
      <c r="C4" s="5" t="n">
        <v>65156</v>
      </c>
      <c r="D4" s="4" t="inlineStr">
        <is>
          <t xml:space="preserve"> </t>
        </is>
      </c>
    </row>
    <row r="5">
      <c r="A5" s="4" t="inlineStr">
        <is>
          <t>Service cost</t>
        </is>
      </c>
      <c r="B5" s="6" t="n">
        <v>1085</v>
      </c>
      <c r="C5" s="6" t="n">
        <v>1458</v>
      </c>
      <c r="D5" s="5" t="n">
        <v>1516</v>
      </c>
    </row>
    <row r="6">
      <c r="A6" s="4" t="inlineStr">
        <is>
          <t>Interest cost</t>
        </is>
      </c>
      <c r="B6" s="6" t="n">
        <v>2761</v>
      </c>
      <c r="C6" s="6" t="n">
        <v>1923</v>
      </c>
      <c r="D6" s="6" t="n">
        <v>1772</v>
      </c>
    </row>
    <row r="7">
      <c r="A7" s="4" t="inlineStr">
        <is>
          <t>Plan participants’ contributions</t>
        </is>
      </c>
      <c r="B7" s="6" t="n">
        <v>767</v>
      </c>
      <c r="C7" s="6" t="n">
        <v>657</v>
      </c>
      <c r="D7" s="4" t="inlineStr">
        <is>
          <t xml:space="preserve"> </t>
        </is>
      </c>
    </row>
    <row r="8">
      <c r="A8" s="4" t="inlineStr">
        <is>
          <t>Actuarial loss (gain)</t>
        </is>
      </c>
      <c r="B8" s="6" t="n">
        <v>7986</v>
      </c>
      <c r="C8" s="6" t="n">
        <v>-10138</v>
      </c>
      <c r="D8" s="4" t="inlineStr">
        <is>
          <t xml:space="preserve"> </t>
        </is>
      </c>
    </row>
    <row r="9">
      <c r="A9" s="4" t="inlineStr">
        <is>
          <t>Benefits paid</t>
        </is>
      </c>
      <c r="B9" s="6" t="n">
        <v>-4070</v>
      </c>
      <c r="C9" s="6" t="n">
        <v>-3757</v>
      </c>
      <c r="D9" s="4" t="inlineStr">
        <is>
          <t xml:space="preserve"> </t>
        </is>
      </c>
    </row>
    <row r="10">
      <c r="A10" s="4" t="inlineStr">
        <is>
          <t>Ending balance - Bargaining Plan projected benefit obligation</t>
        </is>
      </c>
      <c r="B10" s="5" t="n">
        <v>63828</v>
      </c>
      <c r="C10" s="5" t="n">
        <v>55299</v>
      </c>
      <c r="D10" s="5" t="n">
        <v>651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of Plan Assets Fair Value (Details) - Postretirement Benefits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Plan assets at fair value - Beginning balance</t>
        </is>
      </c>
      <c r="B4" s="5" t="n">
        <v>0</v>
      </c>
      <c r="C4" s="5" t="n">
        <v>0</v>
      </c>
    </row>
    <row r="5">
      <c r="A5" s="4" t="inlineStr">
        <is>
          <t>Employer contributions</t>
        </is>
      </c>
      <c r="B5" s="6" t="n">
        <v>3303</v>
      </c>
      <c r="C5" s="6" t="n">
        <v>3100</v>
      </c>
    </row>
    <row r="6">
      <c r="A6" s="4" t="inlineStr">
        <is>
          <t>Plan participants’ contributions</t>
        </is>
      </c>
      <c r="B6" s="6" t="n">
        <v>767</v>
      </c>
      <c r="C6" s="6" t="n">
        <v>657</v>
      </c>
    </row>
    <row r="7">
      <c r="A7" s="4" t="inlineStr">
        <is>
          <t>Benefits and expenses paid</t>
        </is>
      </c>
      <c r="B7" s="6" t="n">
        <v>-4070</v>
      </c>
      <c r="C7" s="6" t="n">
        <v>-3757</v>
      </c>
    </row>
    <row r="8">
      <c r="A8" s="4" t="inlineStr">
        <is>
          <t>Plan assets at fair value - Ending balance</t>
        </is>
      </c>
      <c r="B8" s="5" t="n">
        <v>0</v>
      </c>
      <c r="C8"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unded Status, Postretirement Benefi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liabilities</t>
        </is>
      </c>
      <c r="B3" s="5" t="n">
        <v>-60614</v>
      </c>
      <c r="C3" s="5" t="n">
        <v>-60323</v>
      </c>
    </row>
    <row r="4">
      <c r="A4" s="4" t="inlineStr">
        <is>
          <t>Postretirement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6" t="n">
        <v>-3214</v>
      </c>
      <c r="C6" s="6" t="n">
        <v>-3177</v>
      </c>
    </row>
    <row r="7">
      <c r="A7" s="4" t="inlineStr">
        <is>
          <t>Noncurrent liabilities</t>
        </is>
      </c>
      <c r="B7" s="6" t="n">
        <v>-60614</v>
      </c>
      <c r="C7" s="6" t="n">
        <v>-52122</v>
      </c>
    </row>
    <row r="8">
      <c r="A8" s="4" t="inlineStr">
        <is>
          <t>Total liability - Bargaining Plan</t>
        </is>
      </c>
      <c r="B8" s="5" t="n">
        <v>-63828</v>
      </c>
      <c r="C8" s="5" t="n">
        <v>-552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December 31, 2023, J. Frank Harrison, III, Chairman of the Board of Directors and Chief Executive Officer of the Company, controlled 1,004,394 shares of the Company’s Class B Common Stock, which represented approximately 71% of the total voting power of the Company’s outstanding Common Stock and Class B Common Stock on a consolidated basis. As of December 31, 2023, The Coca‑Cola Company owned shares of the Company’s Common Stock representing approximately 9% of the total voting power of the Company’s outstanding Common Stock and Class B Common Stock on a consolidated basis.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the Company’s Common Stock and Class B Common Stock that they control in favor of such designee. The Coca‑Cola Company does not own any shares of the Company’s Class B Common Stock. The following table summarizes the significant cash transactions between the Company and The Coca‑Cola Company: Fiscal Year (in thousands) 2023 2022 2021 Payments made by the Company to The Coca-Cola Company (1) $ 2,019,409 $ 1,867,727 $ 1,558,784 Payments made by The Coca-Cola Company to the Company 253,972 256,333 207,073 (1) This excludes acquisition related sub-bottling payments made by the Company to CCR, a wholly owned subsidiary of The Coca‑Cola Company, but includes the purchase price of certain additional BODYARMOR distribution rights, each as discussed below. On January 1, 2022, the Company entered into an agreement to acquire $30.1 million of additional BODYARMOR distribution rights with an estimated useful life of 40 years. More than 80% of the payments made by the Company to The Coca‑Cola Company were for concentrate, syrup, sweetener and other finished goods products, which were recorded in cost of sales in the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solidated statements of operations. Payments made by The Coca‑Cola Company to the Company also included fountain product delivery and equipment repair services performed by the Company on The Coca‑Cola Company’s equipment, all of which were recorded in net sales in the consolidated statements of operations. Coca‑Cola Refreshments USA, Inc.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28.2 million in 2023, $36.5 million in 2022 and $39.1 million in 2021. The following table summarizes the liability recorded by the Company to reflect the estimated fair value of contingent consideration related to future expected acquisition related sub‑bottling payments to CCR: (in thousands) December 31, 2023 December 31, 2022 Current portion of acquisition related contingent consideration $ 64,528 $ 40,060 Noncurrent portion of acquisition related contingent consideration 604,809 501,431 Total acquisition related contingent consideration $ 669,337 $ 541,491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solidated balance sheets, was $20.9 million as of December 31, 2023 and $21.2 million as of December 31, 2022.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solidated balance sheets, was $17.2 million as of December 31, 2023 and $8.2 million as of December 31, 2022. The Company also guarantees a portion of SAC’s debt; see Note 20 for additional information. The Company receives a fee for managing the day-to-day operations of SAC pursuant to a management agreement. Proceeds from management fees received from SAC, which were recorded as a reduction to cost of sales in the consolidated statements of operations, were $9.3 million in 2023, $8.9 million in 2022 and $8.7 million in 2021.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4.3 million on December 31, 2023 and $25.7 million on December 31, 2022, which were classified as accounts receivable, other in the consolidated balance sheets. Changes in rebates receivable relate to volatility in raw material prices and the timing of cash receipts of rebates. In addition, the Company pays an administrative fee to CCBSS for its services. The Company incurred administrative fees to CCBSS of $2.8 million in 2023, $2.4 million in 2022 and $2.9 million in 2021, which were classified as SD&amp;A expenses in the consolidated statements of operation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solidated balance sheets, was $22.1 million as of December 31, 2023 and $16.9 million as of December 31, 2022.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27.5 million in 2023, $25.7 million in 2022 and $24.1 million in 2021.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22.5 million on December 31, 2023 and $25.5 million on December 31, 2022. A summary of rental payments for related party leases for 2023, 2022 and 2021 is as follows: Fiscal Year (in thousands) 2023 2022 2021 Company headquarters $ 3,931 $ 3,854 $ 3,778 Snyder Production Center (1) — 927 4,451 (1) The lease for the Snyder Production Center and an adjacent sales facility in Charlotte, North Carolina (together, the “Snyder Production Center”) was terminated during 2022 in connection with the purchase of the Snyder Production Center by CCBCC Operations, LLC, a wholly owned subsidiary of the Company.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shares of the Company’s Common Stock during the last 20 trading days of the performance period. Compensation expense for the Long-Term Performance Equity Plan, which was included in SD&amp;A expenses in the consolidated statements of operations, was $10.3 million in 2023, $10.1 million in 2022 and $9.8 million in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ostretirement Benefit Cost (Details) - Postretirement Benefit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085</v>
      </c>
      <c r="C4" s="5" t="n">
        <v>1458</v>
      </c>
      <c r="D4" s="5" t="n">
        <v>1516</v>
      </c>
    </row>
    <row r="5">
      <c r="A5" s="4" t="inlineStr">
        <is>
          <t>Interest cost</t>
        </is>
      </c>
      <c r="B5" s="6" t="n">
        <v>2761</v>
      </c>
      <c r="C5" s="6" t="n">
        <v>1923</v>
      </c>
      <c r="D5" s="6" t="n">
        <v>1772</v>
      </c>
    </row>
    <row r="6">
      <c r="A6" s="4" t="inlineStr">
        <is>
          <t>Recognized net actuarial loss</t>
        </is>
      </c>
      <c r="B6" s="6" t="n">
        <v>0</v>
      </c>
      <c r="C6" s="6" t="n">
        <v>444</v>
      </c>
      <c r="D6" s="6" t="n">
        <v>682</v>
      </c>
    </row>
    <row r="7">
      <c r="A7" s="4" t="inlineStr">
        <is>
          <t>Net periodic pension/postretirement benefit cost</t>
        </is>
      </c>
      <c r="B7" s="5" t="n">
        <v>3846</v>
      </c>
      <c r="C7" s="5" t="n">
        <v>3825</v>
      </c>
      <c r="D7" s="5" t="n">
        <v>397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gnificant Assumptions Used, Postretirement Benefits (Details)</t>
        </is>
      </c>
      <c r="B1" s="2" t="inlineStr">
        <is>
          <t>12 Months Ended</t>
        </is>
      </c>
    </row>
    <row r="2">
      <c r="B2" s="2" t="inlineStr">
        <is>
          <t>Dec. 31, 2023</t>
        </is>
      </c>
      <c r="C2" s="2" t="inlineStr">
        <is>
          <t>Dec. 31, 2022</t>
        </is>
      </c>
      <c r="D2" s="2" t="inlineStr">
        <is>
          <t>Dec. 31, 2021</t>
        </is>
      </c>
    </row>
    <row r="3">
      <c r="A3" s="4" t="inlineStr">
        <is>
          <t>Pre Medicare</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healthcare cost trend rate</t>
        </is>
      </c>
      <c r="B5" s="11" t="n">
        <v>0.0788</v>
      </c>
      <c r="C5" s="11" t="n">
        <v>0.0658</v>
      </c>
      <c r="D5" s="11" t="n">
        <v>0.0604</v>
      </c>
    </row>
    <row r="6">
      <c r="A6" s="4" t="inlineStr">
        <is>
          <t>Weighted average healthcare cost trend rate</t>
        </is>
      </c>
      <c r="B6" s="11" t="n">
        <v>0.0658</v>
      </c>
      <c r="C6" s="11" t="n">
        <v>0.0604</v>
      </c>
      <c r="D6" s="11" t="n">
        <v>0.0626</v>
      </c>
    </row>
    <row r="7">
      <c r="A7" s="4" t="inlineStr">
        <is>
          <t>Trend rate graded down to ultimate rate</t>
        </is>
      </c>
      <c r="B7" s="11" t="n">
        <v>0.045</v>
      </c>
      <c r="C7" s="11" t="n">
        <v>0.045</v>
      </c>
      <c r="D7" s="11" t="n">
        <v>0.045</v>
      </c>
    </row>
    <row r="8">
      <c r="A8" s="4" t="inlineStr">
        <is>
          <t>Post Medicar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 average healthcare cost trend rate</t>
        </is>
      </c>
      <c r="B10" s="11" t="n">
        <v>0.08649999999999999</v>
      </c>
      <c r="C10" s="11" t="n">
        <v>0.0689</v>
      </c>
      <c r="D10" s="11" t="n">
        <v>0.0629</v>
      </c>
    </row>
    <row r="11">
      <c r="A11" s="4" t="inlineStr">
        <is>
          <t>Weighted average healthcare cost trend rate</t>
        </is>
      </c>
      <c r="B11" s="11" t="n">
        <v>0.0689</v>
      </c>
      <c r="C11" s="11" t="n">
        <v>0.0629</v>
      </c>
      <c r="D11" s="11" t="n">
        <v>0.0654</v>
      </c>
    </row>
    <row r="12">
      <c r="A12" s="4" t="inlineStr">
        <is>
          <t>Trend rate graded down to ultimate rate</t>
        </is>
      </c>
      <c r="B12" s="11" t="n">
        <v>0.045</v>
      </c>
      <c r="C12" s="11" t="n">
        <v>0.045</v>
      </c>
      <c r="D12" s="11" t="n">
        <v>0.045</v>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Benefit obligation discount rate</t>
        </is>
      </c>
      <c r="B15" s="11" t="n">
        <v>0.0502</v>
      </c>
      <c r="C15" s="11" t="n">
        <v>0.0519</v>
      </c>
      <c r="D15" s="11" t="n">
        <v>0.0298</v>
      </c>
    </row>
    <row r="16">
      <c r="A16" s="4" t="inlineStr">
        <is>
          <t>Net periodic postretirement benefit cost discount rate for fiscal year</t>
        </is>
      </c>
      <c r="B16" s="11" t="n">
        <v>0.0519</v>
      </c>
      <c r="C16" s="11" t="n">
        <v>0.0298</v>
      </c>
      <c r="D16" s="11" t="n">
        <v>0.0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Anticipated Future Postretirement Benefit Payments (Details) - Postretirement Benefits $ in Thousands</t>
        </is>
      </c>
      <c r="B1" s="2" t="inlineStr">
        <is>
          <t>Dec. 31, 2023 USD ($)</t>
        </is>
      </c>
    </row>
    <row r="2">
      <c r="A2" s="3" t="inlineStr">
        <is>
          <t>Defined Benefit Plan Disclosure [Line Items]</t>
        </is>
      </c>
      <c r="B2" s="4" t="inlineStr">
        <is>
          <t xml:space="preserve"> </t>
        </is>
      </c>
    </row>
    <row r="3">
      <c r="A3" s="4" t="inlineStr">
        <is>
          <t>2024</t>
        </is>
      </c>
      <c r="B3" s="5" t="n">
        <v>3214</v>
      </c>
    </row>
    <row r="4">
      <c r="A4" s="4" t="inlineStr">
        <is>
          <t>2025</t>
        </is>
      </c>
      <c r="B4" s="6" t="n">
        <v>3530</v>
      </c>
    </row>
    <row r="5">
      <c r="A5" s="4" t="inlineStr">
        <is>
          <t>2026</t>
        </is>
      </c>
      <c r="B5" s="6" t="n">
        <v>3954</v>
      </c>
    </row>
    <row r="6">
      <c r="A6" s="4" t="inlineStr">
        <is>
          <t>2027</t>
        </is>
      </c>
      <c r="B6" s="6" t="n">
        <v>4427</v>
      </c>
    </row>
    <row r="7">
      <c r="A7" s="4" t="inlineStr">
        <is>
          <t>2028</t>
        </is>
      </c>
      <c r="B7" s="6" t="n">
        <v>4738</v>
      </c>
    </row>
    <row r="8">
      <c r="A8" s="4" t="inlineStr">
        <is>
          <t>2029 - 2033</t>
        </is>
      </c>
      <c r="B8" s="5" t="n">
        <v>248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enefit Plans - Reconciliation of Amounts in Accumulated Other Comprehensive Loss That Have Not Yet Been Recognized as Components of Net Periodic Benefit Cost (Details) $ in Thousands</t>
        </is>
      </c>
      <c r="B1" s="2" t="inlineStr">
        <is>
          <t>12 Months Ended</t>
        </is>
      </c>
    </row>
    <row r="2">
      <c r="B2" s="2" t="inlineStr">
        <is>
          <t>Dec. 31, 2023 USD ($)</t>
        </is>
      </c>
    </row>
    <row r="3">
      <c r="A3" s="3" t="inlineStr">
        <is>
          <t>Actuarial loss</t>
        </is>
      </c>
      <c r="B3" s="4" t="inlineStr">
        <is>
          <t xml:space="preserve"> </t>
        </is>
      </c>
    </row>
    <row r="4">
      <c r="A4" s="4" t="inlineStr">
        <is>
          <t>Actuarial Gain (Loss)</t>
        </is>
      </c>
      <c r="B4" s="5" t="n">
        <v>-4955</v>
      </c>
    </row>
    <row r="5">
      <c r="A5" s="3" t="inlineStr">
        <is>
          <t>Pension plan settlement</t>
        </is>
      </c>
      <c r="B5" s="4" t="inlineStr">
        <is>
          <t xml:space="preserve"> </t>
        </is>
      </c>
    </row>
    <row r="6">
      <c r="A6" s="4" t="inlineStr">
        <is>
          <t>Settlement expense, beginning balance</t>
        </is>
      </c>
      <c r="B6" s="6" t="n">
        <v>0</v>
      </c>
    </row>
    <row r="7">
      <c r="A7" s="4" t="inlineStr">
        <is>
          <t>Settlement expense, reclassification adjustments</t>
        </is>
      </c>
      <c r="B7" s="6" t="n">
        <v>112796</v>
      </c>
    </row>
    <row r="8">
      <c r="A8" s="4" t="inlineStr">
        <is>
          <t>Settlement expense, actuarial gain (loss)</t>
        </is>
      </c>
      <c r="B8" s="6" t="n">
        <v>0</v>
      </c>
    </row>
    <row r="9">
      <c r="A9" s="4" t="inlineStr">
        <is>
          <t>Settlement expense, ending balance</t>
        </is>
      </c>
      <c r="B9" s="6" t="n">
        <v>112796</v>
      </c>
    </row>
    <row r="10">
      <c r="A10" s="3" t="inlineStr">
        <is>
          <t>Total within accumulated other comprehensive loss</t>
        </is>
      </c>
      <c r="B10" s="4" t="inlineStr">
        <is>
          <t xml:space="preserve"> </t>
        </is>
      </c>
    </row>
    <row r="11">
      <c r="A11" s="4" t="inlineStr">
        <is>
          <t>Net periodic benefit cost, beginning balance</t>
        </is>
      </c>
      <c r="B11" s="6" t="n">
        <v>-116948</v>
      </c>
    </row>
    <row r="12">
      <c r="A12" s="4" t="inlineStr">
        <is>
          <t>Reclassification Adjustments</t>
        </is>
      </c>
      <c r="B12" s="6" t="n">
        <v>114758</v>
      </c>
    </row>
    <row r="13">
      <c r="A13" s="4" t="inlineStr">
        <is>
          <t>Net periodic benefit cost, ending balance</t>
        </is>
      </c>
      <c r="B13" s="6" t="n">
        <v>-7145</v>
      </c>
    </row>
    <row r="14">
      <c r="A14" s="4" t="inlineStr">
        <is>
          <t>Pension Plans</t>
        </is>
      </c>
      <c r="B14" s="4" t="inlineStr">
        <is>
          <t xml:space="preserve"> </t>
        </is>
      </c>
    </row>
    <row r="15">
      <c r="A15" s="3" t="inlineStr">
        <is>
          <t>Actuarial loss</t>
        </is>
      </c>
      <c r="B15" s="4" t="inlineStr">
        <is>
          <t xml:space="preserve"> </t>
        </is>
      </c>
    </row>
    <row r="16">
      <c r="A16" s="4" t="inlineStr">
        <is>
          <t>Actuarial loss, beginning balance</t>
        </is>
      </c>
      <c r="B16" s="6" t="n">
        <v>-117560</v>
      </c>
    </row>
    <row r="17">
      <c r="A17" s="4" t="inlineStr">
        <is>
          <t>Actuarial Gain (Loss)</t>
        </is>
      </c>
      <c r="B17" s="6" t="n">
        <v>3036</v>
      </c>
    </row>
    <row r="18">
      <c r="A18" s="4" t="inlineStr">
        <is>
          <t>Reclassification Adjustments</t>
        </is>
      </c>
      <c r="B18" s="6" t="n">
        <v>1946</v>
      </c>
    </row>
    <row r="19">
      <c r="A19" s="4" t="inlineStr">
        <is>
          <t>Actuarial loss, ending balance</t>
        </is>
      </c>
      <c r="B19" s="6" t="n">
        <v>-112578</v>
      </c>
    </row>
    <row r="20">
      <c r="A20" s="3" t="inlineStr">
        <is>
          <t>Prior service costs</t>
        </is>
      </c>
      <c r="B20" s="4" t="inlineStr">
        <is>
          <t xml:space="preserve"> </t>
        </is>
      </c>
    </row>
    <row r="21">
      <c r="A21" s="4" t="inlineStr">
        <is>
          <t>Prior service costs, beginning balance</t>
        </is>
      </c>
      <c r="B21" s="6" t="n">
        <v>-158</v>
      </c>
    </row>
    <row r="22">
      <c r="A22" s="4" t="inlineStr">
        <is>
          <t>Actuarial Gain (Loss)</t>
        </is>
      </c>
      <c r="B22" s="6" t="n">
        <v>-5</v>
      </c>
    </row>
    <row r="23">
      <c r="A23" s="4" t="inlineStr">
        <is>
          <t>Reclassification Adjustments</t>
        </is>
      </c>
      <c r="B23" s="6" t="n">
        <v>16</v>
      </c>
    </row>
    <row r="24">
      <c r="A24" s="4" t="inlineStr">
        <is>
          <t>Prior service costs, ending balance</t>
        </is>
      </c>
      <c r="B24" s="6" t="n">
        <v>-147</v>
      </c>
    </row>
    <row r="25">
      <c r="A25" s="4" t="inlineStr">
        <is>
          <t>Postretirement Benefits</t>
        </is>
      </c>
      <c r="B25" s="4" t="inlineStr">
        <is>
          <t xml:space="preserve"> </t>
        </is>
      </c>
    </row>
    <row r="26">
      <c r="A26" s="3" t="inlineStr">
        <is>
          <t>Actuarial loss</t>
        </is>
      </c>
      <c r="B26" s="4" t="inlineStr">
        <is>
          <t xml:space="preserve"> </t>
        </is>
      </c>
    </row>
    <row r="27">
      <c r="A27" s="4" t="inlineStr">
        <is>
          <t>Actuarial loss, beginning balance</t>
        </is>
      </c>
      <c r="B27" s="6" t="n">
        <v>770</v>
      </c>
    </row>
    <row r="28">
      <c r="A28" s="4" t="inlineStr">
        <is>
          <t>Actuarial Gain (Loss)</t>
        </is>
      </c>
      <c r="B28" s="6" t="n">
        <v>-7986</v>
      </c>
    </row>
    <row r="29">
      <c r="A29" s="4" t="inlineStr">
        <is>
          <t>Reclassification Adjustments</t>
        </is>
      </c>
      <c r="B29" s="6" t="n">
        <v>0</v>
      </c>
    </row>
    <row r="30">
      <c r="A30" s="4" t="inlineStr">
        <is>
          <t>Actuarial loss, ending balance</t>
        </is>
      </c>
      <c r="B30" s="5" t="n">
        <v>-721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enefit Plans - Multiemployer Plans (Details) - USD ($) $ in Thousands</t>
        </is>
      </c>
      <c r="B1" s="2" t="inlineStr">
        <is>
          <t>12 Months Ended</t>
        </is>
      </c>
    </row>
    <row r="2">
      <c r="B2" s="2" t="inlineStr">
        <is>
          <t>Dec. 31, 2023</t>
        </is>
      </c>
      <c r="C2" s="2" t="inlineStr">
        <is>
          <t>Dec. 31, 2022</t>
        </is>
      </c>
      <c r="D2" s="2" t="inlineStr">
        <is>
          <t>Dec. 31, 2021</t>
        </is>
      </c>
    </row>
    <row r="3">
      <c r="A3" s="4" t="inlineStr">
        <is>
          <t>Teamsters Plan</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t>
        </is>
      </c>
      <c r="B5" s="5" t="n">
        <v>999</v>
      </c>
      <c r="C5" s="5" t="n">
        <v>959</v>
      </c>
      <c r="D5" s="5" t="n">
        <v>9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5" t="n">
        <v>604809</v>
      </c>
      <c r="C3" s="5" t="n">
        <v>501431</v>
      </c>
    </row>
    <row r="4">
      <c r="A4" s="4" t="inlineStr">
        <is>
          <t>Accruals for executive benefit plans</t>
        </is>
      </c>
      <c r="B4" s="6" t="n">
        <v>153428</v>
      </c>
      <c r="C4" s="6" t="n">
        <v>137771</v>
      </c>
    </row>
    <row r="5">
      <c r="A5" s="4" t="inlineStr">
        <is>
          <t>Noncurrent deferred proceeds from related parties</t>
        </is>
      </c>
      <c r="B5" s="6" t="n">
        <v>100176</v>
      </c>
      <c r="C5" s="6" t="n">
        <v>103240</v>
      </c>
    </row>
    <row r="6">
      <c r="A6" s="4" t="inlineStr">
        <is>
          <t>Other</t>
        </is>
      </c>
      <c r="B6" s="6" t="n">
        <v>8086</v>
      </c>
      <c r="C6" s="6" t="n">
        <v>10915</v>
      </c>
    </row>
    <row r="7">
      <c r="A7" s="4" t="inlineStr">
        <is>
          <t>Total other liabilities</t>
        </is>
      </c>
      <c r="B7" s="5" t="n">
        <v>866499</v>
      </c>
      <c r="C7" s="5" t="n">
        <v>7533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Other Liabilities - Narrative (Details)</t>
        </is>
      </c>
      <c r="B1" s="2" t="inlineStr">
        <is>
          <t>Dec. 31, 2017</t>
        </is>
      </c>
    </row>
    <row r="2">
      <c r="A2" s="4" t="inlineStr">
        <is>
          <t>Legacy Facilities Credit</t>
        </is>
      </c>
      <c r="B2" s="4" t="inlineStr">
        <is>
          <t xml:space="preserve"> </t>
        </is>
      </c>
    </row>
    <row r="3">
      <c r="A3" s="3" t="inlineStr">
        <is>
          <t>Defined Benefit Plan Disclosure [Line Items]</t>
        </is>
      </c>
      <c r="B3" s="4" t="inlineStr">
        <is>
          <t xml:space="preserve"> </t>
        </is>
      </c>
    </row>
    <row r="4">
      <c r="A4" s="4" t="inlineStr">
        <is>
          <t>Amortization period as reduction to cost of sales</t>
        </is>
      </c>
      <c r="B4" s="4" t="inlineStr">
        <is>
          <t>40 years</t>
        </is>
      </c>
    </row>
    <row r="5">
      <c r="A5" s="4" t="inlineStr">
        <is>
          <t>CCR | Comprehensive Beverage Agreement</t>
        </is>
      </c>
      <c r="B5" s="4" t="inlineStr">
        <is>
          <t xml:space="preserve"> </t>
        </is>
      </c>
    </row>
    <row r="6">
      <c r="A6" s="3" t="inlineStr">
        <is>
          <t>Defined Benefit Plan Disclosure [Line Items]</t>
        </is>
      </c>
      <c r="B6" s="4" t="inlineStr">
        <is>
          <t xml:space="preserve"> </t>
        </is>
      </c>
    </row>
    <row r="7">
      <c r="A7" s="4" t="inlineStr">
        <is>
          <t>Amortization period as reduction to cost of sales</t>
        </is>
      </c>
      <c r="B7" s="4" t="inlineStr">
        <is>
          <t>40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Long-Term Debt (Details) - USD ($)</t>
        </is>
      </c>
      <c r="B1" s="2" t="inlineStr">
        <is>
          <t>12 Months Ended</t>
        </is>
      </c>
    </row>
    <row r="2">
      <c r="B2" s="2" t="inlineStr">
        <is>
          <t>Dec. 31, 2023</t>
        </is>
      </c>
      <c r="C2" s="2" t="inlineStr">
        <is>
          <t>Dec. 31, 2022</t>
        </is>
      </c>
      <c r="D2" s="2" t="inlineStr">
        <is>
          <t>Jul. 09, 2021</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5" t="n">
        <v>-824000</v>
      </c>
      <c r="C4" s="5" t="n">
        <v>-1157000</v>
      </c>
      <c r="D4" s="4" t="inlineStr">
        <is>
          <t xml:space="preserve"> </t>
        </is>
      </c>
    </row>
    <row r="5">
      <c r="A5" s="4" t="inlineStr">
        <is>
          <t>Total long-term debt</t>
        </is>
      </c>
      <c r="B5" s="6" t="n">
        <v>599159000</v>
      </c>
      <c r="C5" s="6" t="n">
        <v>598817000</v>
      </c>
      <c r="D5" s="4" t="inlineStr">
        <is>
          <t xml:space="preserve"> </t>
        </is>
      </c>
    </row>
    <row r="6">
      <c r="A6" s="4" t="inlineStr">
        <is>
          <t>Nonpublic | 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0</v>
      </c>
      <c r="C8" s="6" t="n">
        <v>0</v>
      </c>
      <c r="D8" s="4" t="inlineStr">
        <is>
          <t xml:space="preserve"> </t>
        </is>
      </c>
    </row>
    <row r="9">
      <c r="A9" s="4" t="inlineStr">
        <is>
          <t>3.80% Senior Notes 11/25/2025 | Public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38</v>
      </c>
      <c r="C11" s="4" t="inlineStr">
        <is>
          <t xml:space="preserve"> </t>
        </is>
      </c>
      <c r="D11" s="4" t="inlineStr">
        <is>
          <t xml:space="preserve"> </t>
        </is>
      </c>
    </row>
    <row r="12">
      <c r="A12" s="4" t="inlineStr">
        <is>
          <t>Long-term debt, gross</t>
        </is>
      </c>
      <c r="B12" s="5" t="n">
        <v>350000000</v>
      </c>
      <c r="C12" s="6" t="n">
        <v>350000000</v>
      </c>
      <c r="D12" s="4" t="inlineStr">
        <is>
          <t xml:space="preserve"> </t>
        </is>
      </c>
    </row>
    <row r="13">
      <c r="A13" s="4" t="inlineStr">
        <is>
          <t>Unamortized discount on senior notes</t>
        </is>
      </c>
      <c r="B13" s="5" t="n">
        <v>-17000</v>
      </c>
      <c r="C13" s="6" t="n">
        <v>-26000</v>
      </c>
      <c r="D13" s="4" t="inlineStr">
        <is>
          <t xml:space="preserve"> </t>
        </is>
      </c>
    </row>
    <row r="14">
      <c r="A14" s="4" t="inlineStr">
        <is>
          <t>Senior notes, issued at par percentage (as a percent)</t>
        </is>
      </c>
      <c r="B14" s="14" t="n">
        <v>0.99975</v>
      </c>
      <c r="C14" s="4" t="inlineStr">
        <is>
          <t xml:space="preserve"> </t>
        </is>
      </c>
      <c r="D14" s="4" t="inlineStr">
        <is>
          <t xml:space="preserve"> </t>
        </is>
      </c>
    </row>
    <row r="15">
      <c r="A15" s="4" t="inlineStr">
        <is>
          <t>3.93% Senior Notes 10/10/2026 | Nonpublic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0393</v>
      </c>
      <c r="C17" s="4" t="inlineStr">
        <is>
          <t xml:space="preserve"> </t>
        </is>
      </c>
      <c r="D17" s="4" t="inlineStr">
        <is>
          <t xml:space="preserve"> </t>
        </is>
      </c>
    </row>
    <row r="18">
      <c r="A18" s="4" t="inlineStr">
        <is>
          <t>Long-term debt, gross</t>
        </is>
      </c>
      <c r="B18" s="5" t="n">
        <v>100000000</v>
      </c>
      <c r="C18" s="6" t="n">
        <v>100000000</v>
      </c>
      <c r="D18" s="4" t="inlineStr">
        <is>
          <t xml:space="preserve"> </t>
        </is>
      </c>
    </row>
    <row r="19">
      <c r="A19" s="4" t="inlineStr">
        <is>
          <t>3.96% Senior Notes 3/21/2030 | Nonpublic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1" t="n">
        <v>0.0396</v>
      </c>
      <c r="C21" s="4" t="inlineStr">
        <is>
          <t xml:space="preserve"> </t>
        </is>
      </c>
      <c r="D21" s="4" t="inlineStr">
        <is>
          <t xml:space="preserve"> </t>
        </is>
      </c>
    </row>
    <row r="22">
      <c r="A22" s="4" t="inlineStr">
        <is>
          <t>Long-term debt, gross</t>
        </is>
      </c>
      <c r="B22" s="5" t="n">
        <v>150000000</v>
      </c>
      <c r="C22" s="5" t="n">
        <v>150000000</v>
      </c>
      <c r="D22" s="4" t="inlineStr">
        <is>
          <t xml:space="preserve"> </t>
        </is>
      </c>
    </row>
    <row r="23">
      <c r="A23" s="4" t="inlineStr">
        <is>
          <t>2021 Revolving Credit Facility Agreement | Nonpublic | Line of Credit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ggregate maximum borrowing capacity</t>
        </is>
      </c>
      <c r="B25" s="4" t="inlineStr">
        <is>
          <t xml:space="preserve"> </t>
        </is>
      </c>
      <c r="C25" s="4" t="inlineStr">
        <is>
          <t xml:space="preserve"> </t>
        </is>
      </c>
      <c r="D25" s="5" t="n">
        <v>500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Maturities of Debt Outstanding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350000</v>
      </c>
    </row>
    <row r="5">
      <c r="A5" s="4" t="inlineStr">
        <is>
          <t>2026</t>
        </is>
      </c>
      <c r="B5" s="6" t="n">
        <v>100000</v>
      </c>
    </row>
    <row r="6">
      <c r="A6" s="4" t="inlineStr">
        <is>
          <t>2027</t>
        </is>
      </c>
      <c r="B6" s="6" t="n">
        <v>0</v>
      </c>
    </row>
    <row r="7">
      <c r="A7" s="4" t="inlineStr">
        <is>
          <t>2028</t>
        </is>
      </c>
      <c r="B7" s="6" t="n">
        <v>0</v>
      </c>
    </row>
    <row r="8">
      <c r="A8" s="4" t="inlineStr">
        <is>
          <t>Thereafter</t>
        </is>
      </c>
      <c r="B8" s="6" t="n">
        <v>150000</v>
      </c>
    </row>
    <row r="9">
      <c r="A9" s="4" t="inlineStr">
        <is>
          <t>Long-term debt</t>
        </is>
      </c>
      <c r="B9" s="5" t="n">
        <v>6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41" customWidth="1" min="2" max="2"/>
  </cols>
  <sheetData>
    <row r="1">
      <c r="A1" s="1" t="inlineStr">
        <is>
          <t>Long-Term Debt - Narrative (Details) $ in Thousands</t>
        </is>
      </c>
      <c r="B1" s="2" t="inlineStr">
        <is>
          <t>12 Months Ended</t>
        </is>
      </c>
    </row>
    <row r="2">
      <c r="B2" s="2" t="inlineStr">
        <is>
          <t>Dec. 31, 2023 USD ($) financial_covenant</t>
        </is>
      </c>
    </row>
    <row r="3">
      <c r="A3" s="3" t="inlineStr">
        <is>
          <t>Debt Disclosure [Abstract]</t>
        </is>
      </c>
      <c r="B3" s="4" t="inlineStr">
        <is>
          <t xml:space="preserve"> </t>
        </is>
      </c>
    </row>
    <row r="4">
      <c r="A4" s="4" t="inlineStr">
        <is>
          <t>Number of financial covenants | financial_covenant</t>
        </is>
      </c>
      <c r="B4" s="6" t="n">
        <v>2</v>
      </c>
    </row>
    <row r="5">
      <c r="A5" s="4" t="inlineStr">
        <is>
          <t>Debt issued by subsidiaries</t>
        </is>
      </c>
      <c r="B5" s="5" t="n">
        <v>0</v>
      </c>
    </row>
    <row r="6">
      <c r="A6" s="4" t="inlineStr">
        <is>
          <t>Guarantees of company debt</t>
        </is>
      </c>
      <c r="B6"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sales accounted for approximately 98% of the Company’s net sales in 2023 and approximately 97% of the Company’s net sales in both 2022 and 2021. Other sales, which include revenue for service fees related to the repair of cold drink equipment and delivery fees for freight hauling and brokerage services, are recognized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The following table represents a disaggregation of revenue from contracts with customers: Fiscal Year (in thousands) 2023 2022 2021 Point in time net sales: Nonalcoholic Beverages - point in time $ 6,510,155 $ 6,034,914 $ 5,389,444 Total point in time net sales $ 6,510,155 $ 6,034,914 $ 5,389,444 Over time net sales: Nonalcoholic Beverages - over time $ 52,467 $ 46,443 $ 43,225 All Other - over time 91,236 119,600 130,045 Total over time net sales $ 143,703 $ 166,043 $ 173,270 Total net sales $ 6,653,858 $ 6,200,957 $ 5,562,714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4.5 million as of December 31, 2023 and $3.0 million as of December 31, 2022.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2023, 2022 and 2021: Fiscal Year (in thousands) 2023 2022 2021 Beginning balance - allowance for credit losses $ 13,119 $ 14,336 $ 18,070 Additions charged to expenses and as a reduction to net sales 2,639 4,326 4,638 Deductions (4,198) (5,543) (8,372) Ending balance - allowance for credit losses $ 11,560 $ 13,119 $ 14,3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itments and Contingencies - Narrative (Details) case in Millions, $ in Millions</t>
        </is>
      </c>
      <c r="B1" s="2" t="inlineStr">
        <is>
          <t>12 Months Ended</t>
        </is>
      </c>
    </row>
    <row r="2">
      <c r="B2" s="2" t="inlineStr">
        <is>
          <t>Dec. 31, 2023 USD ($) case</t>
        </is>
      </c>
      <c r="C2" s="2" t="inlineStr">
        <is>
          <t>Dec. 31, 2022 USD ($) case</t>
        </is>
      </c>
      <c r="D2" s="2" t="inlineStr">
        <is>
          <t>Dec. 31, 2021 USD ($) case</t>
        </is>
      </c>
    </row>
    <row r="3">
      <c r="A3" s="3" t="inlineStr">
        <is>
          <t>Loss Contingencies [Line Items]</t>
        </is>
      </c>
      <c r="B3" s="4" t="inlineStr">
        <is>
          <t xml:space="preserve"> </t>
        </is>
      </c>
      <c r="C3" s="4" t="inlineStr">
        <is>
          <t xml:space="preserve"> </t>
        </is>
      </c>
      <c r="D3" s="4" t="inlineStr">
        <is>
          <t xml:space="preserve"> </t>
        </is>
      </c>
    </row>
    <row r="4">
      <c r="A4" s="4" t="inlineStr">
        <is>
          <t>Letters of credit totaled</t>
        </is>
      </c>
      <c r="B4" s="10" t="n">
        <v>37.6</v>
      </c>
      <c r="C4" s="10" t="n">
        <v>37.6</v>
      </c>
      <c r="D4" s="4" t="inlineStr">
        <is>
          <t xml:space="preserve"> </t>
        </is>
      </c>
    </row>
    <row r="5">
      <c r="A5" s="4" t="inlineStr">
        <is>
          <t>Long-term marketing contractual arrangements</t>
        </is>
      </c>
      <c r="B5" s="10" t="n">
        <v>130.5</v>
      </c>
      <c r="C5" s="4" t="inlineStr">
        <is>
          <t xml:space="preserve"> </t>
        </is>
      </c>
      <c r="D5" s="4" t="inlineStr">
        <is>
          <t xml:space="preserve"> </t>
        </is>
      </c>
    </row>
    <row r="6">
      <c r="A6" s="4" t="inlineStr">
        <is>
          <t>Southeaster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requirements of plastic bottles (as a percent)</t>
        </is>
      </c>
      <c r="B8" s="8" t="n">
        <v>0.8</v>
      </c>
      <c r="C8" s="4" t="inlineStr">
        <is>
          <t xml:space="preserve"> </t>
        </is>
      </c>
      <c r="D8" s="4" t="inlineStr">
        <is>
          <t xml:space="preserve"> </t>
        </is>
      </c>
    </row>
    <row r="9">
      <c r="A9" s="4" t="inlineStr">
        <is>
          <t>SA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ses of finished product obligated to purchase on an annual basis | case</t>
        </is>
      </c>
      <c r="B11" s="12" t="n">
        <v>17.5</v>
      </c>
      <c r="C11" s="4" t="inlineStr">
        <is>
          <t xml:space="preserve"> </t>
        </is>
      </c>
      <c r="D11" s="4" t="inlineStr">
        <is>
          <t xml:space="preserve"> </t>
        </is>
      </c>
    </row>
    <row r="12">
      <c r="A12" s="4" t="inlineStr">
        <is>
          <t>Purchased number of cases finished product from SAC | case</t>
        </is>
      </c>
      <c r="B12" s="12" t="n">
        <v>25.3</v>
      </c>
      <c r="C12" s="12" t="n">
        <v>26.9</v>
      </c>
      <c r="D12" s="6" t="n">
        <v>28</v>
      </c>
    </row>
    <row r="13">
      <c r="A13" s="4" t="inlineStr">
        <is>
          <t>Debt guarantee for related party</t>
        </is>
      </c>
      <c r="B13" s="10" t="n">
        <v>9.5</v>
      </c>
      <c r="C13" s="10" t="n">
        <v>9.5</v>
      </c>
      <c r="D13" s="4" t="inlineStr">
        <is>
          <t xml:space="preserve"> </t>
        </is>
      </c>
    </row>
    <row r="14">
      <c r="A14" s="4" t="inlineStr">
        <is>
          <t>Impairment of investment</t>
        </is>
      </c>
      <c r="B14" s="5" t="n">
        <v>0</v>
      </c>
      <c r="C14" s="5" t="n">
        <v>0</v>
      </c>
      <c r="D14"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mpany's Purchases from Manufacturing Cooperatives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Total purchases from manufacturing cooperatives</t>
        </is>
      </c>
      <c r="B4" s="5" t="n">
        <v>347137</v>
      </c>
      <c r="C4" s="5" t="n">
        <v>347228</v>
      </c>
      <c r="D4" s="5" t="n">
        <v>294541</v>
      </c>
    </row>
    <row r="5">
      <c r="A5" s="4" t="inlineStr">
        <is>
          <t>Southeaster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purchases from manufacturing cooperatives</t>
        </is>
      </c>
      <c r="B7" s="6" t="n">
        <v>146898</v>
      </c>
      <c r="C7" s="6" t="n">
        <v>153967</v>
      </c>
      <c r="D7" s="6" t="n">
        <v>125142</v>
      </c>
    </row>
    <row r="8">
      <c r="A8" s="4" t="inlineStr">
        <is>
          <t>SA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purchases from manufacturing cooperatives</t>
        </is>
      </c>
      <c r="B10" s="5" t="n">
        <v>200239</v>
      </c>
      <c r="C10" s="5" t="n">
        <v>193261</v>
      </c>
      <c r="D10" s="5" t="n">
        <v>1693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Risks and Uncertainties - Narrative (Details)</t>
        </is>
      </c>
      <c r="B1" s="2" t="inlineStr">
        <is>
          <t>12 Months Ended</t>
        </is>
      </c>
    </row>
    <row r="2">
      <c r="B2" s="2" t="inlineStr">
        <is>
          <t>Dec. 31, 2023 supplier entity</t>
        </is>
      </c>
    </row>
    <row r="3">
      <c r="A3" s="3" t="inlineStr">
        <is>
          <t>Concentration Risk [Line Items]</t>
        </is>
      </c>
      <c r="B3" s="4" t="inlineStr">
        <is>
          <t xml:space="preserve"> </t>
        </is>
      </c>
    </row>
    <row r="4">
      <c r="A4" s="4" t="inlineStr">
        <is>
          <t>Number of entities in which reporting entity is shareholder and purchases majority of plastic bottles | entity</t>
        </is>
      </c>
      <c r="B4" s="6" t="n">
        <v>2</v>
      </c>
    </row>
    <row r="5">
      <c r="A5" s="4" t="inlineStr">
        <is>
          <t>Number of entities in which reporting entity is shareholder and purchases majority of aluminum cans | supplier</t>
        </is>
      </c>
      <c r="B5" s="6" t="n">
        <v>2</v>
      </c>
    </row>
    <row r="6">
      <c r="A6" s="4" t="inlineStr">
        <is>
          <t>Total Bottle/Can Sales Volume</t>
        </is>
      </c>
      <c r="B6" s="4" t="inlineStr">
        <is>
          <t xml:space="preserve"> </t>
        </is>
      </c>
    </row>
    <row r="7">
      <c r="A7" s="3" t="inlineStr">
        <is>
          <t>Concentration Risk [Line Items]</t>
        </is>
      </c>
      <c r="B7" s="4" t="inlineStr">
        <is>
          <t xml:space="preserve"> </t>
        </is>
      </c>
    </row>
    <row r="8">
      <c r="A8" s="4" t="inlineStr">
        <is>
          <t>Concentration risk percentage of related party products volume to customers (as a percent)</t>
        </is>
      </c>
      <c r="B8" s="8" t="n">
        <v>0.85</v>
      </c>
    </row>
    <row r="9">
      <c r="A9" s="4" t="inlineStr">
        <is>
          <t>Collective Bargaining Agreements | Labor Force Concentration Risk</t>
        </is>
      </c>
      <c r="B9" s="4" t="inlineStr">
        <is>
          <t xml:space="preserve"> </t>
        </is>
      </c>
    </row>
    <row r="10">
      <c r="A10" s="3" t="inlineStr">
        <is>
          <t>Concentration Risk [Line Items]</t>
        </is>
      </c>
      <c r="B10" s="4" t="inlineStr">
        <is>
          <t xml:space="preserve"> </t>
        </is>
      </c>
    </row>
    <row r="11">
      <c r="A11" s="4" t="inlineStr">
        <is>
          <t>Concentration risk, percentage (as a percent)</t>
        </is>
      </c>
      <c r="B11" s="8" t="n">
        <v>0.15</v>
      </c>
    </row>
    <row r="12">
      <c r="A12" s="4" t="inlineStr">
        <is>
          <t>Collective Bargaining Agreements | Labor Force Concentration Risk | Minimum</t>
        </is>
      </c>
      <c r="B12" s="4" t="inlineStr">
        <is>
          <t xml:space="preserve"> </t>
        </is>
      </c>
    </row>
    <row r="13">
      <c r="A13" s="3" t="inlineStr">
        <is>
          <t>Concentration Risk [Line Items]</t>
        </is>
      </c>
      <c r="B13" s="4" t="inlineStr">
        <is>
          <t xml:space="preserve"> </t>
        </is>
      </c>
    </row>
    <row r="14">
      <c r="A14" s="4" t="inlineStr">
        <is>
          <t>Multi-employer plans collective bargaining arrangements, expiration term</t>
        </is>
      </c>
      <c r="B14" s="4" t="inlineStr">
        <is>
          <t>3 years</t>
        </is>
      </c>
    </row>
    <row r="15">
      <c r="A15" s="4" t="inlineStr">
        <is>
          <t>Collective Bargaining Agreements | Labor Force Concentration Risk | Maximum</t>
        </is>
      </c>
      <c r="B15" s="4" t="inlineStr">
        <is>
          <t xml:space="preserve"> </t>
        </is>
      </c>
    </row>
    <row r="16">
      <c r="A16" s="3" t="inlineStr">
        <is>
          <t>Concentration Risk [Line Items]</t>
        </is>
      </c>
      <c r="B16" s="4" t="inlineStr">
        <is>
          <t xml:space="preserve"> </t>
        </is>
      </c>
    </row>
    <row r="17">
      <c r="A17" s="4" t="inlineStr">
        <is>
          <t>Multi-employer plans collective bargaining arrangements, expiration term</t>
        </is>
      </c>
      <c r="B17"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 Summary of Percentage of Total Bottle/Can Sales Volume and Percentage Total Net Sales to Its Largest Customers (Details)</t>
        </is>
      </c>
      <c r="B1" s="2" t="inlineStr">
        <is>
          <t>12 Months Ended</t>
        </is>
      </c>
    </row>
    <row r="2">
      <c r="B2" s="2" t="inlineStr">
        <is>
          <t>Dec. 31, 2023</t>
        </is>
      </c>
      <c r="C2" s="2" t="inlineStr">
        <is>
          <t>Dec. 31, 2022</t>
        </is>
      </c>
      <c r="D2" s="2" t="inlineStr">
        <is>
          <t>Dec. 31, 2021</t>
        </is>
      </c>
    </row>
    <row r="3">
      <c r="A3" s="4" t="inlineStr">
        <is>
          <t>Wal-Mart Stores, Inc And The Kroger Company | Total Bottle/Can Sales Volume | Product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35</v>
      </c>
      <c r="C5" s="8" t="n">
        <v>0.32</v>
      </c>
      <c r="D5" s="8" t="n">
        <v>0.33</v>
      </c>
    </row>
    <row r="6">
      <c r="A6" s="4" t="inlineStr">
        <is>
          <t>Wal-Mart Stores, Inc And The Kroger Company | Total Net Sale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28</v>
      </c>
      <c r="C8" s="8" t="n">
        <v>0.26</v>
      </c>
      <c r="D8" s="8" t="n">
        <v>0.23</v>
      </c>
    </row>
    <row r="9">
      <c r="A9" s="4" t="inlineStr">
        <is>
          <t>Wal-Mart Stores, Inc. | Total Bottle/Can Sales Volume | Product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as a percent)</t>
        </is>
      </c>
      <c r="B11" s="8" t="n">
        <v>0.21</v>
      </c>
      <c r="C11" s="8" t="n">
        <v>0.2</v>
      </c>
      <c r="D11" s="8" t="n">
        <v>0.2</v>
      </c>
    </row>
    <row r="12">
      <c r="A12" s="4" t="inlineStr">
        <is>
          <t>Wal-Mart Stores, Inc. | Total Net Sales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as a percent)</t>
        </is>
      </c>
      <c r="B14" s="8" t="n">
        <v>0.17</v>
      </c>
      <c r="C14" s="8" t="n">
        <v>0.16</v>
      </c>
      <c r="D14" s="8" t="n">
        <v>0.14</v>
      </c>
    </row>
    <row r="15">
      <c r="A15" s="4" t="inlineStr">
        <is>
          <t>The Kroger Company | Total Bottle/Can Sales Volume | Product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as a percent)</t>
        </is>
      </c>
      <c r="B17" s="8" t="n">
        <v>0.14</v>
      </c>
      <c r="C17" s="8" t="n">
        <v>0.12</v>
      </c>
      <c r="D17" s="8" t="n">
        <v>0.13</v>
      </c>
    </row>
    <row r="18">
      <c r="A18" s="4" t="inlineStr">
        <is>
          <t>The Kroger Company | Total Net Sales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as a percent)</t>
        </is>
      </c>
      <c r="B20" s="8" t="n">
        <v>0.11</v>
      </c>
      <c r="C20" s="8" t="n">
        <v>0.1</v>
      </c>
      <c r="D20" s="8" t="n">
        <v>0.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 Summary of Accumulated Other Comprehensive (Loss) (Details) - USD ($) $ in Thousands</t>
        </is>
      </c>
      <c r="B1" s="2" t="inlineStr">
        <is>
          <t>12 Months Ended</t>
        </is>
      </c>
    </row>
    <row r="2">
      <c r="B2" s="2" t="inlineStr">
        <is>
          <t>Dec. 31, 2023</t>
        </is>
      </c>
      <c r="C2" s="2" t="inlineStr">
        <is>
          <t>Dec. 31, 2022</t>
        </is>
      </c>
      <c r="D2" s="2" t="inlineStr">
        <is>
          <t>Dec. 31, 2021</t>
        </is>
      </c>
      <c r="E2" s="2" t="inlineStr">
        <is>
          <t>Dec. 29, 2019</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115388</v>
      </c>
      <c r="C4" s="5" t="n">
        <v>711786</v>
      </c>
      <c r="D4" s="5" t="n">
        <v>512990</v>
      </c>
      <c r="E4" s="4" t="inlineStr">
        <is>
          <t xml:space="preserve"> </t>
        </is>
      </c>
    </row>
    <row r="5">
      <c r="A5" s="4" t="inlineStr">
        <is>
          <t>Ending Balance</t>
        </is>
      </c>
      <c r="B5" s="6" t="n">
        <v>1435598</v>
      </c>
      <c r="C5" s="6" t="n">
        <v>1115388</v>
      </c>
      <c r="D5" s="6" t="n">
        <v>711786</v>
      </c>
      <c r="E5" s="4" t="inlineStr">
        <is>
          <t xml:space="preserve"> </t>
        </is>
      </c>
    </row>
    <row r="6">
      <c r="A6" s="4" t="inlineStr">
        <is>
          <t>Reclassification of stranded tax effect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9720</v>
      </c>
      <c r="C8" s="6" t="n">
        <v>-19720</v>
      </c>
      <c r="D8" s="6" t="n">
        <v>-19720</v>
      </c>
      <c r="E8" s="4" t="inlineStr">
        <is>
          <t xml:space="preserve"> </t>
        </is>
      </c>
    </row>
    <row r="9">
      <c r="A9" s="4" t="inlineStr">
        <is>
          <t>Gains (Losses) During the Period, Pre-tax Activity</t>
        </is>
      </c>
      <c r="B9" s="6" t="n">
        <v>0</v>
      </c>
      <c r="C9" s="6" t="n">
        <v>0</v>
      </c>
      <c r="D9" s="6" t="n">
        <v>0</v>
      </c>
      <c r="E9" s="4" t="inlineStr">
        <is>
          <t xml:space="preserve"> </t>
        </is>
      </c>
    </row>
    <row r="10">
      <c r="A10" s="4" t="inlineStr">
        <is>
          <t>Gains (Losses) During the Period, Tax Effect</t>
        </is>
      </c>
      <c r="B10" s="6" t="n">
        <v>0</v>
      </c>
      <c r="C10" s="6" t="n">
        <v>0</v>
      </c>
      <c r="D10" s="6" t="n">
        <v>0</v>
      </c>
      <c r="E10" s="4" t="inlineStr">
        <is>
          <t xml:space="preserve"> </t>
        </is>
      </c>
    </row>
    <row r="11">
      <c r="A11" s="4" t="inlineStr">
        <is>
          <t>Reclassification to Income, Pre-tax Activity</t>
        </is>
      </c>
      <c r="B11" s="6" t="n">
        <v>0</v>
      </c>
      <c r="C11" s="6" t="n">
        <v>0</v>
      </c>
      <c r="D11" s="6" t="n">
        <v>0</v>
      </c>
      <c r="E11" s="4" t="inlineStr">
        <is>
          <t xml:space="preserve"> </t>
        </is>
      </c>
    </row>
    <row r="12">
      <c r="A12" s="4" t="inlineStr">
        <is>
          <t>Reclassification to Income, Tax Effect</t>
        </is>
      </c>
      <c r="B12" s="6" t="n">
        <v>14911</v>
      </c>
      <c r="C12" s="6" t="n">
        <v>0</v>
      </c>
      <c r="D12" s="6" t="n">
        <v>0</v>
      </c>
      <c r="E12" s="4" t="inlineStr">
        <is>
          <t xml:space="preserve"> </t>
        </is>
      </c>
    </row>
    <row r="13">
      <c r="A13" s="4" t="inlineStr">
        <is>
          <t>Ending Balance</t>
        </is>
      </c>
      <c r="B13" s="6" t="n">
        <v>-4809</v>
      </c>
      <c r="C13" s="6" t="n">
        <v>-19720</v>
      </c>
      <c r="D13" s="6" t="n">
        <v>-19720</v>
      </c>
      <c r="E13" s="4" t="inlineStr">
        <is>
          <t xml:space="preserve"> </t>
        </is>
      </c>
    </row>
    <row r="14">
      <c r="A14" s="4" t="inlineStr">
        <is>
          <t>Total AOCI</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84837</v>
      </c>
      <c r="C16" s="6" t="n">
        <v>-100463</v>
      </c>
      <c r="D16" s="6" t="n">
        <v>-119053</v>
      </c>
      <c r="E16" s="4" t="inlineStr">
        <is>
          <t xml:space="preserve"> </t>
        </is>
      </c>
    </row>
    <row r="17">
      <c r="A17" s="4" t="inlineStr">
        <is>
          <t>Gains (Losses) During the Period, Pre-tax Activity</t>
        </is>
      </c>
      <c r="B17" s="6" t="n">
        <v>-4955</v>
      </c>
      <c r="C17" s="6" t="n">
        <v>16247</v>
      </c>
      <c r="D17" s="6" t="n">
        <v>18311</v>
      </c>
      <c r="E17" s="4" t="inlineStr">
        <is>
          <t xml:space="preserve"> </t>
        </is>
      </c>
    </row>
    <row r="18">
      <c r="A18" s="4" t="inlineStr">
        <is>
          <t>Gains (Losses) During the Period, Tax Effect</t>
        </is>
      </c>
      <c r="B18" s="6" t="n">
        <v>1212</v>
      </c>
      <c r="C18" s="6" t="n">
        <v>-3976</v>
      </c>
      <c r="D18" s="6" t="n">
        <v>-4496</v>
      </c>
      <c r="E18" s="4" t="inlineStr">
        <is>
          <t xml:space="preserve"> </t>
        </is>
      </c>
    </row>
    <row r="19">
      <c r="A19" s="4" t="inlineStr">
        <is>
          <t>Reclassification to Income, Pre-tax Activity</t>
        </is>
      </c>
      <c r="B19" s="6" t="n">
        <v>114758</v>
      </c>
      <c r="C19" s="6" t="n">
        <v>4445</v>
      </c>
      <c r="D19" s="6" t="n">
        <v>6346</v>
      </c>
      <c r="E19" s="4" t="inlineStr">
        <is>
          <t xml:space="preserve"> </t>
        </is>
      </c>
    </row>
    <row r="20">
      <c r="A20" s="4" t="inlineStr">
        <is>
          <t>Reclassification to Income, Tax Effect</t>
        </is>
      </c>
      <c r="B20" s="6" t="n">
        <v>-30454</v>
      </c>
      <c r="C20" s="6" t="n">
        <v>-1090</v>
      </c>
      <c r="D20" s="6" t="n">
        <v>-1571</v>
      </c>
      <c r="E20" s="4" t="inlineStr">
        <is>
          <t xml:space="preserve"> </t>
        </is>
      </c>
    </row>
    <row r="21">
      <c r="A21" s="4" t="inlineStr">
        <is>
          <t>Ending Balance</t>
        </is>
      </c>
      <c r="B21" s="6" t="n">
        <v>-4276</v>
      </c>
      <c r="C21" s="6" t="n">
        <v>-84837</v>
      </c>
      <c r="D21" s="6" t="n">
        <v>-100463</v>
      </c>
      <c r="E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0</v>
      </c>
      <c r="D24" s="6" t="n">
        <v>-556</v>
      </c>
      <c r="E24" s="4" t="inlineStr">
        <is>
          <t xml:space="preserve"> </t>
        </is>
      </c>
    </row>
    <row r="25">
      <c r="A25" s="4" t="inlineStr">
        <is>
          <t>Gains (Losses) During the Period, Pre-tax Activity</t>
        </is>
      </c>
      <c r="B25" s="4" t="inlineStr">
        <is>
          <t xml:space="preserve"> </t>
        </is>
      </c>
      <c r="C25" s="4" t="inlineStr">
        <is>
          <t xml:space="preserve"> </t>
        </is>
      </c>
      <c r="D25" s="6" t="n">
        <v>0</v>
      </c>
      <c r="E25" s="4" t="inlineStr">
        <is>
          <t xml:space="preserve"> </t>
        </is>
      </c>
    </row>
    <row r="26">
      <c r="A26" s="4" t="inlineStr">
        <is>
          <t>Gains (Losses) During the Period, Tax Effect</t>
        </is>
      </c>
      <c r="B26" s="4" t="inlineStr">
        <is>
          <t xml:space="preserve"> </t>
        </is>
      </c>
      <c r="C26" s="4" t="inlineStr">
        <is>
          <t xml:space="preserve"> </t>
        </is>
      </c>
      <c r="D26" s="6" t="n">
        <v>0</v>
      </c>
      <c r="E26" s="4" t="inlineStr">
        <is>
          <t xml:space="preserve"> </t>
        </is>
      </c>
    </row>
    <row r="27">
      <c r="A27" s="4" t="inlineStr">
        <is>
          <t>Reclassification to Income, Pre-tax Activity</t>
        </is>
      </c>
      <c r="B27" s="4" t="inlineStr">
        <is>
          <t xml:space="preserve"> </t>
        </is>
      </c>
      <c r="C27" s="4" t="inlineStr">
        <is>
          <t xml:space="preserve"> </t>
        </is>
      </c>
      <c r="D27" s="6" t="n">
        <v>739</v>
      </c>
      <c r="E27" s="4" t="inlineStr">
        <is>
          <t xml:space="preserve"> </t>
        </is>
      </c>
    </row>
    <row r="28">
      <c r="A28" s="4" t="inlineStr">
        <is>
          <t>Reclassification to Income, Tax Effect</t>
        </is>
      </c>
      <c r="B28" s="4" t="inlineStr">
        <is>
          <t xml:space="preserve"> </t>
        </is>
      </c>
      <c r="C28" s="4" t="inlineStr">
        <is>
          <t xml:space="preserve"> </t>
        </is>
      </c>
      <c r="D28" s="6" t="n">
        <v>-183</v>
      </c>
      <c r="E28" s="4" t="inlineStr">
        <is>
          <t xml:space="preserve"> </t>
        </is>
      </c>
    </row>
    <row r="29">
      <c r="A29" s="4" t="inlineStr">
        <is>
          <t>Ending Balance</t>
        </is>
      </c>
      <c r="B29" s="4" t="inlineStr">
        <is>
          <t xml:space="preserve"> </t>
        </is>
      </c>
      <c r="C29" s="4" t="inlineStr">
        <is>
          <t xml:space="preserve"> </t>
        </is>
      </c>
      <c r="D29" s="6" t="n">
        <v>0</v>
      </c>
      <c r="E29" s="4" t="inlineStr">
        <is>
          <t xml:space="preserve"> </t>
        </is>
      </c>
    </row>
    <row r="30">
      <c r="A30" s="4" t="inlineStr">
        <is>
          <t>Fixed rate swap</t>
        </is>
      </c>
      <c r="B30" s="4" t="inlineStr">
        <is>
          <t xml:space="preserve"> </t>
        </is>
      </c>
      <c r="C30" s="4" t="inlineStr">
        <is>
          <t xml:space="preserve"> </t>
        </is>
      </c>
      <c r="D30" s="4" t="inlineStr">
        <is>
          <t xml:space="preserve"> </t>
        </is>
      </c>
      <c r="E30" s="5" t="n">
        <v>100000</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0</v>
      </c>
      <c r="C33" s="6" t="n">
        <v>-9</v>
      </c>
      <c r="D33" s="6" t="n">
        <v>14</v>
      </c>
      <c r="E33" s="4" t="inlineStr">
        <is>
          <t xml:space="preserve"> </t>
        </is>
      </c>
    </row>
    <row r="34">
      <c r="A34" s="4" t="inlineStr">
        <is>
          <t>Gains (Losses) During the Period, Pre-tax Activity</t>
        </is>
      </c>
      <c r="B34" s="4" t="inlineStr">
        <is>
          <t xml:space="preserve"> </t>
        </is>
      </c>
      <c r="C34" s="6" t="n">
        <v>0</v>
      </c>
      <c r="D34" s="6" t="n">
        <v>0</v>
      </c>
      <c r="E34" s="4" t="inlineStr">
        <is>
          <t xml:space="preserve"> </t>
        </is>
      </c>
    </row>
    <row r="35">
      <c r="A35" s="4" t="inlineStr">
        <is>
          <t>Gains (Losses) During the Period, Tax Effect</t>
        </is>
      </c>
      <c r="B35" s="4" t="inlineStr">
        <is>
          <t xml:space="preserve"> </t>
        </is>
      </c>
      <c r="C35" s="6" t="n">
        <v>0</v>
      </c>
      <c r="D35" s="6" t="n">
        <v>0</v>
      </c>
      <c r="E35" s="4" t="inlineStr">
        <is>
          <t xml:space="preserve"> </t>
        </is>
      </c>
    </row>
    <row r="36">
      <c r="A36" s="4" t="inlineStr">
        <is>
          <t>Reclassification to Income, Pre-tax Activity</t>
        </is>
      </c>
      <c r="B36" s="4" t="inlineStr">
        <is>
          <t xml:space="preserve"> </t>
        </is>
      </c>
      <c r="C36" s="6" t="n">
        <v>11</v>
      </c>
      <c r="D36" s="6" t="n">
        <v>-32</v>
      </c>
      <c r="E36" s="4" t="inlineStr">
        <is>
          <t xml:space="preserve"> </t>
        </is>
      </c>
    </row>
    <row r="37">
      <c r="A37" s="4" t="inlineStr">
        <is>
          <t>Reclassification to Income, Tax Effect</t>
        </is>
      </c>
      <c r="B37" s="4" t="inlineStr">
        <is>
          <t xml:space="preserve"> </t>
        </is>
      </c>
      <c r="C37" s="6" t="n">
        <v>-2</v>
      </c>
      <c r="D37" s="6" t="n">
        <v>9</v>
      </c>
      <c r="E37" s="4" t="inlineStr">
        <is>
          <t xml:space="preserve"> </t>
        </is>
      </c>
    </row>
    <row r="38">
      <c r="A38" s="4" t="inlineStr">
        <is>
          <t>Ending Balance</t>
        </is>
      </c>
      <c r="B38" s="4" t="inlineStr">
        <is>
          <t xml:space="preserve"> </t>
        </is>
      </c>
      <c r="C38" s="6" t="n">
        <v>0</v>
      </c>
      <c r="D38" s="6" t="n">
        <v>-9</v>
      </c>
      <c r="E38" s="4" t="inlineStr">
        <is>
          <t xml:space="preserve"> </t>
        </is>
      </c>
    </row>
    <row r="39">
      <c r="A39" s="4" t="inlineStr">
        <is>
          <t>Pension Plans | Actuarial loss</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71140</v>
      </c>
      <c r="C41" s="6" t="n">
        <v>-78882</v>
      </c>
      <c r="D41" s="6" t="n">
        <v>-93847</v>
      </c>
      <c r="E41" s="4" t="inlineStr">
        <is>
          <t xml:space="preserve"> </t>
        </is>
      </c>
    </row>
    <row r="42">
      <c r="A42" s="4" t="inlineStr">
        <is>
          <t>Gains (Losses) During the Period, Pre-tax Activity</t>
        </is>
      </c>
      <c r="B42" s="6" t="n">
        <v>3036</v>
      </c>
      <c r="C42" s="6" t="n">
        <v>6263</v>
      </c>
      <c r="D42" s="6" t="n">
        <v>14897</v>
      </c>
      <c r="E42" s="4" t="inlineStr">
        <is>
          <t xml:space="preserve"> </t>
        </is>
      </c>
    </row>
    <row r="43">
      <c r="A43" s="4" t="inlineStr">
        <is>
          <t>Gains (Losses) During the Period, Tax Effect</t>
        </is>
      </c>
      <c r="B43" s="6" t="n">
        <v>-744</v>
      </c>
      <c r="C43" s="6" t="n">
        <v>-1533</v>
      </c>
      <c r="D43" s="6" t="n">
        <v>-3658</v>
      </c>
      <c r="E43" s="4" t="inlineStr">
        <is>
          <t xml:space="preserve"> </t>
        </is>
      </c>
    </row>
    <row r="44">
      <c r="A44" s="4" t="inlineStr">
        <is>
          <t>Reclassification to Income, Pre-tax Activity</t>
        </is>
      </c>
      <c r="B44" s="6" t="n">
        <v>1946</v>
      </c>
      <c r="C44" s="6" t="n">
        <v>3990</v>
      </c>
      <c r="D44" s="6" t="n">
        <v>4954</v>
      </c>
      <c r="E44" s="4" t="inlineStr">
        <is>
          <t xml:space="preserve"> </t>
        </is>
      </c>
    </row>
    <row r="45">
      <c r="A45" s="4" t="inlineStr">
        <is>
          <t>Reclassification to Income, Tax Effect</t>
        </is>
      </c>
      <c r="B45" s="6" t="n">
        <v>-476</v>
      </c>
      <c r="C45" s="6" t="n">
        <v>-978</v>
      </c>
      <c r="D45" s="6" t="n">
        <v>-1228</v>
      </c>
      <c r="E45" s="4" t="inlineStr">
        <is>
          <t xml:space="preserve"> </t>
        </is>
      </c>
    </row>
    <row r="46">
      <c r="A46" s="4" t="inlineStr">
        <is>
          <t>Ending Balance</t>
        </is>
      </c>
      <c r="B46" s="6" t="n">
        <v>-67378</v>
      </c>
      <c r="C46" s="6" t="n">
        <v>-71140</v>
      </c>
      <c r="D46" s="6" t="n">
        <v>-78882</v>
      </c>
      <c r="E46" s="4" t="inlineStr">
        <is>
          <t xml:space="preserve"> </t>
        </is>
      </c>
    </row>
    <row r="47">
      <c r="A47" s="4" t="inlineStr">
        <is>
          <t>Pension Plans | Prior service credits (cost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105</v>
      </c>
      <c r="C49" s="6" t="n">
        <v>11</v>
      </c>
      <c r="D49" s="6" t="n">
        <v>8</v>
      </c>
      <c r="E49" s="4" t="inlineStr">
        <is>
          <t xml:space="preserve"> </t>
        </is>
      </c>
    </row>
    <row r="50">
      <c r="A50" s="4" t="inlineStr">
        <is>
          <t>Gains (Losses) During the Period, Pre-tax Activity</t>
        </is>
      </c>
      <c r="B50" s="6" t="n">
        <v>-5</v>
      </c>
      <c r="C50" s="6" t="n">
        <v>-154</v>
      </c>
      <c r="D50" s="6" t="n">
        <v>0</v>
      </c>
      <c r="E50" s="4" t="inlineStr">
        <is>
          <t xml:space="preserve"> </t>
        </is>
      </c>
    </row>
    <row r="51">
      <c r="A51" s="4" t="inlineStr">
        <is>
          <t>Gains (Losses) During the Period, Tax Effect</t>
        </is>
      </c>
      <c r="B51" s="6" t="n">
        <v>1</v>
      </c>
      <c r="C51" s="6" t="n">
        <v>38</v>
      </c>
      <c r="D51" s="6" t="n">
        <v>0</v>
      </c>
      <c r="E51" s="4" t="inlineStr">
        <is>
          <t xml:space="preserve"> </t>
        </is>
      </c>
    </row>
    <row r="52">
      <c r="A52" s="4" t="inlineStr">
        <is>
          <t>Reclassification to Income, Pre-tax Activity</t>
        </is>
      </c>
      <c r="B52" s="6" t="n">
        <v>16</v>
      </c>
      <c r="C52" s="6" t="n">
        <v>0</v>
      </c>
      <c r="D52" s="6" t="n">
        <v>3</v>
      </c>
      <c r="E52" s="4" t="inlineStr">
        <is>
          <t xml:space="preserve"> </t>
        </is>
      </c>
    </row>
    <row r="53">
      <c r="A53" s="4" t="inlineStr">
        <is>
          <t>Reclassification to Income, Tax Effect</t>
        </is>
      </c>
      <c r="B53" s="6" t="n">
        <v>-4</v>
      </c>
      <c r="C53" s="6" t="n">
        <v>0</v>
      </c>
      <c r="D53" s="6" t="n">
        <v>0</v>
      </c>
      <c r="E53" s="4" t="inlineStr">
        <is>
          <t xml:space="preserve"> </t>
        </is>
      </c>
    </row>
    <row r="54">
      <c r="A54" s="4" t="inlineStr">
        <is>
          <t>Ending Balance</t>
        </is>
      </c>
      <c r="B54" s="6" t="n">
        <v>-97</v>
      </c>
      <c r="C54" s="6" t="n">
        <v>-105</v>
      </c>
      <c r="D54" s="6" t="n">
        <v>11</v>
      </c>
      <c r="E54" s="4" t="inlineStr">
        <is>
          <t xml:space="preserve"> </t>
        </is>
      </c>
    </row>
    <row r="55">
      <c r="A55" s="4" t="inlineStr">
        <is>
          <t>Pension Plans | Pension plan settlement</t>
        </is>
      </c>
      <c r="B55" s="4" t="inlineStr">
        <is>
          <t xml:space="preserve"> </t>
        </is>
      </c>
      <c r="C55" s="4" t="inlineStr">
        <is>
          <t xml:space="preserve"> </t>
        </is>
      </c>
      <c r="D55" s="4" t="inlineStr">
        <is>
          <t xml:space="preserve"> </t>
        </is>
      </c>
      <c r="E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0</v>
      </c>
      <c r="C57" s="4" t="inlineStr">
        <is>
          <t xml:space="preserve"> </t>
        </is>
      </c>
      <c r="D57" s="4" t="inlineStr">
        <is>
          <t xml:space="preserve"> </t>
        </is>
      </c>
      <c r="E57" s="4" t="inlineStr">
        <is>
          <t xml:space="preserve"> </t>
        </is>
      </c>
    </row>
    <row r="58">
      <c r="A58" s="4" t="inlineStr">
        <is>
          <t>Gains (Losses) During the Period, Pre-tax Activity</t>
        </is>
      </c>
      <c r="B58" s="6" t="n">
        <v>0</v>
      </c>
      <c r="C58" s="4" t="inlineStr">
        <is>
          <t xml:space="preserve"> </t>
        </is>
      </c>
      <c r="D58" s="4" t="inlineStr">
        <is>
          <t xml:space="preserve"> </t>
        </is>
      </c>
      <c r="E58" s="4" t="inlineStr">
        <is>
          <t xml:space="preserve"> </t>
        </is>
      </c>
    </row>
    <row r="59">
      <c r="A59" s="4" t="inlineStr">
        <is>
          <t>Gains (Losses) During the Period, Tax Effect</t>
        </is>
      </c>
      <c r="B59" s="6" t="n">
        <v>0</v>
      </c>
      <c r="C59" s="4" t="inlineStr">
        <is>
          <t xml:space="preserve"> </t>
        </is>
      </c>
      <c r="D59" s="4" t="inlineStr">
        <is>
          <t xml:space="preserve"> </t>
        </is>
      </c>
      <c r="E59" s="4" t="inlineStr">
        <is>
          <t xml:space="preserve"> </t>
        </is>
      </c>
    </row>
    <row r="60">
      <c r="A60" s="4" t="inlineStr">
        <is>
          <t>Reclassification to Income, Pre-tax Activity</t>
        </is>
      </c>
      <c r="B60" s="6" t="n">
        <v>112796</v>
      </c>
      <c r="C60" s="4" t="inlineStr">
        <is>
          <t xml:space="preserve"> </t>
        </is>
      </c>
      <c r="D60" s="4" t="inlineStr">
        <is>
          <t xml:space="preserve"> </t>
        </is>
      </c>
      <c r="E60" s="4" t="inlineStr">
        <is>
          <t xml:space="preserve"> </t>
        </is>
      </c>
    </row>
    <row r="61">
      <c r="A61" s="4" t="inlineStr">
        <is>
          <t>Reclassification to Income, Tax Effect</t>
        </is>
      </c>
      <c r="B61" s="6" t="n">
        <v>-44885</v>
      </c>
      <c r="C61" s="4" t="inlineStr">
        <is>
          <t xml:space="preserve"> </t>
        </is>
      </c>
      <c r="D61" s="4" t="inlineStr">
        <is>
          <t xml:space="preserve"> </t>
        </is>
      </c>
      <c r="E61" s="4" t="inlineStr">
        <is>
          <t xml:space="preserve"> </t>
        </is>
      </c>
    </row>
    <row r="62">
      <c r="A62" s="4" t="inlineStr">
        <is>
          <t>Ending Balance</t>
        </is>
      </c>
      <c r="B62" s="6" t="n">
        <v>67911</v>
      </c>
      <c r="C62" s="6" t="n">
        <v>0</v>
      </c>
      <c r="D62" s="4" t="inlineStr">
        <is>
          <t xml:space="preserve"> </t>
        </is>
      </c>
      <c r="E62" s="4" t="inlineStr">
        <is>
          <t xml:space="preserve"> </t>
        </is>
      </c>
    </row>
    <row r="63">
      <c r="A63" s="4" t="inlineStr">
        <is>
          <t>Postretirement Benefits | Actuarial loss</t>
        </is>
      </c>
      <c r="B63" s="4" t="inlineStr">
        <is>
          <t xml:space="preserve"> </t>
        </is>
      </c>
      <c r="C63" s="4" t="inlineStr">
        <is>
          <t xml:space="preserve"> </t>
        </is>
      </c>
      <c r="D63" s="4" t="inlineStr">
        <is>
          <t xml:space="preserve"> </t>
        </is>
      </c>
      <c r="E63" s="4" t="inlineStr">
        <is>
          <t xml:space="preserve"> </t>
        </is>
      </c>
    </row>
    <row r="64">
      <c r="A64" s="3" t="inlineStr">
        <is>
          <t>AOCI Attributable to Parent, Net of Tax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6752</v>
      </c>
      <c r="C65" s="6" t="n">
        <v>-1239</v>
      </c>
      <c r="D65" s="6" t="n">
        <v>-4328</v>
      </c>
      <c r="E65" s="4" t="inlineStr">
        <is>
          <t xml:space="preserve"> </t>
        </is>
      </c>
    </row>
    <row r="66">
      <c r="A66" s="4" t="inlineStr">
        <is>
          <t>Gains (Losses) During the Period, Pre-tax Activity</t>
        </is>
      </c>
      <c r="B66" s="6" t="n">
        <v>-7986</v>
      </c>
      <c r="C66" s="6" t="n">
        <v>10138</v>
      </c>
      <c r="D66" s="6" t="n">
        <v>3414</v>
      </c>
      <c r="E66" s="4" t="inlineStr">
        <is>
          <t xml:space="preserve"> </t>
        </is>
      </c>
    </row>
    <row r="67">
      <c r="A67" s="4" t="inlineStr">
        <is>
          <t>Gains (Losses) During the Period, Tax Effect</t>
        </is>
      </c>
      <c r="B67" s="6" t="n">
        <v>1955</v>
      </c>
      <c r="C67" s="6" t="n">
        <v>-2481</v>
      </c>
      <c r="D67" s="6" t="n">
        <v>-838</v>
      </c>
      <c r="E67" s="4" t="inlineStr">
        <is>
          <t xml:space="preserve"> </t>
        </is>
      </c>
    </row>
    <row r="68">
      <c r="A68" s="4" t="inlineStr">
        <is>
          <t>Reclassification to Income, Pre-tax Activity</t>
        </is>
      </c>
      <c r="B68" s="6" t="n">
        <v>0</v>
      </c>
      <c r="C68" s="6" t="n">
        <v>444</v>
      </c>
      <c r="D68" s="6" t="n">
        <v>682</v>
      </c>
      <c r="E68" s="4" t="inlineStr">
        <is>
          <t xml:space="preserve"> </t>
        </is>
      </c>
    </row>
    <row r="69">
      <c r="A69" s="4" t="inlineStr">
        <is>
          <t>Reclassification to Income, Tax Effect</t>
        </is>
      </c>
      <c r="B69" s="6" t="n">
        <v>0</v>
      </c>
      <c r="C69" s="6" t="n">
        <v>-110</v>
      </c>
      <c r="D69" s="6" t="n">
        <v>-169</v>
      </c>
      <c r="E69" s="4" t="inlineStr">
        <is>
          <t xml:space="preserve"> </t>
        </is>
      </c>
    </row>
    <row r="70">
      <c r="A70" s="4" t="inlineStr">
        <is>
          <t>Ending Balance</t>
        </is>
      </c>
      <c r="B70" s="6" t="n">
        <v>721</v>
      </c>
      <c r="C70" s="6" t="n">
        <v>6752</v>
      </c>
      <c r="D70" s="6" t="n">
        <v>-1239</v>
      </c>
      <c r="E70" s="4" t="inlineStr">
        <is>
          <t xml:space="preserve"> </t>
        </is>
      </c>
    </row>
    <row r="71">
      <c r="A71" s="4" t="inlineStr">
        <is>
          <t>Postretirement Benefits | Prior service credits (costs)</t>
        </is>
      </c>
      <c r="B71" s="4" t="inlineStr">
        <is>
          <t xml:space="preserve"> </t>
        </is>
      </c>
      <c r="C71" s="4" t="inlineStr">
        <is>
          <t xml:space="preserve"> </t>
        </is>
      </c>
      <c r="D71" s="4" t="inlineStr">
        <is>
          <t xml:space="preserve"> </t>
        </is>
      </c>
      <c r="E71" s="4" t="inlineStr">
        <is>
          <t xml:space="preserve"> </t>
        </is>
      </c>
    </row>
    <row r="72">
      <c r="A72" s="3" t="inlineStr">
        <is>
          <t>AOCI Attributable to Parent, Net of Tax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6" t="n">
        <v>-624</v>
      </c>
      <c r="C73" s="6" t="n">
        <v>-624</v>
      </c>
      <c r="D73" s="6" t="n">
        <v>-624</v>
      </c>
      <c r="E73" s="4" t="inlineStr">
        <is>
          <t xml:space="preserve"> </t>
        </is>
      </c>
    </row>
    <row r="74">
      <c r="A74" s="4" t="inlineStr">
        <is>
          <t>Gains (Losses) During the Period, Pre-tax Activity</t>
        </is>
      </c>
      <c r="B74" s="6" t="n">
        <v>0</v>
      </c>
      <c r="C74" s="6" t="n">
        <v>0</v>
      </c>
      <c r="D74" s="6" t="n">
        <v>0</v>
      </c>
      <c r="E74" s="4" t="inlineStr">
        <is>
          <t xml:space="preserve"> </t>
        </is>
      </c>
    </row>
    <row r="75">
      <c r="A75" s="4" t="inlineStr">
        <is>
          <t>Gains (Losses) During the Period, Tax Effect</t>
        </is>
      </c>
      <c r="B75" s="6" t="n">
        <v>0</v>
      </c>
      <c r="C75" s="6" t="n">
        <v>0</v>
      </c>
      <c r="D75" s="6" t="n">
        <v>0</v>
      </c>
      <c r="E75" s="4" t="inlineStr">
        <is>
          <t xml:space="preserve"> </t>
        </is>
      </c>
    </row>
    <row r="76">
      <c r="A76" s="4" t="inlineStr">
        <is>
          <t>Reclassification to Income, Pre-tax Activity</t>
        </is>
      </c>
      <c r="B76" s="6" t="n">
        <v>0</v>
      </c>
      <c r="C76" s="6" t="n">
        <v>0</v>
      </c>
      <c r="D76" s="6" t="n">
        <v>0</v>
      </c>
      <c r="E76" s="4" t="inlineStr">
        <is>
          <t xml:space="preserve"> </t>
        </is>
      </c>
    </row>
    <row r="77">
      <c r="A77" s="4" t="inlineStr">
        <is>
          <t>Reclassification to Income, Tax Effect</t>
        </is>
      </c>
      <c r="B77" s="6" t="n">
        <v>0</v>
      </c>
      <c r="C77" s="6" t="n">
        <v>0</v>
      </c>
      <c r="D77" s="6" t="n">
        <v>0</v>
      </c>
      <c r="E77" s="4" t="inlineStr">
        <is>
          <t xml:space="preserve"> </t>
        </is>
      </c>
    </row>
    <row r="78">
      <c r="A78" s="4" t="inlineStr">
        <is>
          <t>Ending Balance</t>
        </is>
      </c>
      <c r="B78" s="5" t="n">
        <v>-624</v>
      </c>
      <c r="C78" s="5" t="n">
        <v>-624</v>
      </c>
      <c r="D78" s="5" t="n">
        <v>-624</v>
      </c>
      <c r="E7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Changes in Current Assets and Current Liabilities Affecting Cash Flow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trade</t>
        </is>
      </c>
      <c r="B4" s="5" t="n">
        <v>-23886</v>
      </c>
      <c r="C4" s="5" t="n">
        <v>-59777</v>
      </c>
      <c r="D4" s="5" t="n">
        <v>-46825</v>
      </c>
    </row>
    <row r="5">
      <c r="A5" s="4" t="inlineStr">
        <is>
          <t>Allowance for doubtful accounts</t>
        </is>
      </c>
      <c r="B5" s="6" t="n">
        <v>-59</v>
      </c>
      <c r="C5" s="6" t="n">
        <v>-1217</v>
      </c>
      <c r="D5" s="6" t="n">
        <v>-4284</v>
      </c>
    </row>
    <row r="6">
      <c r="A6" s="4" t="inlineStr">
        <is>
          <t>Accounts receivable from The Coca-Cola Company</t>
        </is>
      </c>
      <c r="B6" s="6" t="n">
        <v>-16150</v>
      </c>
      <c r="C6" s="6" t="n">
        <v>21951</v>
      </c>
      <c r="D6" s="6" t="n">
        <v>-8534</v>
      </c>
    </row>
    <row r="7">
      <c r="A7" s="4" t="inlineStr">
        <is>
          <t>Accounts receivable, other</t>
        </is>
      </c>
      <c r="B7" s="6" t="n">
        <v>-12902</v>
      </c>
      <c r="C7" s="6" t="n">
        <v>-20753</v>
      </c>
      <c r="D7" s="6" t="n">
        <v>3206</v>
      </c>
    </row>
    <row r="8">
      <c r="A8" s="4" t="inlineStr">
        <is>
          <t>Inventories</t>
        </is>
      </c>
      <c r="B8" s="6" t="n">
        <v>25613</v>
      </c>
      <c r="C8" s="6" t="n">
        <v>-44694</v>
      </c>
      <c r="D8" s="6" t="n">
        <v>-77094</v>
      </c>
    </row>
    <row r="9">
      <c r="A9" s="4" t="inlineStr">
        <is>
          <t>Prepaid expenses and other current assets</t>
        </is>
      </c>
      <c r="B9" s="6" t="n">
        <v>5682</v>
      </c>
      <c r="C9" s="6" t="n">
        <v>-16201</v>
      </c>
      <c r="D9" s="6" t="n">
        <v>-3922</v>
      </c>
    </row>
    <row r="10">
      <c r="A10" s="4" t="inlineStr">
        <is>
          <t>Accounts payable, trade</t>
        </is>
      </c>
      <c r="B10" s="6" t="n">
        <v>17096</v>
      </c>
      <c r="C10" s="6" t="n">
        <v>23417</v>
      </c>
      <c r="D10" s="6" t="n">
        <v>84959</v>
      </c>
    </row>
    <row r="11">
      <c r="A11" s="4" t="inlineStr">
        <is>
          <t>Accounts payable to The Coca-Cola Company</t>
        </is>
      </c>
      <c r="B11" s="6" t="n">
        <v>-23284</v>
      </c>
      <c r="C11" s="6" t="n">
        <v>17112</v>
      </c>
      <c r="D11" s="6" t="n">
        <v>38490</v>
      </c>
    </row>
    <row r="12">
      <c r="A12" s="4" t="inlineStr">
        <is>
          <t>Other accrued liabilities</t>
        </is>
      </c>
      <c r="B12" s="6" t="n">
        <v>37017</v>
      </c>
      <c r="C12" s="6" t="n">
        <v>-10649</v>
      </c>
      <c r="D12" s="6" t="n">
        <v>21313</v>
      </c>
    </row>
    <row r="13">
      <c r="A13" s="4" t="inlineStr">
        <is>
          <t>Accrued compensation</t>
        </is>
      </c>
      <c r="B13" s="6" t="n">
        <v>20011</v>
      </c>
      <c r="C13" s="6" t="n">
        <v>16027</v>
      </c>
      <c r="D13" s="6" t="n">
        <v>23286</v>
      </c>
    </row>
    <row r="14">
      <c r="A14" s="4" t="inlineStr">
        <is>
          <t>Change in current assets less current liabilities</t>
        </is>
      </c>
      <c r="B14" s="5" t="n">
        <v>29138</v>
      </c>
      <c r="C14" s="5" t="n">
        <v>-74784</v>
      </c>
      <c r="D14" s="5" t="n">
        <v>3059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Net Cash Payments (Refunds) During the Period for Income Taxes and Interest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es</t>
        </is>
      </c>
      <c r="B4" s="5" t="n">
        <v>200812</v>
      </c>
      <c r="C4" s="5" t="n">
        <v>140988</v>
      </c>
      <c r="D4" s="5" t="n">
        <v>70988</v>
      </c>
    </row>
    <row r="5">
      <c r="A5" s="4" t="inlineStr">
        <is>
          <t>Interest</t>
        </is>
      </c>
      <c r="B5" s="5" t="n">
        <v>23960</v>
      </c>
      <c r="C5" s="5" t="n">
        <v>28086</v>
      </c>
      <c r="D5" s="5" t="n">
        <v>2914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ignificant Noncash Financing and Invest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Dividends declared but not yet paid</t>
        </is>
      </c>
      <c r="B4" s="5" t="n">
        <v>154666</v>
      </c>
      <c r="C4" s="5" t="n">
        <v>32808</v>
      </c>
      <c r="D4" s="5" t="n">
        <v>0</v>
      </c>
    </row>
    <row r="5">
      <c r="A5" s="4" t="inlineStr">
        <is>
          <t>Additions to property, plant and equipment accrued and recorded in accounts payable, trade</t>
        </is>
      </c>
      <c r="B5" s="6" t="n">
        <v>59014</v>
      </c>
      <c r="C5" s="6" t="n">
        <v>44775</v>
      </c>
      <c r="D5" s="6" t="n">
        <v>35809</v>
      </c>
    </row>
    <row r="6">
      <c r="A6" s="4" t="inlineStr">
        <is>
          <t>Right-of-use assets obtained in exchange for operating lease obligations</t>
        </is>
      </c>
      <c r="B6" s="6" t="n">
        <v>10215</v>
      </c>
      <c r="C6" s="6" t="n">
        <v>25130</v>
      </c>
      <c r="D6" s="6" t="n">
        <v>26907</v>
      </c>
    </row>
    <row r="7">
      <c r="A7" s="4" t="inlineStr">
        <is>
          <t>Reductions to leased property under financing leases</t>
        </is>
      </c>
      <c r="B7" s="5" t="n">
        <v>0</v>
      </c>
      <c r="C7" s="5" t="n">
        <v>55465</v>
      </c>
      <c r="D7"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6119</v>
      </c>
      <c r="C5" s="5" t="n">
        <v>17336</v>
      </c>
      <c r="D5" s="5" t="n">
        <v>21620</v>
      </c>
    </row>
    <row r="6">
      <c r="A6" s="4" t="inlineStr">
        <is>
          <t>Additions charged to expenses and as a reduction to net sales</t>
        </is>
      </c>
      <c r="B6" s="6" t="n">
        <v>4139</v>
      </c>
      <c r="C6" s="6" t="n">
        <v>4326</v>
      </c>
      <c r="D6" s="6" t="n">
        <v>4088</v>
      </c>
    </row>
    <row r="7">
      <c r="A7" s="4" t="inlineStr">
        <is>
          <t>Deductions</t>
        </is>
      </c>
      <c r="B7" s="6" t="n">
        <v>-4198</v>
      </c>
      <c r="C7" s="6" t="n">
        <v>-5543</v>
      </c>
      <c r="D7" s="6" t="n">
        <v>-8372</v>
      </c>
    </row>
    <row r="8">
      <c r="A8" s="4" t="inlineStr">
        <is>
          <t>Ending balance</t>
        </is>
      </c>
      <c r="B8" s="6" t="n">
        <v>16060</v>
      </c>
      <c r="C8" s="6" t="n">
        <v>16119</v>
      </c>
      <c r="D8" s="6" t="n">
        <v>17336</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3428</v>
      </c>
      <c r="C11" s="6" t="n">
        <v>4372</v>
      </c>
      <c r="D11" s="6" t="n">
        <v>5325</v>
      </c>
    </row>
    <row r="12">
      <c r="A12" s="4" t="inlineStr">
        <is>
          <t>Additions charged to expenses and as a reduction to net sales</t>
        </is>
      </c>
      <c r="B12" s="6" t="n">
        <v>702</v>
      </c>
      <c r="C12" s="6" t="n">
        <v>0</v>
      </c>
      <c r="D12" s="6" t="n">
        <v>0</v>
      </c>
    </row>
    <row r="13">
      <c r="A13" s="4" t="inlineStr">
        <is>
          <t>Deductions credited to expense</t>
        </is>
      </c>
      <c r="B13" s="6" t="n">
        <v>0</v>
      </c>
      <c r="C13" s="6" t="n">
        <v>-944</v>
      </c>
      <c r="D13" s="6" t="n">
        <v>-953</v>
      </c>
    </row>
    <row r="14">
      <c r="A14" s="4" t="inlineStr">
        <is>
          <t>Ending balance</t>
        </is>
      </c>
      <c r="B14" s="5" t="n">
        <v>4130</v>
      </c>
      <c r="C14" s="5" t="n">
        <v>3428</v>
      </c>
      <c r="D14" s="5" t="n">
        <v>43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evaluates segment reporting in accordance with FASB Accounting Standards Codification Topic 280, Segment Reporting, each reporting period, including evaluating the reporting package reviewed by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Fiscal Year (in thousands) 2023 2022 2021 Net sales: Nonalcoholic Beverages $ 6,562,622 $ 6,081,357 $ 5,432,669 All Other 370,748 399,359 366,855 Eliminations (1) (279,512) (279,759) (236,810) Consolidated net sales $ 6,653,858 $ 6,200,957 $ 5,562,714 (1) The entire net sales elimination represents net sales from the All Other segment to the Nonalcoholic Beverages segment. Sales between these segments are recognized at either fair market value or cost depending on the nature of the transaction. Fiscal Year (in thousands) 2023 2022 2021 Income from operations: Nonalcoholic Beverages $ 841,491 $ 639,136 $ 456,713 All Other (7,040) 1,911 (17,542) Consolidated income from operations $ 834,451 $ 641,047 $ 439,171 Depreciation and amortization: Nonalcoholic Beverages $ 164,485 $ 159,845 $ 168,206 All Other 12,481 11,745 12,359 Consolidated depreciation and amortization $ 176,966 $ 171,590 $ 180,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See Note 1 for additional information related to net income per share. Fiscal Year (in thousands, except per share data) 2023 2022 2021 Numerator for basic and diluted net income per Common Stock and Class B Common Stock share: Net income $ 408,375 $ 430,158 $ 189,580 Less dividends: Common Stock 41,844 8,062 7,141 Class B Common Stock 5,024 1,312 2,233 Total undistributed earnings $ 361,507 $ 420,784 $ 180,206 Common Stock undistributed earnings – basic $ 322,749 $ 364,359 $ 137,293 Class B Common Stock undistributed earnings – basic 38,758 56,425 42,913 Total undistributed earnings – basic $ 361,507 $ 420,784 $ 180,206 Common Stock undistributed earnings – diluted $ 322,131 $ 363,158 $ 136,899 Class B Common Stock undistributed earnings – diluted 39,376 57,626 43,307 Total undistributed earnings – diluted $ 361,507 $ 420,784 $ 180,206 Numerator for basic net income per Common Stock share: Dividends on Common Stock $ 41,844 $ 8,062 $ 7,141 Common Stock undistributed earnings – basic 322,749 364,359 137,293 Numerator for basic net income per Common Stock share $ 364,593 $ 372,421 $ 144,434 Numerator for basic net income per Class B Common Stock share: Dividends on Class B Common Stock $ 5,024 $ 1,312 $ 2,233 Class B Common Stock undistributed earnings – basic 38,758 56,425 42,913 Numerator for basic net income per Class B Common Stock share $ 43,782 $ 57,737 $ 45,146 Numerator for diluted net income per Common Stock share: Dividends on Common Stock $ 41,844 $ 8,062 $ 7,141 Dividends on Class B Common Stock assumed converted to Common Stock 5,024 1,312 2,233 Common Stock undistributed earnings – diluted 361,507 420,784 180,206 Numerator for diluted net income per Common Stock share $ 408,375 $ 430,158 $ 189,580 Numerator for diluted net income per Class B Common Stock share: Dividends on Class B Common Stock $ 5,024 $ 1,312 $ 2,233 Class B Common Stock undistributed earnings – diluted 39,376 57,626 43,307 Numerator for diluted net income per Class B Common Stock share $ 44,400 $ 58,938 $ 45,540 Fiscal Year (in thousands, except per share data) 2023 2022 2021 Denominator for basic net income per Common Stock and Class B Common Stock share: Common Stock weighted average shares outstanding – basic 8,369 8,117 7,141 Class B Common Stock weighted average shares outstanding – basic 1,005 1,257 2,232 Denominator for diluted net income per Common Stock and Class B Common Stock share: Common Stock weighted average shares outstanding – diluted (assumes conversion of Class B Common Stock to Common Stock) 9,392 9,405 9,400 Class B Common Stock weighted average shares outstanding – diluted 1,023 1,288 2,259 Basic net income per share: Common Stock $ 43.56 $ 45.88 $ 20.23 Class B Common Stock $ 43.56 $ 45.93 $ 20.23 Diluted net income per share: Common Stock $ 43.48 $ 45.74 $ 20.17 Class B Common Stock $ 43.40 $ 45.76 $ 20.1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For periods presented during which the Company has net loss, the unvested performance units granted pursuant to the Long-Term Performance Equity Plan are excluded from the computation of diluted net loss per share, as the effect would have been anti-dilutive. See Note 2 for additional information on the Long-Term Performance Equity Plan.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3 December 31, 2022 Finished products $ 207,912 $ 211,089 Manufacturing materials 71,560 89,300 Plastic shells, plastic pallets and other inventories 42,460 47,156 Total inventories $ 321,932 $ 347,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December 31, 2022 Repair parts $ 35,256 $ 35,088 Prepaid software 9,427 7,398 Prepaid taxes 9,020 7,829 Prepaid marketing 4,703 4,303 Commodity hedges at fair market value 3,747 4,808 Other prepaid expenses and other current assets 26,432 34,837 Total prepaid expenses and other current assets $ 88,585 $ 94,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principal categories and estimated useful lives of property, plant and equipment, net were as follows: (in thousands) December 31, 2023 December 31, 2022 Estimated Useful Lives Land $ 99,858 $ 88,185 Buildings 390,852 352,114 8-50 years Machinery and equipment 498,737 462,640 5-20 years Transportation equipment 611,001 515,752 3-20 years Furniture and fixtures 107,072 102,099 3-10 years Cold drink dispensing equipment 449,508 438,879 3-17 years Leasehold and land improvements 179,146 177,940 5-20 years Software for internal use 49,611 48,581 3-10 years Construction in progress 95,623 103,803 Total property, plant and equipment, at cost 2,481,408 2,289,993 Less: Accumulated depreciation and amortization 1,160,845 1,106,263 Property, plant and equipment, net $ 1,320,563 $ 1,183,730 During 2023, 2022 and 2021, the Company performed periodic reviews of property, plant and equipment and determined no material impairment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December 31, 2023 December 31, 2022 Weighted average remaining lease term: Operating leases 6.7 years 7.2 years Financing leases 3.5 years 4.3 years Weighted average discount rate: Operating leases 3.8 % 3.6 % Financing leases 5.2 % 5.2 % Following is a summary of the Company’s leases within the consolidated statements of operations: Fiscal Year (in thousands) 2023 2022 2021 Operating lease costs $ 32,959 $ 30,484 $ 26,385 Short-term and variable leases 15,995 15,065 17,245 Depreciation expense from financing leases 1,646 2,315 5,656 Interest expense on financing lease obligations 447 884 2,301 Total lease cost $ 51,047 $ 48,748 $ 51,587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December 31, 2023 :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 operating and financing leases 26,194 2,487 Noncurrent portion of lease liabilities - operating and financing leases $ 102,271 $ 5,032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 operating and financing leases 27,635 2,303 Noncurrent portion of lease liabilities - operating and financing leases $ 118,763 $ 7,519 Following is a summary of the Company’s leases within the consolidated statements of cash flows: Fiscal Year (in thousands) 2023 2022 2021 Cash flows from operating activities impact: Operating leases $ 33,013 $ 28,891 $ 27,642 Interest payments on financing lease obligations 447 884 2,301 Total cash flows from operating activities impact $ 33,460 $ 29,775 $ 29,943 Cash flows from financing activities impact: Principal payments on financing lease obligations $ 2,303 $ 2,988 $ 4,778 Total cash flows from financing activities impact $ 2,303 $ 2,988 $ 4,778 </t>
        </is>
      </c>
    </row>
    <row r="5">
      <c r="A5" s="4" t="inlineStr">
        <is>
          <t>Leases</t>
        </is>
      </c>
      <c r="B5" s="4" t="inlineStr">
        <is>
          <t xml:space="preserve">Leases Following is a summary of the weighted average remaining lease term and the weighted average discount rate for the Company’s leases: December 31, 2023 December 31, 2022 Weighted average remaining lease term: Operating leases 6.7 years 7.2 years Financing leases 3.5 years 4.3 years Weighted average discount rate: Operating leases 3.8 % 3.6 % Financing leases 5.2 % 5.2 % Following is a summary of the Company’s leases within the consolidated statements of operations: Fiscal Year (in thousands) 2023 2022 2021 Operating lease costs $ 32,959 $ 30,484 $ 26,385 Short-term and variable leases 15,995 15,065 17,245 Depreciation expense from financing leases 1,646 2,315 5,656 Interest expense on financing lease obligations 447 884 2,301 Total lease cost $ 51,047 $ 48,748 $ 51,587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December 31, 2023 :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 operating and financing leases 26,194 2,487 Noncurrent portion of lease liabilities - operating and financing leases $ 102,271 $ 5,032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 operating and financing leases 27,635 2,303 Noncurrent portion of lease liabilities - operating and financing leases $ 118,763 $ 7,519 Following is a summary of the Company’s leases within the consolidated statements of cash flows: Fiscal Year (in thousands) 2023 2022 2021 Cash flows from operating activities impact: Operating leases $ 33,013 $ 28,891 $ 27,642 Interest payments on financing lease obligations 447 884 2,301 Total cash flows from operating activities impact $ 33,460 $ 29,775 $ 29,943 Cash flows from financing activities impact: Principal payments on financing lease obligations $ 2,303 $ 2,988 $ 4,778 Total cash flows from financing activities impact $ 2,303 $ 2,988 $ 4,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istribution Agreements, Net</t>
        </is>
      </c>
      <c r="B4" s="4" t="inlineStr">
        <is>
          <t>Distribution Agreements, Net Distribution agreements, net, which are amortized on a straight-line basis and have estimated useful lives of 20 to 40 years, consisted of the following: (in thousands) December 31, 2023 December 31, 2022 Distribution agreements at cost $ 990,191 $ 990,191 Less: Accumulated amortization 173,048 148,156 Distribution agreements, net $ 817,143 $ 842,035 Following is a summary of activity for distribution agreements, net during 2023 and 2022: Fiscal Year (in thousands) 2023 2022 Beginning balance - distribution agreements, net $ 842,035 $ 836,777 Other distribution agreements — 30,149 Additional accumulated amortization (24,892) (24,891) Ending balance - distribution agreements, net $ 817,143 $ 842,035 Assuming no impairment of distribution agreements, net, amortization expense in future years based upon recorded amounts as of December 31, 2023 will be $24.9 million for each fiscal year 2024 through 2028. Customer Lists, Net Customer lists, net, which are amortized on a straight-line basis and have estimated useful lives of five (in thousands) December 31, 2023 December 31, 2022 Customer lists at cost $ 25,288 $ 25,288 Less: Accumulated amortization 17,789 16,123 Customer lists, net $ 7,499 $ 9,165 Assuming no impairment of customer lists, net, amortization expense in future years based upon recorded amounts as of December 31, 2023 will, on average, be $1.4 million for each fiscal year 2024 through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ustomer Lists, Net</t>
        </is>
      </c>
      <c r="B4" s="4" t="inlineStr">
        <is>
          <t>Distribution Agreements, Net Distribution agreements, net, which are amortized on a straight-line basis and have estimated useful lives of 20 to 40 years, consisted of the following: (in thousands) December 31, 2023 December 31, 2022 Distribution agreements at cost $ 990,191 $ 990,191 Less: Accumulated amortization 173,048 148,156 Distribution agreements, net $ 817,143 $ 842,035 Following is a summary of activity for distribution agreements, net during 2023 and 2022: Fiscal Year (in thousands) 2023 2022 Beginning balance - distribution agreements, net $ 842,035 $ 836,777 Other distribution agreements — 30,149 Additional accumulated amortization (24,892) (24,891) Ending balance - distribution agreements, net $ 817,143 $ 842,035 Assuming no impairment of distribution agreements, net, amortization expense in future years based upon recorded amounts as of December 31, 2023 will be $24.9 million for each fiscal year 2024 through 2028. Customer Lists, Net Customer lists, net, which are amortized on a straight-line basis and have estimated useful lives of five (in thousands) December 31, 2023 December 31, 2022 Customer lists at cost $ 25,288 $ 25,288 Less: Accumulated amortization 17,789 16,123 Customer lists, net $ 7,499 $ 9,165 Assuming no impairment of customer lists, net, amortization expense in future years based upon recorded amounts as of December 31, 2023 will, on average, be $1.4 million for each fiscal year 2024 through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pply Chain Finance Program</t>
        </is>
      </c>
      <c r="B4" s="4" t="inlineStr">
        <is>
          <t>Supply Chain Finance Program The Company has an agreement with a third-party financial institution to facilitate a supply chain finance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the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 All outstanding amounts related to suppliers participating in the SCF program are recorded in accounts payable, trade in the consolidated balance sheets, and associated payments are included in operating activities in the consolidated statements of cash flows. The Company’s outstanding confirmed obligations included in accounts payable, t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December 31, 2023 December 31, 2022 Current portion of acquisition related contingent consideration $ 64,528 $ 40,060 Accrued marketing costs 55,799 33,375 Accrued insurance costs 54,040 54,180 Employee and retiree benefit plan accruals 34,203 31,711 Accrued taxes (other than income taxes) 7,474 7,127 Accrued interest payable 2,520 2,677 All other accrued expenses 19,430 31,847 Total other accrued liabilities $ 237,994 $ 200,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The following table summarizes pre-tax changes in the fair values of the Company’s commodity derivative instruments and the classification of such changes in the consolidated statements of operations: Fiscal Year (in thousands) 2023 2022 2021 Cost of sales $ 1,220 $ (3,333) $ 3,469 Selling, delivery and administrative expenses (2,281) 427 1,772 Total (loss) gain $ (1,061) $ (2,906) $ 5,241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 The following table summarizes the fair values of the Company’s commodity derivative instruments and the classification of such instruments in the consolidated balance sheets: (in thousands) December 31, 2023 December 31, 2022 Prepaid expenses and other current assets $ 3,747 $ 4,808 Total assets $ 3,747 $ 4,808 The following table summarizes the Company’s gross commodity derivative instrument assets and gross commodity derivative instrument liabilities in the consolidated balance sheets: (in thousands) December 31, 2023 December 31, 2022 Gross commodity derivative instrument assets $ 3,747 $ 4,808 Gross commodity derivative instrument liabilities — — The following table summarizes the Company’s outstanding commodity derivative instruments: (in thousands) December 31, 2023 December 31, 2022 Notional amount of outstanding commodity derivative instruments $ 50,187 $ 61,128 Latest maturity date of outstanding commodity derivative instruments December 2024 Dec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Pension plan assets Level 1 The fair values of the Company’s Level 1 pension plan assets, which are equity securities and fixed income investment vehicles, are valued using the quoted market prices of those securities which are actively traded on national exchanges. Pension plan assets Level 2 The fair values of the Company’s Level 2 pension plan assets, which are investments that are pooled with other investments in a commingled fund, are valued using the net asset value produced by the fund manager. The assets within the commingled funds have a readily determinable fair market value.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ACC derived from market data. The following tables summarize the carrying amounts and the fair values by level of the Company’s deferred compensation plan assets and liabilities, pension plan assets, commodity derivative instruments, long-term debt and acquisition related contingent consideration: December 31, 2023 (in thousands) Carrying Total Fair Value Fair Value Fair Value Assets: Deferred compensation plan assets $ 64,769 $ 64,769 $ 64,769 $ — $ — Pension plan assets 47,321 47,321 24,153 23,168 — Commodity derivative instruments 3,747 3,747 — 3,747 — Liabilities: Deferred compensation plan liabilities 64,769 64,769 64,769 — — Long-term debt 599,159 579,000 — 579,000 — Acquisition related contingent consideration 669,337 669,337 — — 669,337 December 31, 2022 (in thousands) Carrying Total Fair Value Fair Value Fair Value Assets: Deferred compensation plan assets $ 51,257 $ 51,257 $ 51,257 $ — $ — Pension plan assets 261,942 261,942 242,639 19,303 — Commodity derivative instruments 4,808 4,808 — 4,808 — Liabilities: Deferred compensation plan liabilities 51,257 51,257 51,257 — — Long-term debt 598,817 575,900 — 575,900 — Acquisition related contingent consideration 541,491 541,491 — — 541,491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Fiscal Year (in thousands) 2023 2022 Beginning balance - Level 3 liability $ 541,491 $ 542,105 Payments of acquisition related contingent consideration (28,208) (36,515) Reclassification to current payables (3,300) 3,600 Increase in fair value 159,354 32,301 Ending balance - Level 3 liability $ 669,337 $ 541,491 As of December 31, 2023 and December 31, 2022, discount rates of 8.5% and 9.1%, respectively, were utilized in the valuation of the Company’s acquisition related contingent consideration liability. The increase in the fair value of the acquisition related contingent consideration liability in 2023 was driven by higher projections of future cash flows in the distribution territories subject to acquisition related sub-bottling payments as well as a decrease in the discount rate used to calculate the fair value of the liability. This fair value adjustment was recorded in mark-to-market on acquisition related contingent consideration in the consolidated statement of operations for 2023. For the next five years, the Company anticipates that the amount it could pay annually under the acquisition related contingent consideration arrangements for the distribution territories subject to acquisition related sub-bottling payments will be in the range of approximately $50 million to $7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income tax provision represents the estimated amount of income taxes paid or payable for the year, as well as changes in estimates from prior years. The deferred income tax (benefit) provision represents the change in deferred tax liabilities and assets. The following table presents the significant components of the provision for income taxes: Fiscal Year (in thousands) 2023 2022 2021 Current: Federal $ 158,475 $ 109,899 $ 59,308 State 39,652 26,053 15,444 Total current provision $ 198,127 $ 135,952 $ 74,752 Deferred: Federal $ (40,658) $ 7,478 $ (4,966) State (8,363) 1,499 (4,217) Total deferred (benefit) provision $ (49,021) $ 8,977 $ (9,183) Income tax expense $ 149,106 $ 144,929 $ 65,569 The Company’s effective income tax rate was 26.7% for 2023, 25.2% for 2022 and 25.7% for 2021. The following table provides a reconciliation of income tax expense at the statutory federal rate to actual income tax expense: Fiscal Year 2023 2022 2021 (in thousands) Income % pre-tax Income % pre-tax Income % pre-tax Statutory expense $ 117,071 21.0 % $ 120,768 21.0 % $ 53,581 21.0 % State income taxes, net of federal benefit 21,001 3.8 21,572 3.8 9,522 3.7 Nondeductible compensation 7,372 1.3 4,005 0.7 3,545 1.4 Meals, entertainment and travel expense 3,336 0.6 1,694 0.3 2,028 0.8 Valuation allowance change 701 0.1 (932) (0.2) (902) (0.4) Adjustment for uncertain tax positions 52 — (1,351) (0.2) (984) (0.4) Other, net (427) (0.1) (827) (0.2) (1,221) (0.4) Income tax expense $ 149,106 26.7 % $ 144,929 25.2 % $ 65,569 25.7 % The Company records liabilities for uncertain tax positions related to income tax positions. These liabilities reflect the Company’s best estimate of the ultimate income tax liability based on known facts and information. Material changes in facts or information, as well as the expiration of statutes of limitations and/or settlements with individual tax jurisdictions, may result in material adjustments to these estimates in the future. The Company recognizes potential interest and penalties related to uncertain tax positions in income tax expense. During 2023, 2022 and 2021, the interest and penalties related to uncertain tax positions recognized in income tax expense were not material. In addition, the amount of interest and penalties accrued at December 31, 2023 and December 31, 2022 were not material. The Company had uncertain tax positions, including accrued interest, of $0.4 million on December 31, 2023 and $0.3 million on December 31, 2022, all of which would affect the Company’s effective income tax rate if recognized. While it is expected the amount of uncertain tax positions may change in the next 12 months, the Company does not expect such change would have a material impact on the consolidated financial statements. A reconciliation of uncertain tax positions, excluding accrued interest, is as follows: Fiscal Year (in thousands) 2023 2022 2021 Beginning balance - gross uncertain tax positions $ 285 $ 1,254 $ 2,161 Increase as a result of tax positions taken in the current year 105 105 59 Increase as a result of tax positions taken in a prior year — — — Reduction as a result of the expiration of the applicable statute of limitations (60) (1,074) (966) Ending balance - gross uncertain tax positions $ 330 $ 285 $ 1,254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December 31, 2023 December 31, 2022 Acquisition related contingent consideration $ 163,827 $ 132,535 Accrued liabilities 32,516 30,064 Operating lease liabilities 31,443 35,832 Deferred compensation 27,017 23,102 Deferred revenue 26,750 27,976 Postretirement benefits 13,601 11,511 Transactional costs 3,101 3,532 Financing lease agreements 470 614 Net operating loss carryforwards 437 532 Pension 427 808 Other 3,084 3,875 Deferred income tax assets $ 302,673 $ 270,381 Less: Valuation allowance for deferred tax assets 4,130 3,428 Net deferred income tax asset $ 298,543 $ 266,953 Depreciation $ (201,875) $ (182,174) Intangible assets (170,504) (173,560) Right-of-use assets - operating leases (30,034) (34,410) Inventory (11,425) (14,603) Prepaid expenses (8,028) (9,193) Patronage dividend (5,112) (3,235) Deferred income tax liabilities $ (426,978) $ (417,175) Net deferred income tax liability $ (128,435) $ (150,222)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4.1 million on December 31, 2023 and $3.4 million on December 31, 2022 was established primarily for certain loss carryforwards and deferred compensation. As of December 31, 2023, the Company had no federal net operating losses and $10.1 million of state net operating losses available to reduce future income taxes, which expire in varying amounts through 2043. Prior tax years beginning in year 2020 remain open to examination by the Internal Revenue Service, and various tax years beginning in year 2000 remain open to examination by certain state tax jurisdictions due to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Executive Benefit Plans In addition to the Company’s Director Deferral Plan, the Company has four executive benefit plans: the Supplemental Savings Incentive Plan, the Long-Term Retention Plan, the Officer Retention Plan and the Long-Term Performance Plan. The Company also has a Long-Term Performance Equity Plan, as discussed in Note 2. Pursuant to the Supplemental Savings Incentive Plan, as amended and restated effective November 1, 2011, and as further amended thereafter, eligible participants may elect to defer a portion of their annual salary and bonus. Participants are immediately vested in all deferred contributions they make and become fully vested in Company contributions upon completion of five years of service with the Company, termination of employment due to death or retirement or a change in control. Participant deferrals and Company contributions made in years prior to 2006 are invested in either a fixed benefit option or certain investment funds determined by the participant. Beginning in 2010, the Company may elect at its discretion to match up to 50% of the first 6% of salary, excluding bonuses, deferred by the participant. During 2023, 2022 and 2021, the Company matched 50% of the first 6% of salary, excluding bonuses, deferred by the participant. The Company may also make discretionary contributions to participants’ accounts. Under the Director Deferral Plan, as amended and restated effective January 1, 2014, non-employee directors may defer payment of all or a portion of their annual retainer and meeting fees. There is no Company matching contribution under the Director Deferral Plan. The liability under these two deferral plans was as follows: (in thousands) December 31, 2023 December 31, 2022 Current liabilities $ 7,805 $ 8,147 Noncurrent liabilities 82,458 74,976 Total liability - Supplemental Savings Incentive Plan and Director Deferral Plan $ 90,263 $ 83,123 Under the Long-Term Retention Plan, effective March 5, 2014, and as amended thereafter, the Company accrues a defined amount each year for an eligible participant based upon an award schedule. Amounts awarded may earn an investment return based on certain investment funds specified by the Company. Accrued benefits under the Long-Term Retention Plan are 50% vested until age 51. Beginning at age 51, the vesting percentage increases by 5% each year until the accrued benefit is fully vested at age 60. Participants receive payments from the plan upon retirement or, in certain instances, upon termination of employment. Payments are made in the form of monthly installments over a period of 10, 15 or 20 years. The liability under this plan was as follows: (in thousands) December 31, 2023 December 31, 2022 Current liabilities $ 219 $ 173 Noncurrent liabilities 10,633 7,249 Total liability - Long-Term Retention Plan $ 10,852 $ 7,422 Under the Officer Retention Plan, as amended and restated effective January 1, 2007, and as further amended thereafter, eligible participants may elect to receive an annuity payable in equal monthly installments over a 10-, 15- or 20-year period commencing at retirement or, in certain instances, upon termination of employment. The benefits under the Officer Retention Plan increase with each year of participation as set forth in an agreement between the participant and the Company. Accrued benefits under the Officer Retention Plan are 50% vested until age 51. Beginning at age 51, the vesting percentage increases by 5% each year until the accrued benefit is fully vested at age 60. The liability under this plan was as follows: (in thousands) December 31, 2023 December 31, 2022 Current liabilities $ 3,591 $ 3,730 Noncurrent liabilities 35,663 35,959 Total liability - Officer Retention Plan $ 39,254 $ 39,689 Under the Long-Term Performance Plan, as amended and restated effective January 1, 2018, and as further amended thereafter, the Compensation Committee of the Company’s Board of Directors establishes dollar amounts to which a participant shall be entitled upon attainment of the applicable performance measures. Bonus awards under the Long-Term Performance Plan are made based on the relative achievement of performance measures in terms of the Company-sponsored objectives or objectives related to the performance of the individual participant or of the subsidiary, division, department, region or function in which the participant is employed. The liability under this plan was as follows: (in thousands) December 31, 2023 December 31, 2022 Current liabilities $ 9,104 $ 7,738 Noncurrent liabilities 14,029 9,673 Total liability - Long-Term Performance Plan $ 23,133 $ 17,411 Pension Plans The Company has historically sponsored two pension plans. The Primary Plan was frozen as of June 30, 2006 and no benefits accrued to participants after that date.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any updates its mortality assumptions used in the calculation of its pension liability each year using The Society of Actuaries’ latest mortality tables and mortality projection scales. Primary Plan In 2022, the Company began the process of terminating the Primary Plan. In connection with the termination process, the Company offered a lump sum benefit payout option to certain plan participants. The remaining assets of the Primary Plan were used to purchase a group annuity contract that transferred the remaining Primary Plan benefit liabilities to an insurance company. During 2023, the Company contributed $12.0 million to fund the termination of the Primary Plan. The Company recognized settlement expense of $112.8 million during 2023 in conjunction with the full settlement of the Primary Plan benefit liabilities, including final premium adjustments. This settlement expense related primarily to the reclassification of the gross actuarial losses associated with the Primary Plan out of accumulated other comprehensive loss and was recorded as pension plan settlement expense in the consolidated statement of operations for 2023. As of December 31, 2023, there was no remaining projected benefit obligation, plan assets or net unfunded liability related to the Primary Plan. As of December 31, 2022, the projected benefit obligation and plan assets related to the Primary Plan were $231.0 million and $223.3 million, respectively. The projected benefit obligation and the accumulated benefit obligation for the Primary Plan were in excess of plan assets as of December 31, 2022. The net unfunded status of the Primary Plan as of December 31, 2022 was $7.7 million, which was classified as a noncurrent liability in the consolidated balance sheets. Net Periodic Pension Cost Fiscal Year (in thousands) 2023 2022 2021 Service cost $ — $ — $ — Interest cost 5,982 8,978 8,479 Expected return on plan assets (4,608) (6,320) (11,799) Recognized net actuarial loss 1,946 3,588 4,090 Net periodic pension cost - Primary Plan 3,320 6,246 770 Settlement expense 112,796 — — Total pension expense - Primary Plan $ 116,116 $ 6,246 $ 770 Bargaining Plan The following tables set forth pertinent information for the Bargaining Plan: Fiscal Year (in thousands) 2023 2022 Beginning balance - Bargaining Plan projected benefit obligation $ 39,177 $ 50,427 Service cost 3,996 6,586 Interest cost 2,079 1,664 Plan amendments 5 154 Actuarial loss (gain) 1,652 (19,012) Benefits paid (786) (642) Ending balance - Bargaining Plan projected benefit obligation $ 46,123 $ 39,177 Changes in Projected Benefit Obligation The plan assets of the Bargaining Plan were in excess of the projected benefit obligation and the accumulated benefit obligation as of December 31, 2023. The projected benefit obligation and the accumulated benefit obligation for the Bargaining Plan were in excess of plan assets as of December 31, 2022. The accumulated benefit obligation associated with the Bargaining Plan was $46.1 million on December 31, 2023 and $39.2 million on December 31, 2022. The decrease in the discount rate for the Bargaining Plan, as compared to the previous year, was the primary driver of the actuarial loss in 2023. The increase in the discount rate for the Bargaining Plan, as compared to the previous year, was the primary driver of the actuarial gain in 2022. The actuarial loss (gain), net of tax, was recorded in accumulated other comprehensive loss in the consolidated balance sheets. Change in Plan Assets Fiscal Year (in thousands) 2023 2022 Beginning balance - Bargaining Plan assets at fair value $ 38,635 $ 36,944 Actual return on plan assets 5,495 (9,314) Employer contributions 4,300 12,000 Benefits and expenses paid (1,109) (995) Ending balance - Bargaining Plan assets at fair value $ 47,321 $ 38,635 Funded Status (in thousands) December 31, 2023 December 31, 2022 Projected benefit obligation $ (46,123) $ (39,177) Plan assets at fair value 47,321 38,635 Net funded status - Bargaining Plan $ 1,198 $ (542) Amounts Recognized in the Consolidated Balance Sheets (in thousands) December 31, 2023 December 31, 2022 Liabilities: Current liabilities $ — $ — Noncurrent liabilities — (542) Total liability - Bargaining Plan $ — $ (542) Assets: Noncurrent assets $ 1,198 $ — Total asset - Bargaining Plan $ 1,198 $ — Net Periodic Pension Cost Fiscal Year (in thousands) 2023 2022 2021 Service cost $ 3,996 $ 6,586 $ 7,529 Interest cost 2,079 1,664 1,367 Expected return on plan assets (2,438) (1,823) (1,201) Recognized net actuarial loss — 402 864 Amortization of prior service costs 16 — 3 Net periodic pension cost - Bargaining Plan $ 3,653 $ 6,829 $ 8,562 Significant Assumptions Fiscal Year 2023 2022 2021 Projected benefit obligation at the measurement date: Discount rate - Bargaining Plan 5.16 % 5.34 % 3.31 % Weighted average rate of compensation increase N/A N/A N/A Net periodic pension cost for the fiscal year: Discount rate - Bargaining Plan 5.34 % 3.31 % 3.12 % Weighted average expected long-term rate of return of plan assets - Bargaining Plan (1) 7.00 % 5.50 % 5.75 % Weighted average rate of compensation increase N/A N/A N/A (1) The weighted average expected long-term rate of return assumption for the Bargaining Plan assets, which was used to compute net periodic pension cost, is based upon target asset allocation and is determined using forward-looking performance and duration assumptions set at the beginning of each fiscal year. Cash Flows The anticipated future pension benefit payments as of December 31, 2023 were as follows: (in thousands) Anticipated Future Payment 2024 $ 1,059 2025 1,248 2026 1,471 2027 1,710 2028 1,941 2029 - 2033 13,335 All anticipated future pension benefit payments relate to the Bargaining Plan. The Company does not expect cash contributions to the Bargaining Plan to exceed $2 million during 2024. Plan Assets All assets in the Company’s Bargaining Plan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weighted average expected long-term rate of return assumption for the Bargaining Plan assets, which will be used to compute 2024 net periodic pension cost, is based upon target asset allocation and is determined using forward-looking performance and duration assumptions in the context of historical returns and volatilities for each asset class. The Company evaluates the rate of return assumption on an annual basis. The Company’s actual asset allocation at December 31, 2023 and December 31, 2022 and target asset allocation for 2024 by asset category for the Bargaining Plan were as follows: Percentage of Bargaining Plan Target Asset 2023 2022 2024 U.S. debt securities 55 % 56 % 40 % U.S. equity securities 33 % 32 % 46 % International debt securities 1 % 2 % — % International equity securities 10 % 10 % 12 % Cash and cash equivalents 1 % — % 2 % Total 100 % 100 % 100 % The expected long-term rate of return on assets for the Bargaining Plan as of December 31, 2023 was 7.00%. Debt securities in the Bargaining Plan as of December 31, 2023 were comprised primarily of investments in government and corporate bonds with a weighted average maturity of approximately 19 years. U.S. equity securities in the Bargaining Plan as of December 31, 2023 included: (i) large-capitalization domestic equity funds as represented by the S&amp;P 500 index, (ii) mid-capitalization domestic equity funds as represented by the Russell Mid Cap Growth and Value indexes, (iii) small-capitalization domestic equity funds as represented by the Russell Small Cap Growth and Value indexes and (iv) alternative investment funds as represented by the HFRX Global index and the MSCI US REIT index. International equity securities in the Bargaining Plan as of December 31, 2023 included companies from both developed and emerging markets outside the United States. Cash and cash equivalents have a weighted average duration of less than one year. The following table summarizes the Company’s pension plan assets, which are classified as Level 1 and Level 2 for fair value measurement. As of December 31, 2023, the below values include Bargaining Plan assets only, as there were no remaining Primary Plan assets after the termination of the plan. As of December 31, 2022, the below values include both Bargaining Plan and Primary Plan assets. The Company does not have any Level 3 pension plan assets. See Note 15 for additional information. (in thousands) December 31, 2023 December 31, 2022 Pension plan assets - fixed income $ 26,543 $ 232,578 Pension plan assets - equity securities 20,550 16,194 Pension plan assets - cash and cash equivalents 228 13,170 Total pension plan assets $ 47,321 $ 261,942 401(k) Savings Plan The Company provides a 401(k) Savings Plan for substantially all of its employees who are not part of collective bargaining agreements and for certain employees under collective bargaining agreements. The Company’s matching contribution for employees who are not part of collective bargaining agreements is discretionary, with the option to match contributions for eligible participants up to 5% based on the Company’s financial results. For all years presented, the Company matched the maximum 5% of participants’ contributions. The Company’s matching contribution for employees who are part of collective bargaining agreements is determined in accordance with negotiated formulas for the respective employees. The total expense for the Company’s matching contributions to the 401(k) Savings Plan was $30.5 million in 2023, $26.8 million in 2022 and $24.8 million in 2021. Postretirement Benefits The Company provides postretirement benefits for employees meeting specified qualifying criteria. The Company recognizes the cost of postretirement benefits, which consist principally of medical benefits, during employees’ periods of active service. The Company does not prefund these benefits and has the right to modify or terminate certain of these benefits in the future. The following tables set forth pertinent information for the Company’s postretirement benefit plan: Reconciliation of Activity Fiscal Year (in thousands) 2023 2022 Benefit obligation at beginning of year $ 55,299 $ 65,156 Service cost 1,085 1,458 Interest cost 2,761 1,923 Plan participants’ contributions 767 657 Actuarial loss (gain) 7,986 (10,138) Benefits paid (4,070) (3,757) Benefit obligation at end of year $ 63,828 $ 55,299 The decrease in the discount rate for the postretirement benefit plan, as compared to the previous year, was the primary driver of the actuarial loss in 2023. The increase in the discount rate for the postretirement benefit plan, as compared to the previous year, was the primary driver of the actuarial gain in 2022. The actuarial loss (gain), net of tax, was recorded in accumulated other comprehensive loss in the consolidated balance sheets. Reconciliation of Plan Assets Fair Value Fiscal Year (in thousands) 2023 2022 Fair value of plan assets at beginning of year $ — $ — Employer contributions 3,303 3,100 Plan participants’ contributions 767 657 Benefits paid (4,070) (3,757) Fair value of plan assets at end of year $ — $ — Funded Status (in thousands) December 31, 2023 December 31, 2022 Current liabilities $ (3,214) $ (3,177) Noncurrent liabilities (60,614) (52,122) Total liability - postretirement benefits $ (63,828) $ (55,299) Net Periodic Postretirement Benefit Cost Fiscal Year (in thousands) 2023 2022 2021 Service cost $ 1,085 $ 1,458 $ 1,516 Interest cost 2,761 1,923 1,772 Recognized net actuarial loss — 444 682 Net periodic postretirement benefit cost $ 3,846 $ 3,825 $ 3,970 Significant Assumptions Fiscal Year 2023 2022 2021 Benefit obligation at the measurement date: Weighted average healthcare cost trend rate - Pre-Medicare 7.88 % 6.58 % 6.04 % Weighted average healthcare cost trend rate - Post-Medicare 8.65 % 6.89 % 6.29 % Benefit obligation discount rate 5.02 % 5.19 % 2.98 % Net periodic postretirement benefit cost discount rate for fiscal year 5.19 % 2.98 % 2.70 % Postretirement benefit expense - Pre-Medicare: Weighted average healthcare cost trend rate 6.58 % 6.04 % 6.26 % Trend rate graded down to ultimate rate 4.50 % 4.50 % 4.50 % Ultimate rate year 2032 2029 2029 Postretirement benefit expense - Post-Medicare: Weighted average healthcare cost trend rate 6.89 % 6.29 % 6.54 % Trend rate graded down to ultimate rate 4.50 % 4.50 % 4.50 % Ultimate rate year 2032 2029 2029 Cash Flows The anticipated future postretirement benefit payments reflecting expected future service as of December 31, 2023 were as follows: (in thousands) Anticipated Future Payment 2024 $ 3,214 2025 3,530 2026 3,954 2027 4,427 2028 4,738 2029 - 2033 24,857 Accumulated Other Comprehensive Loss A reconciliation of the gross amounts in accumulated other comprehensive loss not yet recognized as components of net periodic benefit cost associated with the plans discussed above is as follows: (in thousands) December 31, Actuarial Gain (Loss) Reclassification December 31, Pension Plans: Actuarial loss $ (117,560) $ 3,036 $ 1,946 $ (112,578) Prior service costs (158) (5) 16 (147) Pension plan settlement — — 112,796 112,796 Postretirement Medical: Actuarial gain (loss) 770 (7,986) — (7,216) Total within accumulated other comprehensive loss $ (116,948) $ (4,955) $ 114,758 $ (7,145) As of December 31, 2023, there were no gross actuarial losses included in accumulated other comprehensive loss associated with the Primary Plan. As of December 31, 2022, there were approximately $117 million of gross actuarial losses included in accumulated other comprehensive loss associated with the Primary Plan. Multiemployer Pension Plan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The collective bargaining agreements covering the Teamsters Plan expire at various times through 2026. The Company expects these agreements will be re-negotiated. Participating in the Teamsters Plan involves certain risks in addition to the risks associated with single employer pension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he Company’s participation in the Teamsters Plan is outlined in the table below. A red zone represents less than 80% funding and requires a financial improvement plan (“FIP”) or rehabilitation plan (“RP”). Fiscal Year (in thousands) 2023 2022 2021 Pension Protection Act Zone Status Red Red Red FIP or RP pending or implemented Yes Yes Yes Surcharge imposed Yes Yes Yes Contribution $ 999 $ 959 $ 933 According to the Teamsters Plan’s Form 5500 for both the plan years ended December 31, 2022 and December 31, 2021, the Company was not listed as providing more than 5% of the total contributions. At the date these consolidated financial statements were issued, a Form 5500 was not available for the plan year ended December 31, 2023. The Company has a liability recorded for withdrawing from a multiemployer pension plan in 2008 and is required to make payments of approximately $1 million to this multiemployer pension plan each year through 2028. As of December 31, 2023, the Company had $3.9 million remaining on this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Other liabilities consisted of the following: (in thousands) December 31, 2023 December 31, 2022 Noncurrent portion of acquisition related contingent consideration $ 604,809 $ 501,431 Accruals for executive benefit plans 153,428 137,771 Noncurrent deferred proceeds from related parties 100,176 103,240 Other 8,086 10,915 Total other liabilities $ 866,499 $ 753,357 In 2017, The Coca‑Cola Company agreed to provide the Company a fee to compensate the Company for the net economic impact of changes made by The Coca‑Cola Company to the authorized pricing on sales of covered beverages produced at certain manufacturing plants owned by the Company (the “Legacy Facilities Credit”), which was recorded as a deferred liability and will be amortized as a reduction to cost of sales over a period of 40 years. Also in 2017, upon the conversion of the Company’s then-existing bottling agreements pursuant to the CBA, the Company received a fee from CCR (the “Territory Conversion Fee”), which was recorded as a deferred liability and will be amortized as a reduction to cost of sales over a period of 40 years. Together, the Legacy Facilities Credit and the Territory Conversion Fee are “deferred proceeds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Following is a summary of the Company’s long-term debt: (in thousands) Maturity Interest Interest Public / December 31, December 31, Senior bonds (1) 11/25/2025 3.80% Semi-annually Public $ 350,000 $ 350,000 Revolving credit facility (2)(3) 7/9/2026 Variable Varies Nonpublic — — Senior notes 10/10/2026 3.93% Quarterly Nonpublic 100,000 100,000 Senior notes 3/21/2030 3.96% Quarterly Nonpublic 150,000 150,000 Unamortized discount on senior bonds (1) 11/25/2025 (17) (26) Debt issuance costs (824) (1,157) Total long-term debt $ 599,159 $ 598,817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 (3) During 2023, the Company amended its revolving credit facility to complete the transition of the interest rate index from the London InterBank Offered Rate (LIBOR) to the Secured Overnight Financing Rate (SOFR), as contemplated in the revolving credit facility. The principal maturities of debt outstanding on December 31, 2023 were as follows: (in thousands) Debt Maturities 2024 $ — 2025 350,000 2026 100,000 2027 — 2028 — Thereafter 150,000 Long-term debt $ 600,000 The Company mitigates its financing risk by using multiple financial institutions and only entering into credit arrangements with institutions with investment grade credit ratings. The Company monitors counterparty credit ratings on an ongoing basis. The indenture under which the Company’s senior bonds were issued does not include financial covenants, but does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 The Company was in compliance with these covenants as of December 31, 2023. These covenants have not restricted, and are not expected to restrict, the Company’s liquidity or capital resources. All outstanding long-term debt has been issued by the Company and none has been issued by any of its subsidiaries. There are no guarantees of the Company’s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25.3 million cases, 26.9 million cases and 28.0 million cases of finished product from SAC in 2023, 2022 and 2021, respectively. The following table summarizes the Company’s purchases from these manufacturing cooperatives: Fiscal Year (in thousands) 2023 2022 2021 Purchases from Southeastern $ 146,898 $ 153,967 $ 125,142 Purchases from SAC 200,239 193,261 169,399 Total purchases from manufacturing cooperatives $ 347,137 $ 347,228 $ 294,541 The Company guarantees a portion of SAC’s debt, which expires in 2028. The amount guaranteed was $9.5 million on both December 31, 2023 and December 31, 2022.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solidated financial statements. The Company monitors its investment in SAC and would be required to write down its investment if an impairment, other than a temporary impairment, was identified. No impairment of the Company’s investment in SAC was identified as of December 31, 2023, and there was no impairment identified in 2023, 2022 or 2021. Other Commitments and Contingencies The Company has standby letters of credit, primarily related to its property and casualty insurance programs. These letters of credit totaled $37.6 million on both December 31, 2023 and December 31, 2022. The Company participates in long-term marketing contractual arrangements with certain prestige properties, athletic venues and other locations. As of December 31, 2023, the future payments related to these contractual arrangements, which expire at various dates through 2033, amounted to $130.5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6653858</v>
      </c>
      <c r="C3" s="5" t="n">
        <v>6200957</v>
      </c>
      <c r="D3" s="5" t="n">
        <v>5562714</v>
      </c>
    </row>
    <row r="4">
      <c r="A4" s="4" t="inlineStr">
        <is>
          <t>Cost of sales</t>
        </is>
      </c>
      <c r="B4" s="6" t="n">
        <v>4055147</v>
      </c>
      <c r="C4" s="6" t="n">
        <v>3923003</v>
      </c>
      <c r="D4" s="6" t="n">
        <v>3608527</v>
      </c>
    </row>
    <row r="5">
      <c r="A5" s="4" t="inlineStr">
        <is>
          <t>Gross profit</t>
        </is>
      </c>
      <c r="B5" s="6" t="n">
        <v>2598711</v>
      </c>
      <c r="C5" s="6" t="n">
        <v>2277954</v>
      </c>
      <c r="D5" s="6" t="n">
        <v>1954187</v>
      </c>
    </row>
    <row r="6">
      <c r="A6" s="4" t="inlineStr">
        <is>
          <t>Selling, delivery and administrative expenses</t>
        </is>
      </c>
      <c r="B6" s="6" t="n">
        <v>1764260</v>
      </c>
      <c r="C6" s="6" t="n">
        <v>1636907</v>
      </c>
      <c r="D6" s="6" t="n">
        <v>1515016</v>
      </c>
    </row>
    <row r="7">
      <c r="A7" s="4" t="inlineStr">
        <is>
          <t>Income from operations</t>
        </is>
      </c>
      <c r="B7" s="6" t="n">
        <v>834451</v>
      </c>
      <c r="C7" s="6" t="n">
        <v>641047</v>
      </c>
      <c r="D7" s="6" t="n">
        <v>439171</v>
      </c>
    </row>
    <row r="8">
      <c r="A8" s="4" t="inlineStr">
        <is>
          <t>Interest (income) expense, net</t>
        </is>
      </c>
      <c r="B8" s="6" t="n">
        <v>-918</v>
      </c>
      <c r="C8" s="6" t="n">
        <v>24792</v>
      </c>
      <c r="D8" s="6" t="n">
        <v>33449</v>
      </c>
    </row>
    <row r="9">
      <c r="A9" s="4" t="inlineStr">
        <is>
          <t>Mark-to-market on acquisition related contingent consideration</t>
        </is>
      </c>
      <c r="B9" s="6" t="n">
        <v>159354</v>
      </c>
      <c r="C9" s="6" t="n">
        <v>32301</v>
      </c>
      <c r="D9" s="6" t="n">
        <v>146308</v>
      </c>
    </row>
    <row r="10">
      <c r="A10" s="4" t="inlineStr">
        <is>
          <t>Pension plan settlement expense</t>
        </is>
      </c>
      <c r="B10" s="6" t="n">
        <v>112796</v>
      </c>
      <c r="C10" s="6" t="n">
        <v>0</v>
      </c>
      <c r="D10" s="6" t="n">
        <v>0</v>
      </c>
    </row>
    <row r="11">
      <c r="A11" s="4" t="inlineStr">
        <is>
          <t>Other expense, net</t>
        </is>
      </c>
      <c r="B11" s="6" t="n">
        <v>5738</v>
      </c>
      <c r="C11" s="6" t="n">
        <v>8867</v>
      </c>
      <c r="D11" s="6" t="n">
        <v>4265</v>
      </c>
    </row>
    <row r="12">
      <c r="A12" s="4" t="inlineStr">
        <is>
          <t>Income before taxes</t>
        </is>
      </c>
      <c r="B12" s="6" t="n">
        <v>557481</v>
      </c>
      <c r="C12" s="6" t="n">
        <v>575087</v>
      </c>
      <c r="D12" s="6" t="n">
        <v>255149</v>
      </c>
    </row>
    <row r="13">
      <c r="A13" s="4" t="inlineStr">
        <is>
          <t>Income tax expense</t>
        </is>
      </c>
      <c r="B13" s="6" t="n">
        <v>149106</v>
      </c>
      <c r="C13" s="6" t="n">
        <v>144929</v>
      </c>
      <c r="D13" s="6" t="n">
        <v>65569</v>
      </c>
    </row>
    <row r="14">
      <c r="A14" s="4" t="inlineStr">
        <is>
          <t>Net income</t>
        </is>
      </c>
      <c r="B14" s="5" t="n">
        <v>408375</v>
      </c>
      <c r="C14" s="5" t="n">
        <v>430158</v>
      </c>
      <c r="D14" s="5" t="n">
        <v>189580</v>
      </c>
    </row>
    <row r="15">
      <c r="A15" s="4" t="inlineStr">
        <is>
          <t>Common Stock</t>
        </is>
      </c>
      <c r="B15" s="4" t="inlineStr">
        <is>
          <t xml:space="preserve"> </t>
        </is>
      </c>
      <c r="C15" s="4" t="inlineStr">
        <is>
          <t xml:space="preserve"> </t>
        </is>
      </c>
      <c r="D15" s="4" t="inlineStr">
        <is>
          <t xml:space="preserve"> </t>
        </is>
      </c>
    </row>
    <row r="16">
      <c r="A16" s="3" t="inlineStr">
        <is>
          <t>Basic net income per share:</t>
        </is>
      </c>
      <c r="B16" s="4" t="inlineStr">
        <is>
          <t xml:space="preserve"> </t>
        </is>
      </c>
      <c r="C16" s="4" t="inlineStr">
        <is>
          <t xml:space="preserve"> </t>
        </is>
      </c>
      <c r="D16" s="4" t="inlineStr">
        <is>
          <t xml:space="preserve"> </t>
        </is>
      </c>
    </row>
    <row r="17">
      <c r="A17" s="4" t="inlineStr">
        <is>
          <t>Common Stock (in dollars per share)</t>
        </is>
      </c>
      <c r="B17" s="7" t="n">
        <v>43.56</v>
      </c>
      <c r="C17" s="7" t="n">
        <v>45.88</v>
      </c>
      <c r="D17" s="7" t="n">
        <v>20.23</v>
      </c>
    </row>
    <row r="18">
      <c r="A18" s="4" t="inlineStr">
        <is>
          <t>Weighted average number of Common Stock shares outstanding (in shares)</t>
        </is>
      </c>
      <c r="B18" s="6" t="n">
        <v>8369</v>
      </c>
      <c r="C18" s="6" t="n">
        <v>8117</v>
      </c>
      <c r="D18" s="6" t="n">
        <v>7141</v>
      </c>
    </row>
    <row r="19">
      <c r="A19" s="3" t="inlineStr">
        <is>
          <t>Diluted net income per share:</t>
        </is>
      </c>
      <c r="B19" s="4" t="inlineStr">
        <is>
          <t xml:space="preserve"> </t>
        </is>
      </c>
      <c r="C19" s="4" t="inlineStr">
        <is>
          <t xml:space="preserve"> </t>
        </is>
      </c>
      <c r="D19" s="4" t="inlineStr">
        <is>
          <t xml:space="preserve"> </t>
        </is>
      </c>
    </row>
    <row r="20">
      <c r="A20" s="4" t="inlineStr">
        <is>
          <t>Common Stock (in dollars per share)</t>
        </is>
      </c>
      <c r="B20" s="7" t="n">
        <v>43.48</v>
      </c>
      <c r="C20" s="7" t="n">
        <v>45.74</v>
      </c>
      <c r="D20" s="7" t="n">
        <v>20.17</v>
      </c>
    </row>
    <row r="21">
      <c r="A21" s="4" t="inlineStr">
        <is>
          <t>Weighted average number of Common Stock shares outstanding – assuming dilution (in shares)</t>
        </is>
      </c>
      <c r="B21" s="6" t="n">
        <v>9392</v>
      </c>
      <c r="C21" s="6" t="n">
        <v>9405</v>
      </c>
      <c r="D21" s="6" t="n">
        <v>9400</v>
      </c>
    </row>
    <row r="22">
      <c r="A22" s="4" t="inlineStr">
        <is>
          <t>Class B Common Stock</t>
        </is>
      </c>
      <c r="B22" s="4" t="inlineStr">
        <is>
          <t xml:space="preserve"> </t>
        </is>
      </c>
      <c r="C22" s="4" t="inlineStr">
        <is>
          <t xml:space="preserve"> </t>
        </is>
      </c>
      <c r="D22" s="4" t="inlineStr">
        <is>
          <t xml:space="preserve"> </t>
        </is>
      </c>
    </row>
    <row r="23">
      <c r="A23" s="3" t="inlineStr">
        <is>
          <t>Basic net income per share:</t>
        </is>
      </c>
      <c r="B23" s="4" t="inlineStr">
        <is>
          <t xml:space="preserve"> </t>
        </is>
      </c>
      <c r="C23" s="4" t="inlineStr">
        <is>
          <t xml:space="preserve"> </t>
        </is>
      </c>
      <c r="D23" s="4" t="inlineStr">
        <is>
          <t xml:space="preserve"> </t>
        </is>
      </c>
    </row>
    <row r="24">
      <c r="A24" s="4" t="inlineStr">
        <is>
          <t>Common Stock (in dollars per share)</t>
        </is>
      </c>
      <c r="B24" s="7" t="n">
        <v>43.56</v>
      </c>
      <c r="C24" s="7" t="n">
        <v>45.93</v>
      </c>
      <c r="D24" s="7" t="n">
        <v>20.23</v>
      </c>
    </row>
    <row r="25">
      <c r="A25" s="4" t="inlineStr">
        <is>
          <t>Weighted average number of Common Stock shares outstanding (in shares)</t>
        </is>
      </c>
      <c r="B25" s="6" t="n">
        <v>1005</v>
      </c>
      <c r="C25" s="6" t="n">
        <v>1257</v>
      </c>
      <c r="D25" s="6" t="n">
        <v>2232</v>
      </c>
    </row>
    <row r="26">
      <c r="A26" s="3" t="inlineStr">
        <is>
          <t>Diluted net income per share:</t>
        </is>
      </c>
      <c r="B26" s="4" t="inlineStr">
        <is>
          <t xml:space="preserve"> </t>
        </is>
      </c>
      <c r="C26" s="4" t="inlineStr">
        <is>
          <t xml:space="preserve"> </t>
        </is>
      </c>
      <c r="D26" s="4" t="inlineStr">
        <is>
          <t xml:space="preserve"> </t>
        </is>
      </c>
    </row>
    <row r="27">
      <c r="A27" s="4" t="inlineStr">
        <is>
          <t>Common Stock (in dollars per share)</t>
        </is>
      </c>
      <c r="B27" s="7" t="n">
        <v>43.4</v>
      </c>
      <c r="C27" s="7" t="n">
        <v>45.76</v>
      </c>
      <c r="D27" s="7" t="n">
        <v>20.16</v>
      </c>
    </row>
    <row r="28">
      <c r="A28" s="4" t="inlineStr">
        <is>
          <t>Weighted average number of Common Stock shares outstanding – assuming dilution (in shares)</t>
        </is>
      </c>
      <c r="B28" s="6" t="n">
        <v>1023</v>
      </c>
      <c r="C28" s="6" t="n">
        <v>1288</v>
      </c>
      <c r="D28" s="6" t="n">
        <v>22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Approximately 85% of the Company’s total bottle/can sales volume to retail customers consists of products of The Coca‑Cola Company, which is the sole supplier of these products or of the concentrates or syrups required to manufacture these products. The remaining bottle/can sales volume to retail customers consists of products of other beverage companies.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 faces concentration risks related to a few customers comprising a large portion of the Company’s annual sales volume and net sales. 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23 2022 2021 Approximate percent of the Company’s total bottle/can sales volume Wal-Mart Stores, Inc. 21 % 20 % 20 % The Kroger Company 14 % 12 % 13 % Total approximate percent of the Company’s total bottle/can sales volume 35 % 32 % 33 % Approximate percent of the Company’s total net sales Wal-Mart Stores, Inc. 17 % 16 % 14 % The Kroger Company 11 % 10 % 9 % Total approximate percent of the Company’s total net sales 28 % 26 % 23 % The Company purchases all of the plastic bottles used in its manufacturing plants from Southeastern and Western Container, two manufacturing cooperatives the Company co-owns with several other Coca‑Cola bottlers, and all of its aluminum cans from two domestic suppliers. See Note 2 and Note 20 for additional information. The Company is exposed to price risk on commodities such as aluminum, corn and PET resin (a petroleum- or plant-based product), which affects the cost of raw materials used in the production of its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including programs administered by CCBSS and programs the Company administers. Certain liabilities of the Company, including retirement benefit obligations and the Company’s pension liability, are subject to risk of changes in both long-term and short-term interest rates. The Company’s acquisition related contingent consideration liability related to the distribution territories subject to acquisition related sub-bottling payments is subject to risk as a result of changes in the Company’s probability weighted discounted cash flow model, which is based on internal forecasts, and changes in the Company’s WACC, which is derived from market data. Approximately 15% of the Company’s workforce is covered by collective bargaining agreements. The Company’s collective bargaining agreements, which generally have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AOCI(L)”) is comprised of adjustments to the Company’s pension and postretirement medical benefit plans and the foreign currency translation for a subsidiary of the Company that performs data analysis and formerly provided consulting services outside the United States. Following is a summary of AOCI(L) for 2023, 2022 and 2021: Gains (Losses) During the Period Reclassification to Income (in thousands) December 31, Pre-tax Tax Pre-tax Tax December 31, Net pension activity: Actuarial loss $ (71,140) $ 3,036 $ (744) $ 1,946 $ (476) $ (67,378) Prior service costs (105) (5) 1 16 (4) (97) Pension plan settlement (1) — — — 112,796 (44,885) 67,911 Net postretirement benefits activity: Actuarial gain 6,752 (7,986) 1,955 — — 721 Prior service costs (624) — — — — (624) Reclassification of stranded tax effects (1) (19,720) — — — 14,911 (4,809) Total AOCI(L) $ (84,837) $ (4,955) $ 1,212 $ 114,758 $ (30,454) $ (4,276) Gains (Losses) During the Period Reclassification to Income (in thousands) December 31, Pre-tax Tax Pre-tax Tax December 31, Net pension activity: Actuarial loss $ (78,882) $ 6,263 $ (1,533) $ 3,990 $ (978) $ (71,140) Prior service credits (costs) 11 (154) 38 — — (105) Net postretirement benefits activity: Actuarial (loss) gain (1,239) 10,138 (2,481) 444 (110) 6,752 Prior service costs (624) — — — — (624) Foreign currency translation adjustment (9) — — 11 (2) — Reclassification of stranded tax effects (19,720) — — — — (19,720) Total AOCI(L) $ (100,463) $ 16,247 $ (3,976) $ 4,445 $ (1,090) $ (84,837) Gains (Losses) During the Period Reclassification to Income (in thousands) December 31, Pre-tax Tax Pre-tax Tax December 31, Net pension activity: Actuarial loss $ (93,847) $ 14,897 $ (3,658) $ 4,954 $ (1,228) $ (78,882) Prior service credits 8 — — 3 — 11 Net postretirement benefits activity: Actuarial loss (4,328) 3,414 (838) 682 (169) (1,239) Prior service costs (624) — — — — (624) Interest rate swap (2) (556) — — 739 (183) — Foreign currency translation adjustment 14 — — (32) 9 (9) Reclassification of stranded tax effects (19,720) — — — — (19,720) Total AOCI(L) $ (119,053) $ 18,311 $ (4,496) $ 6,346 $ (1,571) $ (100,463) (1) The stranded tax effect activity for 2023 is associated with the full settlement of the Primary Plan benefit liabilities. (2) In 2019, the Company entered into a $100 million fixed rate swap to hedge a portion of the interest rate risk on its previous term loan facility, both of which matured on June 7, 2021. This interest rate swap was designated as a cash flow hedging instrument and changes in its fair value were not material to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Changes in current assets and current liabilities affecting cash were as follows: Fiscal Year (in thousands) 2023 2022 2021 Accounts receivable, trade $ (23,886) $ (59,777) $ (46,825) Allowance for doubtful accounts (59) (1,217) (4,284) Accounts receivable from The Coca-Cola Company (16,150) 21,951 (8,534) Accounts receivable, other (12,902) (20,753) 3,206 Inventories 25,613 (44,694) (77,094) Prepaid expenses and other current assets 5,682 (16,201) (3,922) Accounts payable, trade 17,096 23,417 84,959 Accounts payable to The Coca-Cola Company (23,284) 17,112 38,490 Other accrued liabilities 37,017 (10,649) 21,313 Accrued compensation 20,011 16,027 23,286 Change in current assets less current liabilities $ 29,138 $ (74,784) $ 30,595 The change in other accrued liabilities includes fluctuations in accrued interest payable for all years presented. The Company had the following net cash payments during the period for income taxes and interest: Fiscal Year (in thousands) 2023 2022 2021 Income taxes $ 200,812 $ 140,988 $ 70,988 Interest 23,960 28,086 29,142 The Company had the following significant non-cash financing and investing activities: Fiscal Year (in thousands) 2023 2022 2021 Dividends declared but not yet paid $ 154,666 $ 32,808 $ — Additions to property, plant and equipment accrued and recorded in accounts payable, trade 59,014 44,775 35,809 Right-of-use assets obtained in exchange for operating lease obligations 10,215 25,130 26,907 Reductions to leased property under financing leases — 55,4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COCA-COLA CONSOLIDATED, INC. VALUATION AND QUALIFYING ACCOUNTS AND RESERVES Allowance for Doubtful Accounts Fiscal Year (in thousands) 2023 2022 2021 Beginning balance - allowance for doubtful accounts $ 16,119 $ 17,336 $ 21,620 Additions charged to expenses and as a reduction to net sales 4,139 4,326 4,088 Deductions (4,198) (5,543) (8,372) Ending balance - allowance for doubtful accounts $ 16,060 $ 16,119 $ 17,336 Deferred Income Tax Valuation Allowance Fiscal Year (in thousands) 2023 2022 2021 Beginning balance - valuation allowance for deferred tax assets $ 3,428 $ 4,372 $ 5,325 Additions charged to costs and expenses 702 — — Deductions credited to expense — (944) (953) Ending balance - valuation allowance for deferred tax assets $ 4,130 $ 3,428 $ 4,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08375</v>
      </c>
      <c r="C4" s="5" t="n">
        <v>430158</v>
      </c>
      <c r="D4" s="5" t="n">
        <v>18958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Critic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and the consolidated operations of the Company and its majority-owned subsidiaries. All significant intercompany accounts and transactions have been eliminated.</t>
        </is>
      </c>
    </row>
    <row r="5">
      <c r="A5" s="4" t="inlineStr">
        <is>
          <t>Use of Estimates</t>
        </is>
      </c>
      <c r="B5"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cash on hand, cash in banks and cash equivalents, which are highly liquid money market funds and debt instruments with maturities of 90 days or less. The Company maintains cash deposits with major banks, which may exceed federally insured limits. The Company periodically assesses the financial condition of the institutions and believes the risk of any loss is minimal. Investments in debt securities with maturities of 90 days or les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t>
        </is>
      </c>
    </row>
    <row r="7">
      <c r="A7" s="4" t="inlineStr">
        <is>
          <t>Accounts Receivable, Trade and Allowance for Doubtful Accounts</t>
        </is>
      </c>
      <c r="B7" s="4" t="inlineStr">
        <is>
          <t>Accounts Receivable, Trade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typically collects payment from customers within 30 days from the date of sale. Allowance for Doubtful Accounts The Company has established an allowance for doubtful accounts to adjust the recorded receivable to the estimated amount the Company believes will ultimately be collected. The Company’s allowance for doubtful accounts in the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t>
        </is>
      </c>
    </row>
    <row r="8">
      <c r="A8" s="4" t="inlineStr">
        <is>
          <t>Inventories</t>
        </is>
      </c>
      <c r="B8" s="4" t="inlineStr">
        <is>
          <t>Inventories Inventories are stated at the lower of cost or net realizable value. Cost is determined on the first-in, first-out method for finished products and manufacturing materials and on the average cost method for plastic shells, plastic pallets and other inventories.</t>
        </is>
      </c>
    </row>
    <row r="9">
      <c r="A9" s="4" t="inlineStr">
        <is>
          <t>Property, Plant and Equipment</t>
        </is>
      </c>
      <c r="B9" s="4" t="inlineStr">
        <is>
          <t>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consolidated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s of the long-lived assets.</t>
        </is>
      </c>
    </row>
    <row r="10">
      <c r="A10" s="4" t="inlineStr">
        <is>
          <t>Leases</t>
        </is>
      </c>
      <c r="B10" s="4" t="inlineStr">
        <is>
          <t>Leases The Company leases office and warehouse space, machinery and other equipment under noncancelable operating lease agreements and also leases certain warehouse space under financing lease agreements. The Company uses the following policies and assumptions to evaluate its leases: • Determining a lease: The Company assesses contracts at inception to determine whether an arrangement is or includes a lease, which conveys the Company’s right to control the use of an identified asset for a period of time in exchange for consideration. Operating lease right-of-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accounted for separately where applicable. • Calculating the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Recognizing leases: The Company does not recognize leases with a contractual term of less than 12 months on its consolidated balance sheets. Lease expense for these short-term leases is expensed on a straight-line basis over the lease term. • Including rent increases or escalation clauses: Certain leases contain scheduled rent increases or escalation clauses, which can be based on the Consumer Price Index or other rates. The Company assesses each contract individually and applies the appropriate variable payments based on the terms of the agreement. • Including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of-use asset and the associated lease liability. For leases the Company is reasonably certain to renew or purchase, those options are included within the lease term and, therefore, included in the measurement of the right-of-use asset and the associated lease liability. • Including options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Including residual value guarantees, restrictions or covenants: The Company’s lease agreements do not contain residual value guarantees, restrictions or covenants.</t>
        </is>
      </c>
    </row>
    <row r="11">
      <c r="A11" s="4" t="inlineStr">
        <is>
          <t>Internal Use Software</t>
        </is>
      </c>
      <c r="B11" s="4" t="inlineStr">
        <is>
          <t>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for internal use software, which is included in depreciation expense, was $1.7 million in 2023, $3.0 million in 2022 and $5.4 million in 2021.</t>
        </is>
      </c>
    </row>
    <row r="12">
      <c r="A12" s="4" t="inlineStr">
        <is>
          <t>Goodwill</t>
        </is>
      </c>
      <c r="B12" s="4" t="inlineStr">
        <is>
          <t>Goodwill All business combinations are accounted for using the acquisition method. Goodwill is tested for impairment annually, or more frequently if facts and circumstances indicate such assets may be impaired. The Company performs its annual goodwil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t>
        </is>
      </c>
    </row>
    <row r="13">
      <c r="A13" s="4" t="inlineStr">
        <is>
          <t>Distribution Agreements and Customer Lists</t>
        </is>
      </c>
      <c r="B13" s="4" t="inlineStr">
        <is>
          <t>Distribution Agreements and Customer Lists The Company’s definite-lived intangible assets consist of distribution agreements and customer lists, which have estimated useful lives of 20 to 40 years and five</t>
        </is>
      </c>
    </row>
    <row r="14">
      <c r="A14" s="4" t="inlineStr">
        <is>
          <t>Acquisition Related Contingent Consideration Liability</t>
        </is>
      </c>
      <c r="B14" s="4" t="inlineStr">
        <is>
          <t>Acquisition Related Contingent Consideration Liability The acquisition related contingent consideration liability consists of the estimated amounts due to The Coca‑Cola Company under the Company’s comprehensive beverage agreements (collectively, the “CBA”) with The Coca‑Cola Company and Coca‑Cola Refreshments USA, Inc. (“CCR”), a wholly owned subsidiary of The Coca‑Cola Company, over the useful life of the related distribution rights. The CBA relates to a multi-year series of transactions, which were completed in October 2017, through which the Company acquired and exchanged distribution territories and manufacturing plants (the “System Transformation”). Pursuant to the CBA, the Company is required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s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t>
        </is>
      </c>
    </row>
    <row r="15">
      <c r="A15" s="4" t="inlineStr">
        <is>
          <t>Pension and Postretirement Benefit Plans</t>
        </is>
      </c>
      <c r="B15" s="4" t="inlineStr">
        <is>
          <t>Pension and Postretirement Benefit Plans The Company has historically sponsored two pension plans. The primary Company-sponsored pension plan (the “Primary Plan”) was frozen as of June 30, 2006 and no benefits accrued to participants after that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any also sponsors a postretirement healthcare plan for employees meeting specified qualifying criteria. The expense and liability amounts recorded for the benefit plans reflect estimates related to interest rates, investment returns, employee turnover and age at retirement, mortality rates and healthcare costs. The Primary Plan was fully settled in 2023. The Company recognized a non-cash charge related to the full settlement of the Primary Plan benefit liabilities, which was recorded as pension plan settlement expense in the consolidated statement of operations for 2023, and there are no remaining benefit liabilities related to the Primary Plan as of December 31, 2023. See Note 17 for additional discussion of the termination of the Primary Plan. The Company determines an appropriate discount rate annually for the Bargaining Plan and the postretirement healthcare plan based on the Aon AA Above Median yield curve as of the measurement date and reviews the discount rate assumption at the end of each year. The service cost components of the net periodic benefit cost of the plans are charged to current operations, and the non-service cost components of the net periodic benefit cost of the plans are classified as other expense, net. In addition, certain other union employees are covered by plans provided by their respective union organizations and the Company expenses amounts as paid in accordance with union agreements.</t>
        </is>
      </c>
    </row>
    <row r="16">
      <c r="A16" s="4" t="inlineStr">
        <is>
          <t>Income Taxes</t>
        </is>
      </c>
      <c r="B16" s="4" t="inlineStr">
        <is>
          <t>Income Taxes Income taxes are accounted for under the asset and liability method. Deferred tax assets and liabilities are recognized for the future tax consequences attributable to operating losses and tax credit carryforwards, as well as the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certain tax positions in income tax expense.</t>
        </is>
      </c>
    </row>
    <row r="17">
      <c r="A17" s="4" t="inlineStr">
        <is>
          <t>Revenue Recognition</t>
        </is>
      </c>
      <c r="B17" s="4" t="inlineStr">
        <is>
          <t>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sales accounted for approximately 98% of the Company’s net sales in 2023 and approximately 97% of the Company’s net sales in both 2022 and 2021. Other sales, which include revenue for service fees related to the repair of cold drink equipment and delivery fees for freight hauling and brokerage services, are recognized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solidated financial statements.</t>
        </is>
      </c>
    </row>
    <row r="18">
      <c r="A18" s="4" t="inlineStr">
        <is>
          <t>Marketing Programs and Sales Incentives</t>
        </is>
      </c>
      <c r="B18" s="4" t="inlineStr">
        <is>
          <t>Marketing Programs and Sales Incentive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deduction to net sales.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t>
        </is>
      </c>
    </row>
    <row r="19">
      <c r="A19" s="4" t="inlineStr">
        <is>
          <t>Marketing Funding Support</t>
        </is>
      </c>
      <c r="B19" s="4" t="inlineStr">
        <is>
          <t>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to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to cost of sales unless it is a specific reimbursement of costs or payments for services. Payments the Company receives from The Coca‑Cola Company and other beverage companies for marketing funding support are classified as a reduction to cost of sales.</t>
        </is>
      </c>
    </row>
    <row r="20">
      <c r="A20" s="4" t="inlineStr">
        <is>
          <t>Commodity Derivative Instruments</t>
        </is>
      </c>
      <c r="B20" s="4" t="inlineStr">
        <is>
          <t>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solidated statements of cash flows. All commodity derivative instruments are recorded at fair value as either assets or liabilities in the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solidated balance sheets and the net amounts of derivative liabilities are recognized in either other accrued liabilities or other liabilities in the consolidated balance sheets.</t>
        </is>
      </c>
    </row>
    <row r="21">
      <c r="A21" s="4" t="inlineStr">
        <is>
          <t>Risk Management Programs</t>
        </is>
      </c>
      <c r="B21" s="4" t="inlineStr">
        <is>
          <t>Risk Management Programs The Company uses various insurance structures to manage costs related to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then adjusted for company-specific history and expectations.</t>
        </is>
      </c>
    </row>
    <row r="22">
      <c r="A22" s="4" t="inlineStr">
        <is>
          <t>Cost of Sales</t>
        </is>
      </c>
      <c r="B22" s="4" t="inlineStr">
        <is>
          <t>Cost of Sales Inputs representing a substantial portion of the Company’s cost of sales include: (i) purchases of finished products, (ii) raw material costs, including aluminum cans, plastic bottles, carbon dioxide and sweetener, (iii) concentrate costs and (iv) manufacturing costs, including labor, overhead and warehouse costs. In addition, cost of sales includes shipping, handling and fuel costs related to the movement of finished products from manufacturing plants to distribution centers, amortization expense of distribution rights, distribution fees of certain products and marketing credits from brand companies.</t>
        </is>
      </c>
    </row>
    <row r="23">
      <c r="A23" s="4" t="inlineStr">
        <is>
          <t>Selling, Delivery and Administrative Expenses</t>
        </is>
      </c>
      <c r="B23" s="4" t="inlineStr">
        <is>
          <t>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 assets and administrative support labor and operating costs.</t>
        </is>
      </c>
    </row>
    <row r="24">
      <c r="A24" s="4" t="inlineStr">
        <is>
          <t>Shipping and Handling Costs</t>
        </is>
      </c>
      <c r="B24" s="4" t="inlineStr">
        <is>
          <t>Shipping and Handling Costs Shipping and handling costs related to the movement of finished products from manufacturing plants to distribution centers are included in cost of sales. Shipping and handling costs directly related to the movement of finished products from distribution centers to customer locations, including distribution center warehousing costs, are included in SD&amp;A expenses.</t>
        </is>
      </c>
    </row>
    <row r="25">
      <c r="A25" s="4" t="inlineStr">
        <is>
          <t>Stock Compensation</t>
        </is>
      </c>
      <c r="B25" s="4" t="inlineStr">
        <is>
          <t>Stock Compensation The Company has a long-term performance equity plan (the “Long-Term Performance Equity Plan”) under which awards are earned and granted to J. Frank Harrison, III, Chairman of the Board of Directors and Chief Executive Officer of the Company, based on the Company’s attainment during a performance period of performance measures specified by the Compensation Committee of the Company’s Board of Directors. Mr. Harrison may elect to have awards earned under the Long‑Term Performance Equity Plan settled in cash and/or shares of the Company’s Class B Common Stock. See Note 2 for additional information on the Long‑Term Performance Equity Plan.</t>
        </is>
      </c>
    </row>
    <row r="26">
      <c r="A26" s="4" t="inlineStr">
        <is>
          <t>Common Stock and Class B Common Stock and Dividends</t>
        </is>
      </c>
      <c r="B26" s="4" t="inlineStr">
        <is>
          <t>Common Stock and Class B Common Stock The Company has two classes of common stock outstanding, Common Stock and Class B Common Stock. The Common Stock is traded on The Nasdaq Global Select Market under the symbol “COKE.” There is no established public trading market for the Class B Common Stock. Shares of Class B Common Stock are convertible on a share-for-share basis into shares of Common Stock at any time at the option of the holder. Each share of Common Stock is entitled to one vote per share and each share of Class B Common Stock is entitled to 20 votes per share at all meetings of the Company’s stockholders. Except as otherwise required by law, holders of the Common Stock and the Class B Common Stock vote together as a single class on all matters submitted to the Company’s stockholders, including the election of the Board of Directors. As a result, the holders of the Class B Common Stock control approximately 71% of the total voting power of the stockholders of the Company and control the election of the Board of Directors. In the event of liquidation, there is no preference between the two classes of common stock. Dividends No cash dividend or dividend of property or stock other than stock of the Company, as specifically described in the Company’s Restated Certificate of Incorporation, as amended (the “Restated Certificate of Incorporation”), may be declared and paid on the Class B Common Stock unless an equal or greater dividend is declared and paid on the Common Stock. Under the Restated Certificate of Incorporation, the Board of Directors may declare dividends on the Common Stock without declaring equal or any dividends on the Class B Common Stock. Notwithstanding this provision, the Class B Common Stock has voting and conversion rights that allow the Class B Common Stock to participate equally on a per share basis with the Common Stock.</t>
        </is>
      </c>
    </row>
    <row r="27">
      <c r="A27" s="4" t="inlineStr">
        <is>
          <t>Net Income Per Share</t>
        </is>
      </c>
      <c r="B27" s="4" t="inlineStr">
        <is>
          <t>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i) Income from continuing operations (“net income”) is reduced by the amount of dividends declared in the current period for each class of stock and by the contractual amount of dividends that must be paid for the current period. (ii) The remaining earnings (“undistributed earnings”) are allocated to the Common Stock and the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iii) The total earnings allocated to each security is then divided by the number of outstanding shares of the security to which the earnings are allocated to determine the earnings per share for the security. (iv) Basic and diluted net income per share data are presented for each class of common stock. In applying the two-class method, the Company determined undistributed earnings should be allocated equally on a per share basis between the Common Stock and the Class B Common Stock due to the aggregate participation rights of the Class B Common Stock (i.e., the voting and conversion rights) and the Company’s history of paying dividends equally on a per share basis on the Common Stock and the Class B Common Stock. The Class B Common Stock conversion rights allow the Class B Common Stock to participate in dividends equally with the Common Stock.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net income per share excludes potential common shares that were dilutive and is computed by dividing net income available for common stockholders by the weighted average number of Common and Class B Common shares outstanding. Diluted net income per share for Common Stock and Class B Common Stock gives effect to all securities representing potential common shares that were dilutive and outstanding during the period. The Company does not have anti-dilutive shares.</t>
        </is>
      </c>
    </row>
    <row r="28">
      <c r="A28" s="4" t="inlineStr">
        <is>
          <t>Recently Adopted Accounting Pronouncements and Recently Issued Accounting Pronouncements</t>
        </is>
      </c>
      <c r="B28" s="4" t="inlineStr">
        <is>
          <t>Recently Adopted Accounting Pronouncements In September 2022, the Financial Accounting Standards Board (the “FASB”) issued Accounting Standards Update (“ASU”) 2022-04, “Liabilities-Supplier Finance Programs,” which requires additional quantitative and qualitative disclosures related to a company’s supply chain finance programs to enhance the transparency of these programs. The new guidance is effective for fiscal years beginning after December 15, 2022, including interim periods within those fiscal years, except for the amendment on rollforward information, which is effective for fiscal years beginning after December 15, 2023. The Company adopted ASU 2022-04 in the first quarter of 2023, with the exception of the amendment on rollforward information, and the adoption did not have a material impact on its consolidated financial statements. See Note 12 for disclosures related to the Company’s supply chain finance program. Recently Issued Accounting Pronouncements In November 2023, the FASB issued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is effective for fiscal years beginning after December 15, 2023, including interim periods within those fiscal years beginning after December 15, 2024. The Company evaluated the impact ASU 2023-07 will have on its consolidated financial statements and does not expect a material impact upon adoption.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annual periods beginning after December 15, 2024. The Company has evaluated the impact ASU 2023-09 will have on its consolidated financial statements and does not expect a material impact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Fiscal Year (in thousands) 2023 2022 2021 Payments made by the Company to The Coca-Cola Company (1) $ 2,019,409 $ 1,867,727 $ 1,558,784 Payments made by The Coca-Cola Company to the Company 253,972 256,333 207,073 (1) This excludes acquisition related sub-bottling payments made by the Company to CCR, a wholly owned subsidiary of The Coca‑Cola Company, but includes the purchase price of certain additional BODYARMOR distribution rights, each as discussed below.</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December 31, 2023 December 31, 2022 Current portion of acquisition related contingent consideration $ 64,528 $ 40,060 Noncurrent portion of acquisition related contingent consideration 604,809 501,431 Total acquisition related contingent consideration $ 669,337 $ 541,491 </t>
        </is>
      </c>
    </row>
    <row r="6">
      <c r="A6" s="4" t="inlineStr">
        <is>
          <t>Summary of Rental Payments Related to Leases</t>
        </is>
      </c>
      <c r="B6" s="4" t="inlineStr">
        <is>
          <t>A summary of rental payments for related party leases for 2023, 2022 and 2021 is as follows: Fiscal Year (in thousands) 2023 2022 2021 Company headquarters $ 3,931 $ 3,854 $ 3,778 Snyder Production Center (1) — 927 4,451 (1) The lease for the Snyder Production Center and an adjacent sales facility in Charlotte, North Carolina (together, the “Snyder Production Center”) was terminated during 2022 in connection with the purchase of the Snyder Production Center by CCBCC Operations, LLC, a wholly owned subsidiary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 from Contracts with Customers</t>
        </is>
      </c>
      <c r="B4" s="4" t="inlineStr">
        <is>
          <t xml:space="preserve">The following table represents a disaggregation of revenue from contracts with customers: Fiscal Year (in thousands) 2023 2022 2021 Point in time net sales: Nonalcoholic Beverages - point in time $ 6,510,155 $ 6,034,914 $ 5,389,444 Total point in time net sales $ 6,510,155 $ 6,034,914 $ 5,389,444 Over time net sales: Nonalcoholic Beverages - over time $ 52,467 $ 46,443 $ 43,225 All Other - over time 91,236 119,600 130,045 Total over time net sales $ 143,703 $ 166,043 $ 173,270 Total net sales $ 6,653,858 $ 6,200,957 $ 5,562,714 </t>
        </is>
      </c>
    </row>
    <row r="5">
      <c r="A5" s="4" t="inlineStr">
        <is>
          <t>Summary of Activity for Allowance for Credit Losses</t>
        </is>
      </c>
      <c r="B5" s="4" t="inlineStr">
        <is>
          <t xml:space="preserve">Following is a summary of activity for the allowance for credit losses during 2023, 2022 and 2021: Fiscal Year (in thousands) 2023 2022 2021 Beginning balance - allowance for credit losses $ 13,119 $ 14,336 $ 18,070 Additions charged to expenses and as a reduction to net sales 2,639 4,326 4,638 Deductions (4,198) (5,543) (8,372) Ending balance - allowance for credit losses $ 11,560 $ 13,119 $ 14,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Segment</t>
        </is>
      </c>
      <c r="B4" s="4" t="inlineStr">
        <is>
          <t xml:space="preserve">The Company’s segment results are as follows: Fiscal Year (in thousands) 2023 2022 2021 Net sales: Nonalcoholic Beverages $ 6,562,622 $ 6,081,357 $ 5,432,669 All Other 370,748 399,359 366,855 Eliminations (1) (279,512) (279,759) (236,810) Consolidated net sales $ 6,653,858 $ 6,200,957 $ 5,562,714 (1) The entire net sales elimination represents net sales from the All Other segment to the Nonalcoholic Beverages segment. Sales between these segments are recognized at either fair market value or cost depending on the nature of the transaction. Fiscal Year (in thousands) 2023 2022 2021 Income from operations: Nonalcoholic Beverages $ 841,491 $ 639,136 $ 456,713 All Other (7,040) 1,911 (17,542) Consolidated income from operations $ 834,451 $ 641,047 $ 439,171 Depreciation and amortization: Nonalcoholic Beverages $ 164,485 $ 159,845 $ 168,206 All Other 12,481 11,745 12,359 Consolidated depreciation and amortization $ 176,966 $ 171,590 $ 180,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8375</v>
      </c>
      <c r="C4" s="5" t="n">
        <v>430158</v>
      </c>
      <c r="D4" s="5" t="n">
        <v>189580</v>
      </c>
    </row>
    <row r="5">
      <c r="A5" s="3" t="inlineStr">
        <is>
          <t>Defined benefit plans reclassification including pension costs:</t>
        </is>
      </c>
      <c r="B5" s="4" t="inlineStr">
        <is>
          <t xml:space="preserve"> </t>
        </is>
      </c>
      <c r="C5" s="4" t="inlineStr">
        <is>
          <t xml:space="preserve"> </t>
        </is>
      </c>
      <c r="D5" s="4" t="inlineStr">
        <is>
          <t xml:space="preserve"> </t>
        </is>
      </c>
    </row>
    <row r="6">
      <c r="A6" s="4" t="inlineStr">
        <is>
          <t>Actuarial gain</t>
        </is>
      </c>
      <c r="B6" s="6" t="n">
        <v>3762</v>
      </c>
      <c r="C6" s="6" t="n">
        <v>7742</v>
      </c>
      <c r="D6" s="6" t="n">
        <v>14965</v>
      </c>
    </row>
    <row r="7">
      <c r="A7" s="4" t="inlineStr">
        <is>
          <t>Prior service credits (costs)</t>
        </is>
      </c>
      <c r="B7" s="6" t="n">
        <v>8</v>
      </c>
      <c r="C7" s="6" t="n">
        <v>-116</v>
      </c>
      <c r="D7" s="6" t="n">
        <v>3</v>
      </c>
    </row>
    <row r="8">
      <c r="A8" s="4" t="inlineStr">
        <is>
          <t>Pension plan settlement</t>
        </is>
      </c>
      <c r="B8" s="6" t="n">
        <v>82822</v>
      </c>
      <c r="C8" s="6" t="n">
        <v>0</v>
      </c>
      <c r="D8" s="6" t="n">
        <v>0</v>
      </c>
    </row>
    <row r="9">
      <c r="A9" s="3" t="inlineStr">
        <is>
          <t>Postretirement benefits reclassification including benefit costs:</t>
        </is>
      </c>
      <c r="B9" s="4" t="inlineStr">
        <is>
          <t xml:space="preserve"> </t>
        </is>
      </c>
      <c r="C9" s="4" t="inlineStr">
        <is>
          <t xml:space="preserve"> </t>
        </is>
      </c>
      <c r="D9" s="4" t="inlineStr">
        <is>
          <t xml:space="preserve"> </t>
        </is>
      </c>
    </row>
    <row r="10">
      <c r="A10" s="4" t="inlineStr">
        <is>
          <t>Actuarial (loss) gain</t>
        </is>
      </c>
      <c r="B10" s="6" t="n">
        <v>-6031</v>
      </c>
      <c r="C10" s="6" t="n">
        <v>7991</v>
      </c>
      <c r="D10" s="6" t="n">
        <v>3089</v>
      </c>
    </row>
    <row r="11">
      <c r="A11" s="4" t="inlineStr">
        <is>
          <t>Interest rate swap</t>
        </is>
      </c>
      <c r="B11" s="6" t="n">
        <v>0</v>
      </c>
      <c r="C11" s="6" t="n">
        <v>0</v>
      </c>
      <c r="D11" s="6" t="n">
        <v>556</v>
      </c>
    </row>
    <row r="12">
      <c r="A12" s="4" t="inlineStr">
        <is>
          <t>Foreign currency translation adjustment</t>
        </is>
      </c>
      <c r="B12" s="6" t="n">
        <v>0</v>
      </c>
      <c r="C12" s="6" t="n">
        <v>9</v>
      </c>
      <c r="D12" s="6" t="n">
        <v>-23</v>
      </c>
    </row>
    <row r="13">
      <c r="A13" s="4" t="inlineStr">
        <is>
          <t>Other comprehensive income, net of tax</t>
        </is>
      </c>
      <c r="B13" s="6" t="n">
        <v>80561</v>
      </c>
      <c r="C13" s="6" t="n">
        <v>15626</v>
      </c>
      <c r="D13" s="6" t="n">
        <v>18590</v>
      </c>
    </row>
    <row r="14">
      <c r="A14" s="4" t="inlineStr">
        <is>
          <t>Comprehensive income</t>
        </is>
      </c>
      <c r="B14" s="5" t="n">
        <v>488936</v>
      </c>
      <c r="C14" s="5" t="n">
        <v>445784</v>
      </c>
      <c r="D14" s="5" t="n">
        <v>208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Net Income Per Share and Diluted Net Income Per Share</t>
        </is>
      </c>
      <c r="B4" s="4" t="inlineStr">
        <is>
          <t>The following table sets forth the computation of basic net income per share and diluted net income per share under the two-class method. See Note 1 for additional information related to net income per share. Fiscal Year (in thousands, except per share data) 2023 2022 2021 Numerator for basic and diluted net income per Common Stock and Class B Common Stock share: Net income $ 408,375 $ 430,158 $ 189,580 Less dividends: Common Stock 41,844 8,062 7,141 Class B Common Stock 5,024 1,312 2,233 Total undistributed earnings $ 361,507 $ 420,784 $ 180,206 Common Stock undistributed earnings – basic $ 322,749 $ 364,359 $ 137,293 Class B Common Stock undistributed earnings – basic 38,758 56,425 42,913 Total undistributed earnings – basic $ 361,507 $ 420,784 $ 180,206 Common Stock undistributed earnings – diluted $ 322,131 $ 363,158 $ 136,899 Class B Common Stock undistributed earnings – diluted 39,376 57,626 43,307 Total undistributed earnings – diluted $ 361,507 $ 420,784 $ 180,206 Numerator for basic net income per Common Stock share: Dividends on Common Stock $ 41,844 $ 8,062 $ 7,141 Common Stock undistributed earnings – basic 322,749 364,359 137,293 Numerator for basic net income per Common Stock share $ 364,593 $ 372,421 $ 144,434 Numerator for basic net income per Class B Common Stock share: Dividends on Class B Common Stock $ 5,024 $ 1,312 $ 2,233 Class B Common Stock undistributed earnings – basic 38,758 56,425 42,913 Numerator for basic net income per Class B Common Stock share $ 43,782 $ 57,737 $ 45,146 Numerator for diluted net income per Common Stock share: Dividends on Common Stock $ 41,844 $ 8,062 $ 7,141 Dividends on Class B Common Stock assumed converted to Common Stock 5,024 1,312 2,233 Common Stock undistributed earnings – diluted 361,507 420,784 180,206 Numerator for diluted net income per Common Stock share $ 408,375 $ 430,158 $ 189,580 Numerator for diluted net income per Class B Common Stock share: Dividends on Class B Common Stock $ 5,024 $ 1,312 $ 2,233 Class B Common Stock undistributed earnings – diluted 39,376 57,626 43,307 Numerator for diluted net income per Class B Common Stock share $ 44,400 $ 58,938 $ 45,540 Fiscal Year (in thousands, except per share data) 2023 2022 2021 Denominator for basic net income per Common Stock and Class B Common Stock share: Common Stock weighted average shares outstanding – basic 8,369 8,117 7,141 Class B Common Stock weighted average shares outstanding – basic 1,005 1,257 2,232 Denominator for diluted net income per Common Stock and Class B Common Stock share: Common Stock weighted average shares outstanding – diluted (assumes conversion of Class B Common Stock to Common Stock) 9,392 9,405 9,400 Class B Common Stock weighted average shares outstanding – diluted 1,023 1,288 2,259 Basic net income per share: Common Stock $ 43.56 $ 45.88 $ 20.23 Class B Common Stock $ 43.56 $ 45.93 $ 20.23 Diluted net income per share: Common Stock $ 43.48 $ 45.74 $ 20.17 Class B Common Stock $ 43.40 $ 45.76 $ 20.16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For periods presented during which the Company has net loss, the unvested performance units granted pursuant to the Long-Term Performance Equity Plan are excluded from the computation of diluted net loss per share, as the effect would have been anti-dilutive. See Note 2 for additional information on the Long-Term Performance Equity Plan.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December 31, 2023 December 31, 2022 Finished products $ 207,912 $ 211,089 Manufacturing materials 71,560 89,300 Plastic shells, plastic pallets and other inventories 42,460 47,156 Total inventories $ 321,932 $ 347,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3 December 31, 2022 Repair parts $ 35,256 $ 35,088 Prepaid software 9,427 7,398 Prepaid taxes 9,020 7,829 Prepaid marketing 4,703 4,303 Commodity hedges at fair market value 3,747 4,808 Other prepaid expenses and other current assets 26,432 34,837 Total prepaid expenses and other current assets $ 88,585 $ 94,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incipal Categories and Estimated Useful Lives of Property, Plant and Equipment, Net</t>
        </is>
      </c>
      <c r="B4" s="4" t="inlineStr">
        <is>
          <t xml:space="preserve">The principal categories and estimated useful lives of property, plant and equipment, net were as follows: (in thousands) December 31, 2023 December 31, 2022 Estimated Useful Lives Land $ 99,858 $ 88,185 Buildings 390,852 352,114 8-50 years Machinery and equipment 498,737 462,640 5-20 years Transportation equipment 611,001 515,752 3-20 years Furniture and fixtures 107,072 102,099 3-10 years Cold drink dispensing equipment 449,508 438,879 3-17 years Leasehold and land improvements 179,146 177,940 5-20 years Software for internal use 49,611 48,581 3-10 years Construction in progress 95,623 103,803 Total property, plant and equipment, at cost 2,481,408 2,289,993 Less: Accumulated depreciation and amortization 1,160,845 1,106,263 Property, plant and equipment, net $ 1,320,563 $ 1,183,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December 31, 2023 December 31, 2022 Weighted average remaining lease term: Operating leases 6.7 years 7.2 years Financing leases 3.5 years 4.3 years Weighted average discount rate: Operating leases 3.8 % 3.6 % Financing leases 5.2 % 5.2 % Following is a summary of the Company’s leases within the consolidated statements of operations: Fiscal Year (in thousands) 2023 2022 2021 Operating lease costs $ 32,959 $ 30,484 $ 26,385 Short-term and variable leases 15,995 15,065 17,245 Depreciation expense from financing leases 1,646 2,315 5,656 Interest expense on financing lease obligations 447 884 2,301 Total lease cost $ 51,047 $ 48,748 $ 51,587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December 31, 2023 :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 operating and financing leases 26,194 2,487 Noncurrent portion of lease liabilities - operating and financing leases $ 102,271 $ 5,032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 operating and financing leases 27,635 2,303 Noncurrent portion of lease liabilities - operating and financing leases $ 118,763 $ 7,519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December 31, 2023 :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 operating and financing leases 26,194 2,487 Noncurrent portion of lease liabilities - operating and financing leases $ 102,271 $ 5,032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 operating and financing leases 27,635 2,303 Noncurrent portion of lease liabilities - operating and financing leases $ 118,763 $ 7,519 </t>
        </is>
      </c>
    </row>
    <row r="7">
      <c r="A7" s="4" t="inlineStr">
        <is>
          <t>Summary of Balances Related to Lease Portfolio within Consolidated Statement of Cash Flow</t>
        </is>
      </c>
      <c r="B7" s="4" t="inlineStr">
        <is>
          <t xml:space="preserve">Following is a summary of the Company’s leases within the consolidated statements of cash flows: Fiscal Year (in thousands) 2023 2022 2021 Cash flows from operating activities impact: Operating leases $ 33,013 $ 28,891 $ 27,642 Interest payments on financing lease obligations 447 884 2,301 Total cash flows from operating activities impact $ 33,460 $ 29,775 $ 29,943 Cash flows from financing activities impact: Principal payments on financing lease obligations $ 2,303 $ 2,988 $ 4,778 Total cash flows from financing activities impact $ 2,303 $ 2,988 $ 4,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tribution Agreemen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Distribution Agreements, Net</t>
        </is>
      </c>
      <c r="B4" s="4" t="inlineStr">
        <is>
          <t xml:space="preserve">Distribution agreements, net, which are amortized on a straight-line basis and have estimated useful lives of 20 to 40 years, consisted of the following: (in thousands) December 31, 2023 December 31, 2022 Distribution agreements at cost $ 990,191 $ 990,191 Less: Accumulated amortization 173,048 148,156 Distribution agreements, net $ 817,143 $ 842,035 Customer lists, net, which are amortized on a straight-line basis and have estimated useful lives of five (in thousands) December 31, 2023 December 31, 2022 Customer lists at cost $ 25,288 $ 25,288 Less: Accumulated amortization 17,789 16,123 Customer lists, net $ 7,499 $ 9,165 </t>
        </is>
      </c>
    </row>
    <row r="5">
      <c r="A5" s="4" t="inlineStr">
        <is>
          <t>Summary of Reconciliation of Activity for Distribution Agreements, Net</t>
        </is>
      </c>
      <c r="B5" s="4" t="inlineStr">
        <is>
          <t xml:space="preserve">Following is a summary of activity for distribution agreements, net during 2023 and 2022: Fiscal Year (in thousands) 2023 2022 Beginning balance - distribution agreements, net $ 842,035 $ 836,777 Other distribution agreements — 30,149 Additional accumulated amortization (24,892) (24,891) Ending balance - distribution agreements, net $ 817,143 $ 842,0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ustomer Lists, Net</t>
        </is>
      </c>
      <c r="B4" s="4" t="inlineStr">
        <is>
          <t xml:space="preserve">Distribution agreements, net, which are amortized on a straight-line basis and have estimated useful lives of 20 to 40 years, consisted of the following: (in thousands) December 31, 2023 December 31, 2022 Distribution agreements at cost $ 990,191 $ 990,191 Less: Accumulated amortization 173,048 148,156 Distribution agreements, net $ 817,143 $ 842,035 Customer lists, net, which are amortized on a straight-line basis and have estimated useful lives of five (in thousands) December 31, 2023 December 31, 2022 Customer lists at cost $ 25,288 $ 25,288 Less: Accumulated amortization 17,789 16,123 Customer lists, net $ 7,499 $ 9,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December 31, 2023 December 31, 2022 Current portion of acquisition related contingent consideration $ 64,528 $ 40,060 Accrued marketing costs 55,799 33,375 Accrued insurance costs 54,040 54,180 Employee and retiree benefit plan accruals 34,203 31,711 Accrued taxes (other than income taxes) 7,474 7,127 Accrued interest payable 2,520 2,677 All other accrued expenses 19,430 31,847 Total other accrued liabilities $ 237,994 $ 200,9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Pre-Tax Changes in Fair Value</t>
        </is>
      </c>
      <c r="B4" s="4" t="inlineStr">
        <is>
          <t xml:space="preserve">The following table summarizes pre-tax changes in the fair values of the Company’s commodity derivative instruments and the classification of such changes in the consolidated statements of operations: Fiscal Year (in thousands) 2023 2022 2021 Cost of sales $ 1,220 $ (3,333) $ 3,469 Selling, delivery and administrative expenses (2,281) 427 1,772 Total (loss) gain $ (1,061) $ (2,906) $ 5,241 </t>
        </is>
      </c>
    </row>
    <row r="5">
      <c r="A5" s="4" t="inlineStr">
        <is>
          <t>Summary of Fair Values and Classification in Consolidated Balance Sheets of Derivative Instruments</t>
        </is>
      </c>
      <c r="B5" s="4" t="inlineStr">
        <is>
          <t xml:space="preserve">The following table summarizes the fair values of the Company’s commodity derivative instruments and the classification of such instruments in the consolidated balance sheets: (in thousands) December 31, 2023 December 31, 2022 Prepaid expenses and other current assets $ 3,747 $ 4,808 Total assets $ 3,747 $ 4,808 </t>
        </is>
      </c>
    </row>
    <row r="6">
      <c r="A6" s="4" t="inlineStr">
        <is>
          <t>Summary of Gross Derivative Assets and Gross Derivative Liabilities in Consolidated Balance Sheets</t>
        </is>
      </c>
      <c r="B6" s="4" t="inlineStr">
        <is>
          <t xml:space="preserve">The following table summarizes the Company’s gross commodity derivative instrument assets and gross commodity derivative instrument liabilities in the consolidated balance sheets: (in thousands) December 31, 2023 December 31, 2022 Gross commodity derivative instrument assets $ 3,747 $ 4,808 Gross commodity derivative instrument liabilities — — </t>
        </is>
      </c>
    </row>
    <row r="7">
      <c r="A7" s="4" t="inlineStr">
        <is>
          <t>Summary of Outstanding Commodity Derivative Agreements</t>
        </is>
      </c>
      <c r="B7" s="4" t="inlineStr">
        <is>
          <t>The following table summarizes the Company’s outstanding commodity derivative instruments: (in thousands) December 31, 2023 December 31, 2022 Notional amount of outstanding commodity derivative instruments $ 50,187 $ 61,128 Latest maturity date of outstanding commodity derivative instruments December 2024 December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Pension plan assets Level 1 The fair values of the Company’s Level 1 pension plan assets, which are equity securities and fixed income investment vehicles, are valued using the quoted market prices of those securities which are actively traded on national exchanges. Pension plan assets Level 2 The fair values of the Company’s Level 2 pension plan assets, which are investments that are pooled with other investments in a commingled fund, are valued using the net asset value produced by the fund manager. The assets within the commingled funds have a readily determinable fair market value.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ACC derived from market data.</t>
        </is>
      </c>
    </row>
    <row r="5">
      <c r="A5" s="4" t="inlineStr">
        <is>
          <t>Summary of Deferred Compensation Plan Commodity Hedging Agreements and Acquisition Related Contingent Consideration</t>
        </is>
      </c>
      <c r="B5" s="4" t="inlineStr">
        <is>
          <t xml:space="preserve">The following tables summarize the carrying amounts and the fair values by level of the Company’s deferred compensation plan assets and liabilities, pension plan assets, commodity derivative instruments, long-term debt and acquisition related contingent consideration: December 31, 2023 (in thousands) Carrying Total Fair Value Fair Value Fair Value Assets: Deferred compensation plan assets $ 64,769 $ 64,769 $ 64,769 $ — $ — Pension plan assets 47,321 47,321 24,153 23,168 — Commodity derivative instruments 3,747 3,747 — 3,747 — Liabilities: Deferred compensation plan liabilities 64,769 64,769 64,769 — — Long-term debt 599,159 579,000 — 579,000 — Acquisition related contingent consideration 669,337 669,337 — — 669,337 December 31, 2022 (in thousands) Carrying Total Fair Value Fair Value Fair Value Assets: Deferred compensation plan assets $ 51,257 $ 51,257 $ 51,257 $ — $ — Pension plan assets 261,942 261,942 242,639 19,303 — Commodity derivative instruments 4,808 4,808 — 4,808 — Liabilities: Deferred compensation plan liabilities 51,257 51,257 51,257 — — Long-term debt 598,817 575,900 — 575,900 — Acquisition related contingent consideration 541,491 541,491 — — 541,491 </t>
        </is>
      </c>
    </row>
    <row r="6">
      <c r="A6" s="4" t="inlineStr">
        <is>
          <t>Summary of Fair Value, Liabilities Measured on Recurring Basis, Unobservable Input Reconciliation</t>
        </is>
      </c>
      <c r="B6" s="4" t="inlineStr">
        <is>
          <t xml:space="preserve">A summary of the Level 3 activity is as follows: Fiscal Year (in thousands) 2023 2022 Beginning balance - Level 3 liability $ 541,491 $ 542,105 Payments of acquisition related contingent consideration (28,208) (36,515) Reclassification to current payables (3,300) 3,600 Increase in fair value 159,354 32,301 Ending balance - Level 3 liability $ 669,337 $ 541,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5269</v>
      </c>
      <c r="C3" s="5" t="n">
        <v>197648</v>
      </c>
    </row>
    <row r="4">
      <c r="A4" s="4" t="inlineStr">
        <is>
          <t>Allowance for doubtful accounts</t>
        </is>
      </c>
      <c r="B4" s="6" t="n">
        <v>-16060</v>
      </c>
      <c r="C4" s="6" t="n">
        <v>-16119</v>
      </c>
    </row>
    <row r="5">
      <c r="A5" s="4" t="inlineStr">
        <is>
          <t>Accounts receivable, other</t>
        </is>
      </c>
      <c r="B5" s="6" t="n">
        <v>67533</v>
      </c>
      <c r="C5" s="6" t="n">
        <v>54631</v>
      </c>
    </row>
    <row r="6">
      <c r="A6" s="4" t="inlineStr">
        <is>
          <t>Inventories</t>
        </is>
      </c>
      <c r="B6" s="6" t="n">
        <v>321932</v>
      </c>
      <c r="C6" s="6" t="n">
        <v>347545</v>
      </c>
    </row>
    <row r="7">
      <c r="A7" s="4" t="inlineStr">
        <is>
          <t>Prepaid expenses and other current assets</t>
        </is>
      </c>
      <c r="B7" s="6" t="n">
        <v>88585</v>
      </c>
      <c r="C7" s="6" t="n">
        <v>94263</v>
      </c>
    </row>
    <row r="8">
      <c r="A8" s="4" t="inlineStr">
        <is>
          <t>Total current assets</t>
        </is>
      </c>
      <c r="B8" s="6" t="n">
        <v>1705128</v>
      </c>
      <c r="C8" s="6" t="n">
        <v>1245801</v>
      </c>
    </row>
    <row r="9">
      <c r="A9" s="4" t="inlineStr">
        <is>
          <t>Property, plant and equipment, net</t>
        </is>
      </c>
      <c r="B9" s="6" t="n">
        <v>1320563</v>
      </c>
      <c r="C9" s="6" t="n">
        <v>1183730</v>
      </c>
    </row>
    <row r="10">
      <c r="A10" s="4" t="inlineStr">
        <is>
          <t>Right-of-use assets - operating leases</t>
        </is>
      </c>
      <c r="B10" s="6" t="n">
        <v>122708</v>
      </c>
      <c r="C10" s="6" t="n">
        <v>140588</v>
      </c>
    </row>
    <row r="11">
      <c r="A11" s="4" t="inlineStr">
        <is>
          <t>Leased property under financing leases, net</t>
        </is>
      </c>
      <c r="B11" s="6" t="n">
        <v>4785</v>
      </c>
      <c r="C11" s="6" t="n">
        <v>6431</v>
      </c>
    </row>
    <row r="12">
      <c r="A12" s="4" t="inlineStr">
        <is>
          <t>Other assets</t>
        </is>
      </c>
      <c r="B12" s="6" t="n">
        <v>145213</v>
      </c>
      <c r="C12" s="6" t="n">
        <v>115892</v>
      </c>
    </row>
    <row r="13">
      <c r="A13" s="4" t="inlineStr">
        <is>
          <t>Goodwill</t>
        </is>
      </c>
      <c r="B13" s="6" t="n">
        <v>165903</v>
      </c>
      <c r="C13" s="6" t="n">
        <v>165903</v>
      </c>
    </row>
    <row r="14">
      <c r="A14" s="4" t="inlineStr">
        <is>
          <t>Total assets</t>
        </is>
      </c>
      <c r="B14" s="6" t="n">
        <v>4288942</v>
      </c>
      <c r="C14" s="6" t="n">
        <v>3709545</v>
      </c>
    </row>
    <row r="15">
      <c r="A15" s="3" t="inlineStr">
        <is>
          <t>Current Liabilities:</t>
        </is>
      </c>
      <c r="B15" s="4" t="inlineStr">
        <is>
          <t xml:space="preserve"> </t>
        </is>
      </c>
      <c r="C15" s="4" t="inlineStr">
        <is>
          <t xml:space="preserve"> </t>
        </is>
      </c>
    </row>
    <row r="16">
      <c r="A16" s="4" t="inlineStr">
        <is>
          <t>Current portion of obligations under operating leases</t>
        </is>
      </c>
      <c r="B16" s="6" t="n">
        <v>26194</v>
      </c>
      <c r="C16" s="6" t="n">
        <v>27635</v>
      </c>
    </row>
    <row r="17">
      <c r="A17" s="4" t="inlineStr">
        <is>
          <t>Current portion of obligations under financing leases</t>
        </is>
      </c>
      <c r="B17" s="6" t="n">
        <v>2487</v>
      </c>
      <c r="C17" s="6" t="n">
        <v>2303</v>
      </c>
    </row>
    <row r="18">
      <c r="A18" s="4" t="inlineStr">
        <is>
          <t>Other accrued liabilities</t>
        </is>
      </c>
      <c r="B18" s="6" t="n">
        <v>237994</v>
      </c>
      <c r="C18" s="6" t="n">
        <v>200977</v>
      </c>
    </row>
    <row r="19">
      <c r="A19" s="4" t="inlineStr">
        <is>
          <t>Accrued compensation</t>
        </is>
      </c>
      <c r="B19" s="6" t="n">
        <v>146932</v>
      </c>
      <c r="C19" s="6" t="n">
        <v>126921</v>
      </c>
    </row>
    <row r="20">
      <c r="A20" s="4" t="inlineStr">
        <is>
          <t>Dividends payable</t>
        </is>
      </c>
      <c r="B20" s="6" t="n">
        <v>154666</v>
      </c>
      <c r="C20" s="6" t="n">
        <v>32808</v>
      </c>
    </row>
    <row r="21">
      <c r="A21" s="4" t="inlineStr">
        <is>
          <t>Total current liabilities</t>
        </is>
      </c>
      <c r="B21" s="6" t="n">
        <v>1091334</v>
      </c>
      <c r="C21" s="6" t="n">
        <v>905156</v>
      </c>
    </row>
    <row r="22">
      <c r="A22" s="4" t="inlineStr">
        <is>
          <t>Deferred income taxes</t>
        </is>
      </c>
      <c r="B22" s="6" t="n">
        <v>128435</v>
      </c>
      <c r="C22" s="6" t="n">
        <v>150222</v>
      </c>
    </row>
    <row r="23">
      <c r="A23" s="4" t="inlineStr">
        <is>
          <t>Pension and postretirement benefit obligations</t>
        </is>
      </c>
      <c r="B23" s="6" t="n">
        <v>60614</v>
      </c>
      <c r="C23" s="6" t="n">
        <v>60323</v>
      </c>
    </row>
    <row r="24">
      <c r="A24" s="4" t="inlineStr">
        <is>
          <t>Other liabilities</t>
        </is>
      </c>
      <c r="B24" s="6" t="n">
        <v>866499</v>
      </c>
      <c r="C24" s="6" t="n">
        <v>753357</v>
      </c>
    </row>
    <row r="25">
      <c r="A25" s="4" t="inlineStr">
        <is>
          <t>Noncurrent portion of obligations under operating leases</t>
        </is>
      </c>
      <c r="B25" s="6" t="n">
        <v>102271</v>
      </c>
      <c r="C25" s="6" t="n">
        <v>118763</v>
      </c>
    </row>
    <row r="26">
      <c r="A26" s="4" t="inlineStr">
        <is>
          <t>Noncurrent portion of obligations under financing leases</t>
        </is>
      </c>
      <c r="B26" s="6" t="n">
        <v>5032</v>
      </c>
      <c r="C26" s="6" t="n">
        <v>7519</v>
      </c>
    </row>
    <row r="27">
      <c r="A27" s="4" t="inlineStr">
        <is>
          <t>Long-term debt</t>
        </is>
      </c>
      <c r="B27" s="6" t="n">
        <v>599159</v>
      </c>
      <c r="C27" s="6" t="n">
        <v>598817</v>
      </c>
    </row>
    <row r="28">
      <c r="A28" s="4" t="inlineStr">
        <is>
          <t>Total liabilities</t>
        </is>
      </c>
      <c r="B28" s="6" t="n">
        <v>2853344</v>
      </c>
      <c r="C28" s="6" t="n">
        <v>2594157</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 in capital</t>
        </is>
      </c>
      <c r="B31" s="6" t="n">
        <v>135953</v>
      </c>
      <c r="C31" s="6" t="n">
        <v>135953</v>
      </c>
    </row>
    <row r="32">
      <c r="A32" s="4" t="inlineStr">
        <is>
          <t>Retained earnings</t>
        </is>
      </c>
      <c r="B32" s="6" t="n">
        <v>1352111</v>
      </c>
      <c r="C32" s="6" t="n">
        <v>1112462</v>
      </c>
    </row>
    <row r="33">
      <c r="A33" s="4" t="inlineStr">
        <is>
          <t>Accumulated other comprehensive loss</t>
        </is>
      </c>
      <c r="B33" s="6" t="n">
        <v>-4276</v>
      </c>
      <c r="C33" s="6" t="n">
        <v>-84837</v>
      </c>
    </row>
    <row r="34">
      <c r="A34" s="4" t="inlineStr">
        <is>
          <t>Total equity</t>
        </is>
      </c>
      <c r="B34" s="6" t="n">
        <v>1435598</v>
      </c>
      <c r="C34" s="6" t="n">
        <v>1115388</v>
      </c>
    </row>
    <row r="35">
      <c r="A35" s="4" t="inlineStr">
        <is>
          <t>Total liabilities and equity</t>
        </is>
      </c>
      <c r="B35" s="6" t="n">
        <v>4288942</v>
      </c>
      <c r="C35" s="6" t="n">
        <v>3709545</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555933</v>
      </c>
      <c r="C38" s="6" t="n">
        <v>532047</v>
      </c>
    </row>
    <row r="39">
      <c r="A39" s="3" t="inlineStr">
        <is>
          <t>Current Liabilities:</t>
        </is>
      </c>
      <c r="B39" s="4" t="inlineStr">
        <is>
          <t xml:space="preserve"> </t>
        </is>
      </c>
      <c r="C39" s="4" t="inlineStr">
        <is>
          <t xml:space="preserve"> </t>
        </is>
      </c>
    </row>
    <row r="40">
      <c r="A40" s="4" t="inlineStr">
        <is>
          <t>Accounts payable, trade</t>
        </is>
      </c>
      <c r="B40" s="6" t="n">
        <v>383562</v>
      </c>
      <c r="C40" s="6" t="n">
        <v>351729</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51936</v>
      </c>
      <c r="C43" s="6" t="n">
        <v>35786</v>
      </c>
    </row>
    <row r="44">
      <c r="A44" s="3" t="inlineStr">
        <is>
          <t>Current Liabilities:</t>
        </is>
      </c>
      <c r="B44" s="4" t="inlineStr">
        <is>
          <t xml:space="preserve"> </t>
        </is>
      </c>
      <c r="C44" s="4" t="inlineStr">
        <is>
          <t xml:space="preserve"> </t>
        </is>
      </c>
    </row>
    <row r="45">
      <c r="A45" s="4" t="inlineStr">
        <is>
          <t>Accounts payable, trade</t>
        </is>
      </c>
      <c r="B45" s="6" t="n">
        <v>139499</v>
      </c>
      <c r="C45" s="6" t="n">
        <v>162783</v>
      </c>
    </row>
    <row r="46">
      <c r="A46" s="4" t="inlineStr">
        <is>
          <t>Convertible Preferred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Preferred Stock</t>
        </is>
      </c>
      <c r="B48" s="6" t="n">
        <v>0</v>
      </c>
      <c r="C48" s="6" t="n">
        <v>0</v>
      </c>
    </row>
    <row r="49">
      <c r="A49" s="4" t="inlineStr">
        <is>
          <t>Nonconvertible Preferred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Preferred Stock</t>
        </is>
      </c>
      <c r="B51" s="6" t="n">
        <v>0</v>
      </c>
      <c r="C51" s="6" t="n">
        <v>0</v>
      </c>
    </row>
    <row r="52">
      <c r="A52" s="4" t="inlineStr">
        <is>
          <t>Preferred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Preferred Stock</t>
        </is>
      </c>
      <c r="B54" s="6" t="n">
        <v>0</v>
      </c>
      <c r="C54" s="6" t="n">
        <v>0</v>
      </c>
    </row>
    <row r="55">
      <c r="A55" s="4" t="inlineStr">
        <is>
          <t>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11431</v>
      </c>
      <c r="C57" s="6" t="n">
        <v>11431</v>
      </c>
    </row>
    <row r="58">
      <c r="A58" s="4" t="inlineStr">
        <is>
          <t>Treasury stock, at cost</t>
        </is>
      </c>
      <c r="B58" s="5" t="n">
        <v>-60845</v>
      </c>
      <c r="C58" s="5" t="n">
        <v>-60845</v>
      </c>
    </row>
    <row r="59">
      <c r="A59" s="4" t="inlineStr">
        <is>
          <t>Common stock, shares issued (in shares)</t>
        </is>
      </c>
      <c r="B59" s="6" t="n">
        <v>11431367</v>
      </c>
      <c r="C59" s="6" t="n">
        <v>11431367</v>
      </c>
    </row>
    <row r="60">
      <c r="A60" s="4" t="inlineStr">
        <is>
          <t>Class B Common Stock</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Common Stock</t>
        </is>
      </c>
      <c r="B62" s="5" t="n">
        <v>1633</v>
      </c>
      <c r="C62" s="5" t="n">
        <v>1633</v>
      </c>
    </row>
    <row r="63">
      <c r="A63" s="4" t="inlineStr">
        <is>
          <t>Treasury stock, at cost</t>
        </is>
      </c>
      <c r="B63" s="5" t="n">
        <v>-409</v>
      </c>
      <c r="C63" s="5" t="n">
        <v>-409</v>
      </c>
    </row>
    <row r="64">
      <c r="A64" s="4" t="inlineStr">
        <is>
          <t>Common stock, shares issued (in shares)</t>
        </is>
      </c>
      <c r="B64" s="6" t="n">
        <v>1632810</v>
      </c>
      <c r="C64" s="6" t="n">
        <v>1632810</v>
      </c>
    </row>
    <row r="65">
      <c r="A65" s="4" t="inlineStr">
        <is>
          <t>Class C Common Stock</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Common Stock</t>
        </is>
      </c>
      <c r="B67" s="5" t="n">
        <v>0</v>
      </c>
      <c r="C67" s="5" t="n">
        <v>0</v>
      </c>
    </row>
    <row r="68">
      <c r="A68" s="4" t="inlineStr">
        <is>
          <t>Common stock, shares issued (in shares)</t>
        </is>
      </c>
      <c r="B68" s="6" t="n">
        <v>0</v>
      </c>
      <c r="C68" s="6" t="n">
        <v>0</v>
      </c>
    </row>
    <row r="69">
      <c r="A69" s="4" t="inlineStr">
        <is>
          <t>Distribution agreements, net</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Intangible assets, net</t>
        </is>
      </c>
      <c r="B71" s="5" t="n">
        <v>817143</v>
      </c>
      <c r="C71" s="5" t="n">
        <v>842035</v>
      </c>
    </row>
    <row r="72">
      <c r="A72" s="4" t="inlineStr">
        <is>
          <t>Customer lists, net</t>
        </is>
      </c>
      <c r="B72" s="4" t="inlineStr">
        <is>
          <t xml:space="preserve"> </t>
        </is>
      </c>
      <c r="C72" s="4" t="inlineStr">
        <is>
          <t xml:space="preserve"> </t>
        </is>
      </c>
    </row>
    <row r="73">
      <c r="A73" s="3" t="inlineStr">
        <is>
          <t>Current Assets:</t>
        </is>
      </c>
      <c r="B73" s="4" t="inlineStr">
        <is>
          <t xml:space="preserve"> </t>
        </is>
      </c>
      <c r="C73" s="4" t="inlineStr">
        <is>
          <t xml:space="preserve"> </t>
        </is>
      </c>
    </row>
    <row r="74">
      <c r="A74" s="4" t="inlineStr">
        <is>
          <t>Intangible assets, net</t>
        </is>
      </c>
      <c r="B74" s="5" t="n">
        <v>7499</v>
      </c>
      <c r="C74" s="5" t="n">
        <v>9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ignificant Components of the Provision for Income Taxes</t>
        </is>
      </c>
      <c r="B4" s="4" t="inlineStr">
        <is>
          <t xml:space="preserve">The following table presents the significant components of the provision for income taxes: Fiscal Year (in thousands) 2023 2022 2021 Current: Federal $ 158,475 $ 109,899 $ 59,308 State 39,652 26,053 15,444 Total current provision $ 198,127 $ 135,952 $ 74,752 Deferred: Federal $ (40,658) $ 7,478 $ (4,966) State (8,363) 1,499 (4,217) Total deferred (benefit) provision $ (49,021) $ 8,977 $ (9,183) Income tax expense $ 149,106 $ 144,929 $ 65,569 </t>
        </is>
      </c>
    </row>
    <row r="5">
      <c r="A5" s="4" t="inlineStr">
        <is>
          <t>Summary of Reconciliation of Income Tax Expense at Statutory Federal Rate to Actual Income Tax Expense</t>
        </is>
      </c>
      <c r="B5" s="4" t="inlineStr">
        <is>
          <t>The following table provides a reconciliation of income tax expense at the statutory federal rate to actual income tax expense: Fiscal Year 2023 2022 2021 (in thousands) Income % pre-tax Income % pre-tax Income % pre-tax Statutory expense $ 117,071 21.0 % $ 120,768 21.0 % $ 53,581 21.0 % State income taxes, net of federal benefit 21,001 3.8 21,572 3.8 9,522 3.7 Nondeductible compensation 7,372 1.3 4,005 0.7 3,545 1.4 Meals, entertainment and travel expense 3,336 0.6 1,694 0.3 2,028 0.8 Valuation allowance change 701 0.1 (932) (0.2) (902) (0.4) Adjustment for uncertain tax positions 52 — (1,351) (0.2) (984) (0.4) Other, net (427) (0.1) (827) (0.2) (1,221) (0.4) Income tax expense $ 149,106 26.7 % $ 144,929 25.2 % $ 65,569 25.7 %</t>
        </is>
      </c>
    </row>
    <row r="6">
      <c r="A6" s="4" t="inlineStr">
        <is>
          <t>Summary of Reconciliation of Uncertain Tax Positions Excluding Accrued Interest</t>
        </is>
      </c>
      <c r="B6" s="4" t="inlineStr">
        <is>
          <t xml:space="preserve">A reconciliation of uncertain tax positions, excluding accrued interest, is as follows: Fiscal Year (in thousands) 2023 2022 2021 Beginning balance - gross uncertain tax positions $ 285 $ 1,254 $ 2,161 Increase as a result of tax positions taken in the current year 105 105 59 Increase as a result of tax positions taken in a prior year — — — Reduction as a result of the expiration of the applicable statute of limitations (60) (1,074) (966) Ending balance - gross uncertain tax positions $ 330 $ 285 $ 1,254 </t>
        </is>
      </c>
    </row>
    <row r="7">
      <c r="A7" s="4" t="inlineStr">
        <is>
          <t>Summary of Temporary Differences and Carryforwards that Comprised Deferred Income Tax Assets and Liabilities</t>
        </is>
      </c>
      <c r="B7" s="4" t="inlineStr">
        <is>
          <t>Temporary differences and carryforwards that comprised deferred income tax assets and liabilities were as follows: (in thousands) December 31, 2023 December 31, 2022 Acquisition related contingent consideration $ 163,827 $ 132,535 Accrued liabilities 32,516 30,064 Operating lease liabilities 31,443 35,832 Deferred compensation 27,017 23,102 Deferred revenue 26,750 27,976 Postretirement benefits 13,601 11,511 Transactional costs 3,101 3,532 Financing lease agreements 470 614 Net operating loss carryforwards 437 532 Pension 427 808 Other 3,084 3,875 Deferred income tax assets $ 302,673 $ 270,381 Less: Valuation allowance for deferred tax assets 4,130 3,428 Net deferred income tax asset $ 298,543 $ 266,953 Depreciation $ (201,875) $ (182,174) Intangible assets (170,504) (173,560) Right-of-use assets - operating leases (30,034) (34,410) Inventory (11,425) (14,603) Prepaid expenses (8,028) (9,193) Patronage dividend (5,112) (3,235) Deferred income tax liabilities $ (426,978) $ (417,175) Net deferred income tax liability $ (128,435) $ (150,2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Liability under Executive Benefit Plans</t>
        </is>
      </c>
      <c r="B4" s="4" t="inlineStr">
        <is>
          <t xml:space="preserve">The liability under these two deferral plans was as follows: (in thousands) December 31, 2023 December 31, 2022 Current liabilities $ 7,805 $ 8,147 Noncurrent liabilities 82,458 74,976 Total liability - Supplemental Savings Incentive Plan and Director Deferral Plan $ 90,263 $ 83,123 (in thousands) December 31, 2023 December 31, 2022 Current liabilities $ 219 $ 173 Noncurrent liabilities 10,633 7,249 Total liability - Long-Term Retention Plan $ 10,852 $ 7,422 (in thousands) December 31, 2023 December 31, 2022 Current liabilities $ 3,591 $ 3,730 Noncurrent liabilities 35,663 35,959 Total liability - Officer Retention Plan $ 39,254 $ 39,689 (in thousands) December 31, 2023 December 31, 2022 Current liabilities $ 9,104 $ 7,738 Noncurrent liabilities 14,029 9,673 Total liability - Long-Term Performance Plan $ 23,133 $ 17,411 </t>
        </is>
      </c>
    </row>
    <row r="5">
      <c r="A5" s="4" t="inlineStr">
        <is>
          <t>Summary of Net Periodic Pension Cost and Net Periodic Postretirement Benefit Cost</t>
        </is>
      </c>
      <c r="B5" s="4" t="inlineStr">
        <is>
          <t xml:space="preserve"> Fiscal Year (in thousands) 2023 2022 2021 Service cost $ — $ — $ — Interest cost 5,982 8,978 8,479 Expected return on plan assets (4,608) (6,320) (11,799) Recognized net actuarial loss 1,946 3,588 4,090 Net periodic pension cost - Primary Plan 3,320 6,246 770 Settlement expense 112,796 — — Total pension expense - Primary Plan $ 116,116 $ 6,246 $ 770 Net Periodic Pension Cost Fiscal Year (in thousands) 2023 2022 2021 Service cost $ 3,996 $ 6,586 $ 7,529 Interest cost 2,079 1,664 1,367 Expected return on plan assets (2,438) (1,823) (1,201) Recognized net actuarial loss — 402 864 Amortization of prior service costs 16 — 3 Net periodic pension cost - Bargaining Plan $ 3,653 $ 6,829 $ 8,562 Net Periodic Postretirement Benefit Cost Fiscal Year (in thousands) 2023 2022 2021 Service cost $ 1,085 $ 1,458 $ 1,516 Interest cost 2,761 1,923 1,772 Recognized net actuarial loss — 444 682 Net periodic postretirement benefit cost $ 3,846 $ 3,825 $ 3,970 </t>
        </is>
      </c>
    </row>
    <row r="6">
      <c r="A6" s="4" t="inlineStr">
        <is>
          <t>Summary of Changes in Projected Benefit Obligation</t>
        </is>
      </c>
      <c r="B6" s="4" t="inlineStr">
        <is>
          <t xml:space="preserve">The following tables set forth pertinent information for the Bargaining Plan: Fiscal Year (in thousands) 2023 2022 Beginning balance - Bargaining Plan projected benefit obligation $ 39,177 $ 50,427 Service cost 3,996 6,586 Interest cost 2,079 1,664 Plan amendments 5 154 Actuarial loss (gain) 1,652 (19,012) Benefits paid (786) (642) Ending balance - Bargaining Plan projected benefit obligation $ 46,123 $ 39,177 </t>
        </is>
      </c>
    </row>
    <row r="7">
      <c r="A7" s="4" t="inlineStr">
        <is>
          <t>Summary of Change in Plan Assets</t>
        </is>
      </c>
      <c r="B7" s="4" t="inlineStr">
        <is>
          <t xml:space="preserve">Change in Plan Assets Fiscal Year (in thousands) 2023 2022 Beginning balance - Bargaining Plan assets at fair value $ 38,635 $ 36,944 Actual return on plan assets 5,495 (9,314) Employer contributions 4,300 12,000 Benefits and expenses paid (1,109) (995) Ending balance - Bargaining Plan assets at fair value $ 47,321 $ 38,635 </t>
        </is>
      </c>
    </row>
    <row r="8">
      <c r="A8" s="4" t="inlineStr">
        <is>
          <t>Summary of Funded Status</t>
        </is>
      </c>
      <c r="B8" s="4" t="inlineStr">
        <is>
          <t>Funded Status (in thousands) December 31, 2023 December 31, 2022 Projected benefit obligation $ (46,123) $ (39,177) Plan assets at fair value 47,321 38,635 Net funded status - Bargaining Plan $ 1,198 $ (542)</t>
        </is>
      </c>
    </row>
    <row r="9">
      <c r="A9" s="4" t="inlineStr">
        <is>
          <t>Summary of Amounts Recognized in the Consolidated Balance Sheet</t>
        </is>
      </c>
      <c r="B9" s="4" t="inlineStr">
        <is>
          <t xml:space="preserve">Amounts Recognized in the Consolidated Balance Sheets (in thousands) December 31, 2023 December 31, 2022 Liabilities: Current liabilities $ — $ — Noncurrent liabilities — (542) Total liability - Bargaining Plan $ — $ (542) Assets: Noncurrent assets $ 1,198 $ — Total asset - Bargaining Plan $ 1,198 $ — </t>
        </is>
      </c>
    </row>
    <row r="10">
      <c r="A10" s="4" t="inlineStr">
        <is>
          <t>Summary of Significant Assumptions</t>
        </is>
      </c>
      <c r="B10" s="4" t="inlineStr">
        <is>
          <t>Significant Assumptions Fiscal Year 2023 2022 2021 Projected benefit obligation at the measurement date: Discount rate - Bargaining Plan 5.16 % 5.34 % 3.31 % Weighted average rate of compensation increase N/A N/A N/A Net periodic pension cost for the fiscal year: Discount rate - Bargaining Plan 5.34 % 3.31 % 3.12 % Weighted average expected long-term rate of return of plan assets - Bargaining Plan (1) 7.00 % 5.50 % 5.75 % Weighted average rate of compensation increase N/A N/A N/A (1) The weighted average expected long-term rate of return assumption for the Bargaining Plan assets, which was used to compute net periodic pension cost, is based upon target asset allocation and is determined using forward-looking performance and duration assumptions set at the beginning of each fiscal year.</t>
        </is>
      </c>
    </row>
    <row r="11">
      <c r="A11" s="4" t="inlineStr">
        <is>
          <t>Summary of Anticipated Future Pension and Postretirement Benefit Payments</t>
        </is>
      </c>
      <c r="B11" s="4" t="inlineStr">
        <is>
          <t xml:space="preserve">Cash Flows The anticipated future pension benefit payments as of December 31, 2023 were as follows: (in thousands) Anticipated Future Payment 2024 $ 1,059 2025 1,248 2026 1,471 2027 1,710 2028 1,941 2029 - 2033 13,335 Cash Flows The anticipated future postretirement benefit payments reflecting expected future service as of December 31, 2023 were as follows: (in thousands) Anticipated Future Payment 2024 $ 3,214 2025 3,530 2026 3,954 2027 4,427 2028 4,738 2029 - 2033 24,857 </t>
        </is>
      </c>
    </row>
    <row r="12">
      <c r="A12" s="4" t="inlineStr">
        <is>
          <t>Summary of Target Asset Allocation, Actual Asset Allocation, and Weighted Average Expected Long-Term Rate of Return and Summary of Pension Plan Assets</t>
        </is>
      </c>
      <c r="B12" s="4" t="inlineStr">
        <is>
          <t xml:space="preserve">The Company’s actual asset allocation at December 31, 2023 and December 31, 2022 and target asset allocation for 2024 by asset category for the Bargaining Plan were as follows: Percentage of Bargaining Plan Target Asset 2023 2022 2024 U.S. debt securities 55 % 56 % 40 % U.S. equity securities 33 % 32 % 46 % International debt securities 1 % 2 % — % International equity securities 10 % 10 % 12 % Cash and cash equivalents 1 % — % 2 % Total 100 % 100 % 100 % The following table summarizes the Company’s pension plan assets, which are classified as Level 1 and Level 2 for fair value measurement. As of December 31, 2023, the below values include Bargaining Plan assets only, as there were no remaining Primary Plan assets after the termination of the plan. As of December 31, 2022, the below values include both Bargaining Plan and Primary Plan assets. The Company does not have any Level 3 pension plan assets. See Note 15 for additional information. (in thousands) December 31, 2023 December 31, 2022 Pension plan assets - fixed income $ 26,543 $ 232,578 Pension plan assets - equity securities 20,550 16,194 Pension plan assets - cash and cash equivalents 228 13,170 Total pension plan assets $ 47,321 $ 261,942 </t>
        </is>
      </c>
    </row>
    <row r="13">
      <c r="A13" s="4" t="inlineStr">
        <is>
          <t>Summary of Reconciliation of Activity in Postretirement Benefit Plan</t>
        </is>
      </c>
      <c r="B13" s="4" t="inlineStr">
        <is>
          <t>The following tables set forth pertinent information for the Company’s postretirement benefit plan: Reconciliation of Activity Fiscal Year (in thousands) 2023 2022 Benefit obligation at beginning of year $ 55,299 $ 65,156 Service cost 1,085 1,458 Interest cost 2,761 1,923 Plan participants’ contributions 767 657 Actuarial loss (gain) 7,986 (10,138) Benefits paid (4,070) (3,757) Benefit obligation at end of year $ 63,828 $ 55,299 The decrease in the discount rate for the postretirement benefit plan, as compared to the previous year, was the primary driver of the actuarial loss in 2023. The increase in the discount rate for the postretirement benefit plan, as compared to the previous year, was the primary driver of the actuarial gain in 2022. The actuarial loss (gain), net of tax, was recorded in accumulated other comprehensive loss in the consolidated balance sheets.</t>
        </is>
      </c>
    </row>
    <row r="14">
      <c r="A14" s="4" t="inlineStr">
        <is>
          <t>Summary of Reconciliation of Plan Assets Fair Value in Postretirement Benefit Plan</t>
        </is>
      </c>
      <c r="B14" s="4" t="inlineStr">
        <is>
          <t xml:space="preserve">Reconciliation of Plan Assets Fair Value Fiscal Year (in thousands) 2023 2022 Fair value of plan assets at beginning of year $ — $ — Employer contributions 3,303 3,100 Plan participants’ contributions 767 657 Benefits paid (4,070) (3,757) Fair value of plan assets at end of year $ — $ — </t>
        </is>
      </c>
    </row>
    <row r="15">
      <c r="A15" s="4" t="inlineStr">
        <is>
          <t>Summary of Funded Status in Postretirement Benefit Plan</t>
        </is>
      </c>
      <c r="B15" s="4" t="inlineStr">
        <is>
          <t>Funded Status (in thousands) December 31, 2023 December 31, 2022 Current liabilities $ (3,214) $ (3,177) Noncurrent liabilities (60,614) (52,122) Total liability - postretirement benefits $ (63,828) $ (55,299)</t>
        </is>
      </c>
    </row>
    <row r="16">
      <c r="A16" s="4" t="inlineStr">
        <is>
          <t>Summary of Significant Assumptions</t>
        </is>
      </c>
      <c r="B16" s="4" t="inlineStr">
        <is>
          <t>Significant Assumptions Fiscal Year 2023 2022 2021 Benefit obligation at the measurement date: Weighted average healthcare cost trend rate - Pre-Medicare 7.88 % 6.58 % 6.04 % Weighted average healthcare cost trend rate - Post-Medicare 8.65 % 6.89 % 6.29 % Benefit obligation discount rate 5.02 % 5.19 % 2.98 % Net periodic postretirement benefit cost discount rate for fiscal year 5.19 % 2.98 % 2.70 % Postretirement benefit expense - Pre-Medicare: Weighted average healthcare cost trend rate 6.58 % 6.04 % 6.26 % Trend rate graded down to ultimate rate 4.50 % 4.50 % 4.50 % Ultimate rate year 2032 2029 2029 Postretirement benefit expense - Post-Medicare: Weighted average healthcare cost trend rate 6.89 % 6.29 % 6.54 % Trend rate graded down to ultimate rate 4.50 % 4.50 % 4.50 % Ultimate rate year 2032 2029 2029</t>
        </is>
      </c>
    </row>
    <row r="17">
      <c r="A17" s="4" t="inlineStr">
        <is>
          <t>Summary of Reconciliation of Amounts in Accumulated Other Comprehensive Loss That Have Not Yet Been Recognized as Components of Net Periodic Benefit Cost</t>
        </is>
      </c>
      <c r="B17" s="4" t="inlineStr">
        <is>
          <t>A reconciliation of the gross amounts in accumulated other comprehensive loss not yet recognized as components of net periodic benefit cost associated with the plans discussed above is as follows: (in thousands) December 31, Actuarial Gain (Loss) Reclassification December 31, Pension Plans: Actuarial loss $ (117,560) $ 3,036 $ 1,946 $ (112,578) Prior service costs (158) (5) 16 (147) Pension plan settlement — — 112,796 112,796 Postretirement Medical: Actuarial gain (loss) 770 (7,986) — (7,216) Total within accumulated other comprehensive loss $ (116,948) $ (4,955) $ 114,758 $ (7,145)</t>
        </is>
      </c>
    </row>
    <row r="18">
      <c r="A18" s="4" t="inlineStr">
        <is>
          <t>Summary of Multiemployer Plans</t>
        </is>
      </c>
      <c r="B18" s="4" t="inlineStr">
        <is>
          <t xml:space="preserve">The Company’s participation in the Teamsters Plan is outlined in the table below. A red zone represents less than 80% funding and requires a financial improvement plan (“FIP”) or rehabilitation plan (“RP”). Fiscal Year (in thousands) 2023 2022 2021 Pension Protection Act Zone Status Red Red Red FIP or RP pending or implemented Yes Yes Yes Surcharge imposed Yes Yes Yes Contribution $ 999 $ 959 $ 9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December 31, 2023 December 31, 2022 Noncurrent portion of acquisition related contingent consideration $ 604,809 $ 501,431 Accruals for executive benefit plans 153,428 137,771 Noncurrent deferred proceeds from related parties 100,176 103,240 Other 8,086 10,915 Total other liabilities $ 866,499 $ 753,3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Following is a summary of the Company’s long-term debt: (in thousands) Maturity Interest Interest Public / December 31, December 31, Senior bonds (1) 11/25/2025 3.80% Semi-annually Public $ 350,000 $ 350,000 Revolving credit facility (2)(3) 7/9/2026 Variable Varies Nonpublic — — Senior notes 10/10/2026 3.93% Quarterly Nonpublic 100,000 100,000 Senior notes 3/21/2030 3.96% Quarterly Nonpublic 150,000 150,000 Unamortized discount on senior bonds (1) 11/25/2025 (17) (26) Debt issuance costs (824) (1,157) Total long-term debt $ 599,159 $ 598,817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 (3) During 2023, the Company amended its revolving credit facility to complete the transition of the interest rate index from the London InterBank Offered Rate (LIBOR) to the Secured Overnight Financing Rate (SOFR), as contemplated in the revolving credit facility.</t>
        </is>
      </c>
    </row>
    <row r="5">
      <c r="A5" s="4" t="inlineStr">
        <is>
          <t>Summary of Principal Maturities of Debt Outstanding</t>
        </is>
      </c>
      <c r="B5" s="4" t="inlineStr">
        <is>
          <t xml:space="preserve">The principal maturities of debt outstanding on December 31, 2023 were as follows: (in thousands) Debt Maturities 2024 $ — 2025 350,000 2026 100,000 2027 — 2028 — Thereafter 150,000 Long-term debt $ 60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Fiscal Year (in thousands) 2023 2022 2021 Purchases from Southeastern $ 146,898 $ 153,967 $ 125,142 Purchases from SAC 200,239 193,261 169,399 Total purchases from manufacturing cooperatives $ 347,137 $ 347,228 $ 294,5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Percentage of Total Bottle/Can Sales Volume and Percentage Total Net Sales to Its Largest Customers</t>
        </is>
      </c>
      <c r="B4" s="4" t="inlineStr">
        <is>
          <t>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23 2022 2021 Approximate percent of the Company’s total bottle/can sales volume Wal-Mart Stores, Inc. 21 % 20 % 20 % The Kroger Company 14 % 12 % 13 % Total approximate percent of the Company’s total bottle/can sales volume 35 % 32 % 33 % Approximate percent of the Company’s total net sales Wal-Mart Stores, Inc. 17 % 16 % 14 % The Kroger Company 11 % 10 % 9 % Total approximate percent of the Company’s total net sales 28 % 26 % 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Accumulated Other Comprehensive (Loss)</t>
        </is>
      </c>
      <c r="B4" s="4" t="inlineStr">
        <is>
          <t>Following is a summary of AOCI(L) for 2023, 2022 and 2021: Gains (Losses) During the Period Reclassification to Income (in thousands) December 31, Pre-tax Tax Pre-tax Tax December 31, Net pension activity: Actuarial loss $ (71,140) $ 3,036 $ (744) $ 1,946 $ (476) $ (67,378) Prior service costs (105) (5) 1 16 (4) (97) Pension plan settlement (1) — — — 112,796 (44,885) 67,911 Net postretirement benefits activity: Actuarial gain 6,752 (7,986) 1,955 — — 721 Prior service costs (624) — — — — (624) Reclassification of stranded tax effects (1) (19,720) — — — 14,911 (4,809) Total AOCI(L) $ (84,837) $ (4,955) $ 1,212 $ 114,758 $ (30,454) $ (4,276) Gains (Losses) During the Period Reclassification to Income (in thousands) December 31, Pre-tax Tax Pre-tax Tax December 31, Net pension activity: Actuarial loss $ (78,882) $ 6,263 $ (1,533) $ 3,990 $ (978) $ (71,140) Prior service credits (costs) 11 (154) 38 — — (105) Net postretirement benefits activity: Actuarial (loss) gain (1,239) 10,138 (2,481) 444 (110) 6,752 Prior service costs (624) — — — — (624) Foreign currency translation adjustment (9) — — 11 (2) — Reclassification of stranded tax effects (19,720) — — — — (19,720) Total AOCI(L) $ (100,463) $ 16,247 $ (3,976) $ 4,445 $ (1,090) $ (84,837) Gains (Losses) During the Period Reclassification to Income (in thousands) December 31, Pre-tax Tax Pre-tax Tax December 31, Net pension activity: Actuarial loss $ (93,847) $ 14,897 $ (3,658) $ 4,954 $ (1,228) $ (78,882) Prior service credits 8 — — 3 — 11 Net postretirement benefits activity: Actuarial loss (4,328) 3,414 (838) 682 (169) (1,239) Prior service costs (624) — — — — (624) Interest rate swap (2) (556) — — 739 (183) — Foreign currency translation adjustment 14 — — (32) 9 (9) Reclassification of stranded tax effects (19,720) — — — — (19,720) Total AOCI(L) $ (119,053) $ 18,311 $ (4,496) $ 6,346 $ (1,571) $ (100,463) (1) The stranded tax effect activity for 2023 is associated with the full settlement of the Primary Plan benefit liabilities. (2) In 2019, the Company entered into a $100 million fixed rate swap to hedge a portion of the interest rate risk on its previous term loan facility, both of which matured on June 7, 2021. This interest rate swap was designated as a cash flow hedging instrument and changes in its fair value were not material to the consolidated balance she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 xml:space="preserve">Changes in current assets and current liabilities affecting cash were as follows: Fiscal Year (in thousands) 2023 2022 2021 Accounts receivable, trade $ (23,886) $ (59,777) $ (46,825) Allowance for doubtful accounts (59) (1,217) (4,284) Accounts receivable from The Coca-Cola Company (16,150) 21,951 (8,534) Accounts receivable, other (12,902) (20,753) 3,206 Inventories 25,613 (44,694) (77,094) Prepaid expenses and other current assets 5,682 (16,201) (3,922) Accounts payable, trade 17,096 23,417 84,959 Accounts payable to The Coca-Cola Company (23,284) 17,112 38,490 Other accrued liabilities 37,017 (10,649) 21,313 Accrued compensation 20,011 16,027 23,286 Change in current assets less current liabilities $ 29,138 $ (74,784) $ 30,595 </t>
        </is>
      </c>
    </row>
    <row r="5">
      <c r="A5" s="4" t="inlineStr">
        <is>
          <t>Net Cash Payments (Refunds) During the Period for Income Taxes and Interest</t>
        </is>
      </c>
      <c r="B5" s="4" t="inlineStr">
        <is>
          <t xml:space="preserve">The Company had the following net cash payments during the period for income taxes and interest: Fiscal Year (in thousands) 2023 2022 2021 Income taxes $ 200,812 $ 140,988 $ 70,988 Interest 23,960 28,086 29,142 </t>
        </is>
      </c>
    </row>
    <row r="6">
      <c r="A6" s="4" t="inlineStr">
        <is>
          <t>Significant Noncash Financing and Investing Activities</t>
        </is>
      </c>
      <c r="B6" s="4" t="inlineStr">
        <is>
          <t xml:space="preserve">The Company had the following significant non-cash financing and investing activities: Fiscal Year (in thousands) 2023 2022 2021 Dividends declared but not yet paid $ 154,666 $ 32,808 $ — Additions to property, plant and equipment accrued and recorded in accounts payable, trade 59,014 44,775 35,809 Right-of-use assets obtained in exchange for operating lease obligations 10,215 25,130 26,907 Reductions to leased property under financing leases — 55,46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Description of Business and Summary of Critical Accounting Policies (Details) $ / shares in Units, $ in Thousands</t>
        </is>
      </c>
      <c r="B1" s="2" t="inlineStr">
        <is>
          <t>12 Months Ended</t>
        </is>
      </c>
    </row>
    <row r="2">
      <c r="B2" s="2" t="inlineStr">
        <is>
          <t>Dec. 31, 2023 USD ($) vote reporting_unit benefit_plan segment category stock $ / shares shares</t>
        </is>
      </c>
      <c r="C2" s="2" t="inlineStr">
        <is>
          <t>Dec. 31, 2022 USD ($) $ / shares shares</t>
        </is>
      </c>
      <c r="D2" s="2" t="inlineStr">
        <is>
          <t>Dec. 31, 2021 USD ($) $ / shares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additional operating segments do not meet quantitative thresholds for separate reporting | segment</t>
        </is>
      </c>
      <c r="B5" s="6" t="n">
        <v>2</v>
      </c>
      <c r="C5" s="4" t="inlineStr">
        <is>
          <t xml:space="preserve"> </t>
        </is>
      </c>
      <c r="D5" s="4" t="inlineStr">
        <is>
          <t xml:space="preserve"> </t>
        </is>
      </c>
    </row>
    <row r="6">
      <c r="A6" s="4" t="inlineStr">
        <is>
          <t>Period of collection of trade account receivable</t>
        </is>
      </c>
      <c r="B6" s="4" t="inlineStr">
        <is>
          <t>30 days</t>
        </is>
      </c>
      <c r="C6" s="4" t="inlineStr">
        <is>
          <t xml:space="preserve"> </t>
        </is>
      </c>
      <c r="D6" s="4" t="inlineStr">
        <is>
          <t xml:space="preserve"> </t>
        </is>
      </c>
    </row>
    <row r="7">
      <c r="A7" s="4" t="inlineStr">
        <is>
          <t>Amortization expenses of internal-use software | $</t>
        </is>
      </c>
      <c r="B7" s="5" t="n">
        <v>1700</v>
      </c>
      <c r="C7" s="5" t="n">
        <v>3000</v>
      </c>
      <c r="D7" s="5" t="n">
        <v>5400</v>
      </c>
    </row>
    <row r="8">
      <c r="A8" s="4" t="inlineStr">
        <is>
          <t>Number of reporting units | reporting_unit</t>
        </is>
      </c>
      <c r="B8" s="6" t="n">
        <v>1</v>
      </c>
      <c r="C8" s="4" t="inlineStr">
        <is>
          <t xml:space="preserve"> </t>
        </is>
      </c>
      <c r="D8" s="4" t="inlineStr">
        <is>
          <t xml:space="preserve"> </t>
        </is>
      </c>
    </row>
    <row r="9">
      <c r="A9" s="4" t="inlineStr">
        <is>
          <t>Impairment of the carrying value of goodwill | $</t>
        </is>
      </c>
      <c r="B9" s="5" t="n">
        <v>0</v>
      </c>
      <c r="C9" s="6" t="n">
        <v>0</v>
      </c>
      <c r="D9" s="6" t="n">
        <v>0</v>
      </c>
    </row>
    <row r="10">
      <c r="A10" s="4" t="inlineStr">
        <is>
          <t>Number of sales categories | category</t>
        </is>
      </c>
      <c r="B10" s="6" t="n">
        <v>2</v>
      </c>
      <c r="C10" s="4" t="inlineStr">
        <is>
          <t xml:space="preserve"> </t>
        </is>
      </c>
      <c r="D10" s="4" t="inlineStr">
        <is>
          <t xml:space="preserve"> </t>
        </is>
      </c>
    </row>
    <row r="11">
      <c r="A11" s="4" t="inlineStr">
        <is>
          <t>Number of classes of common stock outstanding | stock</t>
        </is>
      </c>
      <c r="B11" s="6" t="n">
        <v>2</v>
      </c>
      <c r="C11" s="4" t="inlineStr">
        <is>
          <t xml:space="preserve"> </t>
        </is>
      </c>
      <c r="D11" s="4" t="inlineStr">
        <is>
          <t xml:space="preserve"> </t>
        </is>
      </c>
    </row>
    <row r="12">
      <c r="A12" s="4" t="inlineStr">
        <is>
          <t>Percentage control of total voting power (as a percent)</t>
        </is>
      </c>
      <c r="B12" s="8" t="n">
        <v>0.71</v>
      </c>
      <c r="C12" s="4" t="inlineStr">
        <is>
          <t xml:space="preserve"> </t>
        </is>
      </c>
      <c r="D12" s="4" t="inlineStr">
        <is>
          <t xml:space="preserve"> </t>
        </is>
      </c>
    </row>
    <row r="13">
      <c r="A13" s="4" t="inlineStr">
        <is>
          <t>Payment of dividend | $</t>
        </is>
      </c>
      <c r="B13" s="5" t="n">
        <v>46868</v>
      </c>
      <c r="C13" s="5" t="n">
        <v>9374</v>
      </c>
      <c r="D13" s="5" t="n">
        <v>9374</v>
      </c>
    </row>
    <row r="14">
      <c r="A14" s="4" t="inlineStr">
        <is>
          <t>Anti-dilutive shares (in shares) | shares</t>
        </is>
      </c>
      <c r="B14" s="6" t="n">
        <v>0</v>
      </c>
      <c r="C14" s="6" t="n">
        <v>0</v>
      </c>
      <c r="D14" s="6" t="n">
        <v>0</v>
      </c>
    </row>
    <row r="15">
      <c r="A15" s="4" t="inlineStr">
        <is>
          <t>Total Bottle/Can Sales Volume</t>
        </is>
      </c>
      <c r="B15" s="4" t="inlineStr">
        <is>
          <t xml:space="preserve"> </t>
        </is>
      </c>
      <c r="C15" s="4" t="inlineStr">
        <is>
          <t xml:space="preserve"> </t>
        </is>
      </c>
      <c r="D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row>
    <row r="17">
      <c r="A17" s="4" t="inlineStr">
        <is>
          <t>Concentration risk percentage of related party products volume to customers (as a percent)</t>
        </is>
      </c>
      <c r="B17" s="8" t="n">
        <v>0.85</v>
      </c>
      <c r="C17" s="4" t="inlineStr">
        <is>
          <t xml:space="preserve"> </t>
        </is>
      </c>
      <c r="D17" s="4" t="inlineStr">
        <is>
          <t xml:space="preserve"> </t>
        </is>
      </c>
    </row>
    <row r="18">
      <c r="A18" s="4" t="inlineStr">
        <is>
          <t>Common Stock</t>
        </is>
      </c>
      <c r="B18" s="4" t="inlineStr">
        <is>
          <t xml:space="preserve"> </t>
        </is>
      </c>
      <c r="C18" s="4" t="inlineStr">
        <is>
          <t xml:space="preserve"> </t>
        </is>
      </c>
      <c r="D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row>
    <row r="20">
      <c r="A20" s="4" t="inlineStr">
        <is>
          <t>Number of votes per share | vote</t>
        </is>
      </c>
      <c r="B20" s="6" t="n">
        <v>1</v>
      </c>
      <c r="C20" s="4" t="inlineStr">
        <is>
          <t xml:space="preserve"> </t>
        </is>
      </c>
      <c r="D20" s="4" t="inlineStr">
        <is>
          <t xml:space="preserve"> </t>
        </is>
      </c>
    </row>
    <row r="21">
      <c r="A21" s="4" t="inlineStr">
        <is>
          <t>Dividends declared on common stock (in dollars per share)</t>
        </is>
      </c>
      <c r="B21" s="5" t="n">
        <v>18</v>
      </c>
      <c r="C21" s="7" t="n">
        <v>4.5</v>
      </c>
      <c r="D21" s="5" t="n">
        <v>1</v>
      </c>
    </row>
    <row r="22">
      <c r="A22" s="4" t="inlineStr">
        <is>
          <t>Cash dividend per share (in dollars per share)</t>
        </is>
      </c>
      <c r="B22" s="6" t="n">
        <v>5</v>
      </c>
      <c r="C22" s="6" t="n">
        <v>1</v>
      </c>
      <c r="D22" s="6" t="n">
        <v>1</v>
      </c>
    </row>
    <row r="23">
      <c r="A23" s="4" t="inlineStr">
        <is>
          <t>Dividends declared but not yet paid (in dollars per share)</t>
        </is>
      </c>
      <c r="B23" s="7" t="n">
        <v>16.5</v>
      </c>
      <c r="C23" s="4" t="inlineStr">
        <is>
          <t xml:space="preserve"> </t>
        </is>
      </c>
      <c r="D23" s="4" t="inlineStr">
        <is>
          <t xml:space="preserve"> </t>
        </is>
      </c>
    </row>
    <row r="24">
      <c r="A24" s="4" t="inlineStr">
        <is>
          <t>Class B Common Stock</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Number of votes per share | vote</t>
        </is>
      </c>
      <c r="B26" s="6" t="n">
        <v>20</v>
      </c>
      <c r="C26" s="4" t="inlineStr">
        <is>
          <t xml:space="preserve"> </t>
        </is>
      </c>
      <c r="D26" s="4" t="inlineStr">
        <is>
          <t xml:space="preserve"> </t>
        </is>
      </c>
    </row>
    <row r="27">
      <c r="A27" s="4" t="inlineStr">
        <is>
          <t>Dividends declared on common stock (in dollars per share)</t>
        </is>
      </c>
      <c r="B27" s="5" t="n">
        <v>18</v>
      </c>
      <c r="C27" s="9" t="n">
        <v>4.5</v>
      </c>
      <c r="D27" s="6" t="n">
        <v>1</v>
      </c>
    </row>
    <row r="28">
      <c r="A28" s="4" t="inlineStr">
        <is>
          <t>Cash dividend per share (in dollars per share)</t>
        </is>
      </c>
      <c r="B28" s="6" t="n">
        <v>5</v>
      </c>
      <c r="C28" s="5" t="n">
        <v>1</v>
      </c>
      <c r="D28" s="5" t="n">
        <v>1</v>
      </c>
    </row>
    <row r="29">
      <c r="A29" s="4" t="inlineStr">
        <is>
          <t>Dividends declared but not yet paid (in dollars per share)</t>
        </is>
      </c>
      <c r="B29" s="7" t="n">
        <v>16.5</v>
      </c>
      <c r="C29" s="4" t="inlineStr">
        <is>
          <t xml:space="preserve"> </t>
        </is>
      </c>
      <c r="D29" s="4" t="inlineStr">
        <is>
          <t xml:space="preserve"> </t>
        </is>
      </c>
    </row>
    <row r="30">
      <c r="A30" s="4" t="inlineStr">
        <is>
          <t>Class B Common stock convertible into common Stock, conversion ratio</t>
        </is>
      </c>
      <c r="B30" s="6" t="n">
        <v>1</v>
      </c>
      <c r="C30" s="4" t="inlineStr">
        <is>
          <t xml:space="preserve"> </t>
        </is>
      </c>
      <c r="D30" s="4" t="inlineStr">
        <is>
          <t xml:space="preserve"> </t>
        </is>
      </c>
    </row>
    <row r="31">
      <c r="A31" s="4" t="inlineStr">
        <is>
          <t>Pension Plans</t>
        </is>
      </c>
      <c r="B31" s="4" t="inlineStr">
        <is>
          <t xml:space="preserve"> </t>
        </is>
      </c>
      <c r="C31" s="4" t="inlineStr">
        <is>
          <t xml:space="preserve"> </t>
        </is>
      </c>
      <c r="D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row>
    <row r="33">
      <c r="A33" s="4" t="inlineStr">
        <is>
          <t>Number of company-sponsored pension plans | benefit_plan</t>
        </is>
      </c>
      <c r="B33" s="6" t="n">
        <v>2</v>
      </c>
      <c r="C33" s="4" t="inlineStr">
        <is>
          <t xml:space="preserve"> </t>
        </is>
      </c>
      <c r="D33" s="4" t="inlineStr">
        <is>
          <t xml:space="preserve"> </t>
        </is>
      </c>
    </row>
    <row r="34">
      <c r="A34" s="4" t="inlineStr">
        <is>
          <t>Minimum | Distribution Agreements</t>
        </is>
      </c>
      <c r="B34" s="4" t="inlineStr">
        <is>
          <t xml:space="preserve"> </t>
        </is>
      </c>
      <c r="C34" s="4" t="inlineStr">
        <is>
          <t xml:space="preserve"> </t>
        </is>
      </c>
      <c r="D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20 years</t>
        </is>
      </c>
      <c r="C36" s="4" t="inlineStr">
        <is>
          <t xml:space="preserve"> </t>
        </is>
      </c>
      <c r="D36" s="4" t="inlineStr">
        <is>
          <t xml:space="preserve"> </t>
        </is>
      </c>
    </row>
    <row r="37">
      <c r="A37" s="4" t="inlineStr">
        <is>
          <t>Minimum | Customer Lists</t>
        </is>
      </c>
      <c r="B37" s="4" t="inlineStr">
        <is>
          <t xml:space="preserve"> </t>
        </is>
      </c>
      <c r="C37" s="4" t="inlineStr">
        <is>
          <t xml:space="preserve"> </t>
        </is>
      </c>
      <c r="D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row>
    <row r="39">
      <c r="A39" s="4" t="inlineStr">
        <is>
          <t>Estimated useful life</t>
        </is>
      </c>
      <c r="B39" s="4" t="inlineStr">
        <is>
          <t>5 years</t>
        </is>
      </c>
      <c r="C39" s="4" t="inlineStr">
        <is>
          <t xml:space="preserve"> </t>
        </is>
      </c>
      <c r="D39" s="4" t="inlineStr">
        <is>
          <t xml:space="preserve"> </t>
        </is>
      </c>
    </row>
    <row r="40">
      <c r="A40" s="4" t="inlineStr">
        <is>
          <t>Maximum | Distribution Agreements</t>
        </is>
      </c>
      <c r="B40" s="4" t="inlineStr">
        <is>
          <t xml:space="preserve"> </t>
        </is>
      </c>
      <c r="C40" s="4" t="inlineStr">
        <is>
          <t xml:space="preserve"> </t>
        </is>
      </c>
      <c r="D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row>
    <row r="42">
      <c r="A42" s="4" t="inlineStr">
        <is>
          <t>Estimated useful life</t>
        </is>
      </c>
      <c r="B42" s="4" t="inlineStr">
        <is>
          <t>40 years</t>
        </is>
      </c>
      <c r="C42" s="4" t="inlineStr">
        <is>
          <t xml:space="preserve"> </t>
        </is>
      </c>
      <c r="D42" s="4" t="inlineStr">
        <is>
          <t xml:space="preserve"> </t>
        </is>
      </c>
    </row>
    <row r="43">
      <c r="A43" s="4" t="inlineStr">
        <is>
          <t>Maximum | Customer Lists</t>
        </is>
      </c>
      <c r="B43" s="4" t="inlineStr">
        <is>
          <t xml:space="preserve"> </t>
        </is>
      </c>
      <c r="C43" s="4" t="inlineStr">
        <is>
          <t xml:space="preserve"> </t>
        </is>
      </c>
      <c r="D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row>
    <row r="45">
      <c r="A45" s="4" t="inlineStr">
        <is>
          <t>Estimated useful life</t>
        </is>
      </c>
      <c r="B45" s="4" t="inlineStr">
        <is>
          <t>12 years</t>
        </is>
      </c>
      <c r="C45" s="4" t="inlineStr">
        <is>
          <t xml:space="preserve"> </t>
        </is>
      </c>
      <c r="D45" s="4" t="inlineStr">
        <is>
          <t xml:space="preserve"> </t>
        </is>
      </c>
    </row>
    <row r="46">
      <c r="A46" s="4" t="inlineStr">
        <is>
          <t>Bottle/Can Sales</t>
        </is>
      </c>
      <c r="B46" s="4" t="inlineStr">
        <is>
          <t xml:space="preserve"> </t>
        </is>
      </c>
      <c r="C46" s="4" t="inlineStr">
        <is>
          <t xml:space="preserve"> </t>
        </is>
      </c>
      <c r="D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row>
    <row r="48">
      <c r="A48" s="4" t="inlineStr">
        <is>
          <t>Sales return estimated percentage (less than)</t>
        </is>
      </c>
      <c r="B48" s="8" t="n">
        <v>0.01</v>
      </c>
      <c r="C48" s="4" t="inlineStr">
        <is>
          <t xml:space="preserve"> </t>
        </is>
      </c>
      <c r="D48" s="4" t="inlineStr">
        <is>
          <t xml:space="preserve"> </t>
        </is>
      </c>
    </row>
    <row r="49">
      <c r="A49" s="4" t="inlineStr">
        <is>
          <t>Post-Mix and Other</t>
        </is>
      </c>
      <c r="B49" s="4" t="inlineStr">
        <is>
          <t xml:space="preserve"> </t>
        </is>
      </c>
      <c r="C49" s="4" t="inlineStr">
        <is>
          <t xml:space="preserve"> </t>
        </is>
      </c>
      <c r="D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row>
    <row r="51">
      <c r="A51" s="4" t="inlineStr">
        <is>
          <t>Sales return estimated percentage (less than)</t>
        </is>
      </c>
      <c r="B51" s="8" t="n">
        <v>0.01</v>
      </c>
      <c r="C51" s="4" t="inlineStr">
        <is>
          <t xml:space="preserve"> </t>
        </is>
      </c>
      <c r="D51" s="4" t="inlineStr">
        <is>
          <t xml:space="preserve"> </t>
        </is>
      </c>
    </row>
    <row r="52">
      <c r="A52" s="4" t="inlineStr">
        <is>
          <t>Repair Service | Minimum</t>
        </is>
      </c>
      <c r="B52" s="4" t="inlineStr">
        <is>
          <t xml:space="preserve"> </t>
        </is>
      </c>
      <c r="C52" s="4" t="inlineStr">
        <is>
          <t xml:space="preserve"> </t>
        </is>
      </c>
      <c r="D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row>
    <row r="54">
      <c r="A54" s="4" t="inlineStr">
        <is>
          <t>General period for completion of services (less than for minimum)</t>
        </is>
      </c>
      <c r="B54" s="4" t="inlineStr">
        <is>
          <t>1 day</t>
        </is>
      </c>
      <c r="C54" s="4" t="inlineStr">
        <is>
          <t xml:space="preserve"> </t>
        </is>
      </c>
      <c r="D54" s="4" t="inlineStr">
        <is>
          <t xml:space="preserve"> </t>
        </is>
      </c>
    </row>
    <row r="55">
      <c r="A55" s="4" t="inlineStr">
        <is>
          <t>Repair Service | Maximum</t>
        </is>
      </c>
      <c r="B55" s="4" t="inlineStr">
        <is>
          <t xml:space="preserve"> </t>
        </is>
      </c>
      <c r="C55" s="4" t="inlineStr">
        <is>
          <t xml:space="preserve"> </t>
        </is>
      </c>
      <c r="D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row>
    <row r="57">
      <c r="A57" s="4" t="inlineStr">
        <is>
          <t>General period for completion of services (less than for minimum)</t>
        </is>
      </c>
      <c r="B57" s="4" t="inlineStr">
        <is>
          <t>1 month</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Related Party Transactions - Narrative (Details) $ in Thousands</t>
        </is>
      </c>
      <c r="C1" s="2" t="inlineStr">
        <is>
          <t>12 Months Ended</t>
        </is>
      </c>
    </row>
    <row r="2">
      <c r="B2" s="2" t="inlineStr">
        <is>
          <t>Jan. 01, 2022 USD ($)</t>
        </is>
      </c>
      <c r="C2" s="2" t="inlineStr">
        <is>
          <t>Dec. 31, 2023 USD ($) shares</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of acquisition related contingent consideration</t>
        </is>
      </c>
      <c r="B4" s="4" t="inlineStr">
        <is>
          <t xml:space="preserve"> </t>
        </is>
      </c>
      <c r="C4" s="5" t="n">
        <v>28208</v>
      </c>
      <c r="D4" s="5" t="n">
        <v>36515</v>
      </c>
      <c r="E4" s="5" t="n">
        <v>39097</v>
      </c>
    </row>
    <row r="5">
      <c r="A5" s="4" t="inlineStr">
        <is>
          <t>Accounts receivable, other</t>
        </is>
      </c>
      <c r="B5" s="4" t="inlineStr">
        <is>
          <t xml:space="preserve"> </t>
        </is>
      </c>
      <c r="C5" s="6" t="n">
        <v>67533</v>
      </c>
      <c r="D5" s="6" t="n">
        <v>54631</v>
      </c>
      <c r="E5" s="4" t="inlineStr">
        <is>
          <t xml:space="preserve"> </t>
        </is>
      </c>
    </row>
    <row r="6">
      <c r="A6" s="4" t="inlineStr">
        <is>
          <t>Lease liabilities for operating leases</t>
        </is>
      </c>
      <c r="B6" s="4" t="inlineStr">
        <is>
          <t xml:space="preserve"> </t>
        </is>
      </c>
      <c r="C6" s="5" t="n">
        <v>128465</v>
      </c>
      <c r="D6" s="6" t="n">
        <v>146398</v>
      </c>
      <c r="E6" s="4" t="inlineStr">
        <is>
          <t xml:space="preserve"> </t>
        </is>
      </c>
    </row>
    <row r="7">
      <c r="A7" s="4" t="inlineStr">
        <is>
          <t>Long-Term Performance Equity Pla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ward settled in cash or shares, average closing prices of shares during trading days of performance period</t>
        </is>
      </c>
      <c r="B9" s="4" t="inlineStr">
        <is>
          <t xml:space="preserve"> </t>
        </is>
      </c>
      <c r="C9" s="4" t="inlineStr">
        <is>
          <t>20 days</t>
        </is>
      </c>
      <c r="D9" s="4" t="inlineStr">
        <is>
          <t xml:space="preserve"> </t>
        </is>
      </c>
      <c r="E9" s="4" t="inlineStr">
        <is>
          <t xml:space="preserve"> </t>
        </is>
      </c>
    </row>
    <row r="10">
      <c r="A10" s="4" t="inlineStr">
        <is>
          <t>SD&amp;A Expenses | Long-Term Performance Equity Pla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are based compensation</t>
        </is>
      </c>
      <c r="B12" s="4" t="inlineStr">
        <is>
          <t xml:space="preserve"> </t>
        </is>
      </c>
      <c r="C12" s="5" t="n">
        <v>10300</v>
      </c>
      <c r="D12" s="6" t="n">
        <v>10100</v>
      </c>
      <c r="E12" s="6" t="n">
        <v>9800</v>
      </c>
    </row>
    <row r="13">
      <c r="A13" s="4" t="inlineStr">
        <is>
          <t>J. Frank Harrison, III</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Voting power of stock held by related party (as a percent)</t>
        </is>
      </c>
      <c r="B15" s="4" t="inlineStr">
        <is>
          <t xml:space="preserve"> </t>
        </is>
      </c>
      <c r="C15" s="8" t="n">
        <v>0.71</v>
      </c>
      <c r="D15" s="4" t="inlineStr">
        <is>
          <t xml:space="preserve"> </t>
        </is>
      </c>
      <c r="E15" s="4" t="inlineStr">
        <is>
          <t xml:space="preserve"> </t>
        </is>
      </c>
    </row>
    <row r="16">
      <c r="A16" s="4" t="inlineStr">
        <is>
          <t>J. Frank Harrison, III | Class B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Voting power of stock held by related party (in shares) | shares</t>
        </is>
      </c>
      <c r="B18" s="4" t="inlineStr">
        <is>
          <t xml:space="preserve"> </t>
        </is>
      </c>
      <c r="C18" s="6" t="n">
        <v>1004394</v>
      </c>
      <c r="D18" s="4" t="inlineStr">
        <is>
          <t xml:space="preserve"> </t>
        </is>
      </c>
      <c r="E18" s="4" t="inlineStr">
        <is>
          <t xml:space="preserve"> </t>
        </is>
      </c>
    </row>
    <row r="19">
      <c r="A19" s="4" t="inlineStr">
        <is>
          <t>The Coca-Cola Compan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Voting power of stock held by related party (as a percent)</t>
        </is>
      </c>
      <c r="B21" s="4" t="inlineStr">
        <is>
          <t xml:space="preserve"> </t>
        </is>
      </c>
      <c r="C21" s="8" t="n">
        <v>0.09</v>
      </c>
      <c r="D21" s="4" t="inlineStr">
        <is>
          <t xml:space="preserve"> </t>
        </is>
      </c>
      <c r="E21" s="4" t="inlineStr">
        <is>
          <t xml:space="preserve"> </t>
        </is>
      </c>
    </row>
    <row r="22">
      <c r="A22" s="4" t="inlineStr">
        <is>
          <t>Payments made to related party for concentrate syrup, sweetener, finished products and other purchases (as a percent)</t>
        </is>
      </c>
      <c r="B22" s="4" t="inlineStr">
        <is>
          <t xml:space="preserve"> </t>
        </is>
      </c>
      <c r="C22" s="9" t="n">
        <v>0.8</v>
      </c>
      <c r="D22" s="4" t="inlineStr">
        <is>
          <t xml:space="preserve"> </t>
        </is>
      </c>
      <c r="E22" s="4" t="inlineStr">
        <is>
          <t xml:space="preserve"> </t>
        </is>
      </c>
    </row>
    <row r="23">
      <c r="A23" s="4" t="inlineStr">
        <is>
          <t>Affiliated Entity | Distribution agreements, net | Agreement To Acquire Additional Distribution Right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amount of transaction</t>
        </is>
      </c>
      <c r="B25" s="5" t="n">
        <v>30100</v>
      </c>
      <c r="C25" s="4" t="inlineStr">
        <is>
          <t xml:space="preserve"> </t>
        </is>
      </c>
      <c r="D25" s="4" t="inlineStr">
        <is>
          <t xml:space="preserve"> </t>
        </is>
      </c>
      <c r="E25" s="4" t="inlineStr">
        <is>
          <t xml:space="preserve"> </t>
        </is>
      </c>
    </row>
    <row r="26">
      <c r="A26" s="4" t="inlineStr">
        <is>
          <t>Estimated useful life</t>
        </is>
      </c>
      <c r="B26" s="4" t="inlineStr">
        <is>
          <t>40 years</t>
        </is>
      </c>
      <c r="C26" s="4" t="inlineStr">
        <is>
          <t xml:space="preserve"> </t>
        </is>
      </c>
      <c r="D26" s="4" t="inlineStr">
        <is>
          <t xml:space="preserve"> </t>
        </is>
      </c>
      <c r="E26" s="4" t="inlineStr">
        <is>
          <t xml:space="preserve"> </t>
        </is>
      </c>
    </row>
    <row r="27">
      <c r="A27" s="4" t="inlineStr">
        <is>
          <t>CCR | Comprehensive Beverage Agre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ments of acquisition related contingent consideration</t>
        </is>
      </c>
      <c r="B29" s="4" t="inlineStr">
        <is>
          <t xml:space="preserve"> </t>
        </is>
      </c>
      <c r="C29" s="5" t="n">
        <v>28200</v>
      </c>
      <c r="D29" s="6" t="n">
        <v>36500</v>
      </c>
      <c r="E29" s="6" t="n">
        <v>39100</v>
      </c>
    </row>
    <row r="30">
      <c r="A30" s="4" t="inlineStr">
        <is>
          <t>Southeastern | Other Asset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Equity investments</t>
        </is>
      </c>
      <c r="B32" s="4" t="inlineStr">
        <is>
          <t xml:space="preserve"> </t>
        </is>
      </c>
      <c r="C32" s="6" t="n">
        <v>20900</v>
      </c>
      <c r="D32" s="6" t="n">
        <v>21200</v>
      </c>
      <c r="E32" s="4" t="inlineStr">
        <is>
          <t xml:space="preserve"> </t>
        </is>
      </c>
    </row>
    <row r="33">
      <c r="A33" s="4" t="inlineStr">
        <is>
          <t>SAC</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roceeds from management fees received from SAC, classified as reduction of cost of sales</t>
        </is>
      </c>
      <c r="B35" s="4" t="inlineStr">
        <is>
          <t xml:space="preserve"> </t>
        </is>
      </c>
      <c r="C35" s="6" t="n">
        <v>9300</v>
      </c>
      <c r="D35" s="6" t="n">
        <v>8900</v>
      </c>
      <c r="E35" s="6" t="n">
        <v>8700</v>
      </c>
    </row>
    <row r="36">
      <c r="A36" s="4" t="inlineStr">
        <is>
          <t>SAC | Other Asset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Equity investments</t>
        </is>
      </c>
      <c r="B38" s="4" t="inlineStr">
        <is>
          <t xml:space="preserve"> </t>
        </is>
      </c>
      <c r="C38" s="6" t="n">
        <v>17200</v>
      </c>
      <c r="D38" s="6" t="n">
        <v>8200</v>
      </c>
      <c r="E38" s="4" t="inlineStr">
        <is>
          <t xml:space="preserve"> </t>
        </is>
      </c>
    </row>
    <row r="39">
      <c r="A39" s="4" t="inlineStr">
        <is>
          <t>CCBS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ccounts receivable, other</t>
        </is>
      </c>
      <c r="B41" s="4" t="inlineStr">
        <is>
          <t xml:space="preserve"> </t>
        </is>
      </c>
      <c r="C41" s="6" t="n">
        <v>14300</v>
      </c>
      <c r="D41" s="6" t="n">
        <v>25700</v>
      </c>
      <c r="E41" s="4" t="inlineStr">
        <is>
          <t xml:space="preserve"> </t>
        </is>
      </c>
    </row>
    <row r="42">
      <c r="A42" s="4" t="inlineStr">
        <is>
          <t>Administrative fees due to CCBSS</t>
        </is>
      </c>
      <c r="B42" s="4" t="inlineStr">
        <is>
          <t xml:space="preserve"> </t>
        </is>
      </c>
      <c r="C42" s="6" t="n">
        <v>2800</v>
      </c>
      <c r="D42" s="6" t="n">
        <v>2400</v>
      </c>
      <c r="E42" s="6" t="n">
        <v>2900</v>
      </c>
    </row>
    <row r="43">
      <c r="A43" s="4" t="inlineStr">
        <is>
          <t>CONA</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Service fees</t>
        </is>
      </c>
      <c r="B45" s="4" t="inlineStr">
        <is>
          <t xml:space="preserve"> </t>
        </is>
      </c>
      <c r="C45" s="6" t="n">
        <v>27500</v>
      </c>
      <c r="D45" s="6" t="n">
        <v>25700</v>
      </c>
      <c r="E45" s="5" t="n">
        <v>24100</v>
      </c>
    </row>
    <row r="46">
      <c r="A46" s="4" t="inlineStr">
        <is>
          <t>CONA | Other Asset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Equity investments</t>
        </is>
      </c>
      <c r="B48" s="4" t="inlineStr">
        <is>
          <t xml:space="preserve"> </t>
        </is>
      </c>
      <c r="C48" s="6" t="n">
        <v>22100</v>
      </c>
      <c r="D48" s="6" t="n">
        <v>16900</v>
      </c>
      <c r="E48" s="4" t="inlineStr">
        <is>
          <t xml:space="preserve"> </t>
        </is>
      </c>
    </row>
    <row r="49">
      <c r="A49" s="4" t="inlineStr">
        <is>
          <t>Company headquarters</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Lease liabilities for operating leases</t>
        </is>
      </c>
      <c r="B51" s="4" t="inlineStr">
        <is>
          <t xml:space="preserve"> </t>
        </is>
      </c>
      <c r="C51" s="5" t="n">
        <v>22500</v>
      </c>
      <c r="D51" s="5" t="n">
        <v>25500</v>
      </c>
      <c r="E5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t>
        </is>
      </c>
      <c r="B2" s="4" t="inlineStr">
        <is>
          <t xml:space="preserve"> </t>
        </is>
      </c>
      <c r="C2" s="4" t="inlineStr">
        <is>
          <t xml:space="preserve"> </t>
        </is>
      </c>
    </row>
    <row r="3">
      <c r="A3" s="4" t="inlineStr">
        <is>
          <t>Preferred stock, par value (in dollars per share)</t>
        </is>
      </c>
      <c r="B3" s="5" t="n">
        <v>100</v>
      </c>
      <c r="C3" s="5" t="n">
        <v>100</v>
      </c>
    </row>
    <row r="4">
      <c r="A4" s="4" t="inlineStr">
        <is>
          <t>Preferred stock, shares authorized (in shares)</t>
        </is>
      </c>
      <c r="B4" s="6" t="n">
        <v>50000</v>
      </c>
      <c r="C4" s="6" t="n">
        <v>50000</v>
      </c>
    </row>
    <row r="5">
      <c r="A5" s="4" t="inlineStr">
        <is>
          <t>Preferred stock, shares issued (in shares)</t>
        </is>
      </c>
      <c r="B5" s="6" t="n">
        <v>0</v>
      </c>
      <c r="C5" s="6" t="n">
        <v>0</v>
      </c>
    </row>
    <row r="6">
      <c r="A6" s="4" t="inlineStr">
        <is>
          <t>Nonconvertible Preferred Stock</t>
        </is>
      </c>
      <c r="B6" s="4" t="inlineStr">
        <is>
          <t xml:space="preserve"> </t>
        </is>
      </c>
      <c r="C6" s="4" t="inlineStr">
        <is>
          <t xml:space="preserve"> </t>
        </is>
      </c>
    </row>
    <row r="7">
      <c r="A7" s="4" t="inlineStr">
        <is>
          <t>Preferred stock, par value (in dollars per share)</t>
        </is>
      </c>
      <c r="B7" s="5" t="n">
        <v>100</v>
      </c>
      <c r="C7" s="5" t="n">
        <v>100</v>
      </c>
    </row>
    <row r="8">
      <c r="A8" s="4" t="inlineStr">
        <is>
          <t>Preferred stock, shares authorized (in shares)</t>
        </is>
      </c>
      <c r="B8" s="6" t="n">
        <v>50000</v>
      </c>
      <c r="C8" s="6" t="n">
        <v>50000</v>
      </c>
    </row>
    <row r="9">
      <c r="A9" s="4" t="inlineStr">
        <is>
          <t>Preferred stock, shares issued (in shares)</t>
        </is>
      </c>
      <c r="B9" s="6" t="n">
        <v>0</v>
      </c>
      <c r="C9" s="6" t="n">
        <v>0</v>
      </c>
    </row>
    <row r="10">
      <c r="A10" s="4" t="inlineStr">
        <is>
          <t>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 (in shares)</t>
        </is>
      </c>
      <c r="B12" s="6" t="n">
        <v>20000000</v>
      </c>
      <c r="C12" s="6" t="n">
        <v>20000000</v>
      </c>
    </row>
    <row r="13">
      <c r="A13" s="4" t="inlineStr">
        <is>
          <t>Preferred stock, shares issued (in shares)</t>
        </is>
      </c>
      <c r="B13" s="6" t="n">
        <v>0</v>
      </c>
      <c r="C13" s="6" t="n">
        <v>0</v>
      </c>
    </row>
    <row r="14">
      <c r="A14" s="4" t="inlineStr">
        <is>
          <t>Common Stock</t>
        </is>
      </c>
      <c r="B14" s="4" t="inlineStr">
        <is>
          <t xml:space="preserve"> </t>
        </is>
      </c>
      <c r="C14" s="4" t="inlineStr">
        <is>
          <t xml:space="preserve"> </t>
        </is>
      </c>
    </row>
    <row r="15">
      <c r="A15" s="4" t="inlineStr">
        <is>
          <t>Common stock, par value (in dollars per share)</t>
        </is>
      </c>
      <c r="B15" s="5" t="n">
        <v>1</v>
      </c>
      <c r="C15" s="5" t="n">
        <v>1</v>
      </c>
    </row>
    <row r="16">
      <c r="A16" s="4" t="inlineStr">
        <is>
          <t>Common stock, shares authorized (in shares)</t>
        </is>
      </c>
      <c r="B16" s="6" t="n">
        <v>30000000</v>
      </c>
      <c r="C16" s="6" t="n">
        <v>30000000</v>
      </c>
    </row>
    <row r="17">
      <c r="A17" s="4" t="inlineStr">
        <is>
          <t>Common stock, shares issued (in shares)</t>
        </is>
      </c>
      <c r="B17" s="6" t="n">
        <v>11431367</v>
      </c>
      <c r="C17" s="6" t="n">
        <v>11431367</v>
      </c>
    </row>
    <row r="18">
      <c r="A18" s="4" t="inlineStr">
        <is>
          <t>Treasury stock, shares (in shares)</t>
        </is>
      </c>
      <c r="B18" s="6" t="n">
        <v>3062374</v>
      </c>
      <c r="C18" s="6" t="n">
        <v>3062374</v>
      </c>
    </row>
    <row r="19">
      <c r="A19" s="4" t="inlineStr">
        <is>
          <t>Class B Common Stock</t>
        </is>
      </c>
      <c r="B19" s="4" t="inlineStr">
        <is>
          <t xml:space="preserve"> </t>
        </is>
      </c>
      <c r="C19" s="4" t="inlineStr">
        <is>
          <t xml:space="preserve"> </t>
        </is>
      </c>
    </row>
    <row r="20">
      <c r="A20" s="4" t="inlineStr">
        <is>
          <t>Common stock, par value (in dollars per share)</t>
        </is>
      </c>
      <c r="B20" s="5" t="n">
        <v>1</v>
      </c>
      <c r="C20" s="5" t="n">
        <v>1</v>
      </c>
    </row>
    <row r="21">
      <c r="A21" s="4" t="inlineStr">
        <is>
          <t>Common stock, shares authorized (in shares)</t>
        </is>
      </c>
      <c r="B21" s="6" t="n">
        <v>10000000</v>
      </c>
      <c r="C21" s="6" t="n">
        <v>10000000</v>
      </c>
    </row>
    <row r="22">
      <c r="A22" s="4" t="inlineStr">
        <is>
          <t>Common stock, shares issued (in shares)</t>
        </is>
      </c>
      <c r="B22" s="6" t="n">
        <v>1632810</v>
      </c>
      <c r="C22" s="6" t="n">
        <v>1632810</v>
      </c>
    </row>
    <row r="23">
      <c r="A23" s="4" t="inlineStr">
        <is>
          <t>Treasury stock, shares (in shares)</t>
        </is>
      </c>
      <c r="B23" s="6" t="n">
        <v>628114</v>
      </c>
      <c r="C23" s="6" t="n">
        <v>628114</v>
      </c>
    </row>
    <row r="24">
      <c r="A24" s="4" t="inlineStr">
        <is>
          <t>Class C Common Stock</t>
        </is>
      </c>
      <c r="B24" s="4" t="inlineStr">
        <is>
          <t xml:space="preserve"> </t>
        </is>
      </c>
      <c r="C24" s="4" t="inlineStr">
        <is>
          <t xml:space="preserve"> </t>
        </is>
      </c>
    </row>
    <row r="25">
      <c r="A25" s="4" t="inlineStr">
        <is>
          <t>Common stock, par value (in dollars per share)</t>
        </is>
      </c>
      <c r="B25" s="5" t="n">
        <v>1</v>
      </c>
      <c r="C25" s="5" t="n">
        <v>1</v>
      </c>
    </row>
    <row r="26">
      <c r="A26" s="4" t="inlineStr">
        <is>
          <t>Common stock, shares authorized (in shares)</t>
        </is>
      </c>
      <c r="B26" s="6" t="n">
        <v>20000000</v>
      </c>
      <c r="C26" s="6" t="n">
        <v>20000000</v>
      </c>
    </row>
    <row r="27">
      <c r="A27" s="4" t="inlineStr">
        <is>
          <t>Common stock, shares issued (in shares)</t>
        </is>
      </c>
      <c r="B27" s="6" t="n">
        <v>0</v>
      </c>
      <c r="C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Transactions between Company and The Coca-Cola Company (Details) - The Coca-Cola Compan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made by the Company to The Coca-Cola Company</t>
        </is>
      </c>
      <c r="B4" s="5" t="n">
        <v>2019409</v>
      </c>
      <c r="C4" s="5" t="n">
        <v>1867727</v>
      </c>
      <c r="D4" s="5" t="n">
        <v>1558784</v>
      </c>
    </row>
    <row r="5">
      <c r="A5" s="4" t="inlineStr">
        <is>
          <t>Payments made by The Coca-Cola Company to the Company</t>
        </is>
      </c>
      <c r="B5" s="5" t="n">
        <v>253972</v>
      </c>
      <c r="C5" s="5" t="n">
        <v>256333</v>
      </c>
      <c r="D5" s="5" t="n">
        <v>2070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5" t="n">
        <v>64528</v>
      </c>
      <c r="C3" s="5" t="n">
        <v>40060</v>
      </c>
    </row>
    <row r="4">
      <c r="A4" s="4" t="inlineStr">
        <is>
          <t>Noncurrent portion of acquisition related contingent consideration</t>
        </is>
      </c>
      <c r="B4" s="6" t="n">
        <v>604809</v>
      </c>
      <c r="C4" s="6" t="n">
        <v>501431</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6" t="n">
        <v>64528</v>
      </c>
      <c r="C7" s="6" t="n">
        <v>40060</v>
      </c>
    </row>
    <row r="8">
      <c r="A8" s="4" t="inlineStr">
        <is>
          <t>Noncurrent portion of acquisition related contingent consideration</t>
        </is>
      </c>
      <c r="B8" s="6" t="n">
        <v>604809</v>
      </c>
      <c r="C8" s="6" t="n">
        <v>501431</v>
      </c>
    </row>
    <row r="9">
      <c r="A9" s="4" t="inlineStr">
        <is>
          <t>Total acquisition related contingent consideration</t>
        </is>
      </c>
      <c r="B9" s="5" t="n">
        <v>669337</v>
      </c>
      <c r="C9" s="5" t="n">
        <v>541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ntal Payments Related to Leases (Details) - USD ($) $ in Thousands</t>
        </is>
      </c>
      <c r="B1" s="2" t="inlineStr">
        <is>
          <t>12 Months Ended</t>
        </is>
      </c>
    </row>
    <row r="2">
      <c r="B2" s="2" t="inlineStr">
        <is>
          <t>Dec. 31, 2023</t>
        </is>
      </c>
      <c r="C2" s="2" t="inlineStr">
        <is>
          <t>Dec. 31, 2022</t>
        </is>
      </c>
      <c r="D2" s="2" t="inlineStr">
        <is>
          <t>Dec. 31, 2021</t>
        </is>
      </c>
    </row>
    <row r="3">
      <c r="A3" s="4" t="inlineStr">
        <is>
          <t>Company headquart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rental payments</t>
        </is>
      </c>
      <c r="B5" s="5" t="n">
        <v>3931</v>
      </c>
      <c r="C5" s="5" t="n">
        <v>3854</v>
      </c>
      <c r="D5" s="5" t="n">
        <v>3778</v>
      </c>
    </row>
    <row r="6">
      <c r="A6" s="4" t="inlineStr">
        <is>
          <t>Snyder Production Cent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ies, rental payments</t>
        </is>
      </c>
      <c r="B8" s="5" t="n">
        <v>0</v>
      </c>
      <c r="C8" s="5" t="n">
        <v>927</v>
      </c>
      <c r="D8" s="5" t="n">
        <v>44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Revenue Recognition - Narrative (Details) $ in Millions</t>
        </is>
      </c>
      <c r="B1" s="2" t="inlineStr">
        <is>
          <t>12 Months Ended</t>
        </is>
      </c>
    </row>
    <row r="2">
      <c r="B2" s="2" t="inlineStr">
        <is>
          <t>Dec. 31, 2023 USD ($) category</t>
        </is>
      </c>
      <c r="C2" s="2" t="inlineStr">
        <is>
          <t>Dec. 31, 2022 USD ($)</t>
        </is>
      </c>
      <c r="D2" s="2" t="inlineStr">
        <is>
          <t>Dec.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6" t="n">
        <v>2</v>
      </c>
      <c r="C4" s="4" t="inlineStr">
        <is>
          <t xml:space="preserve"> </t>
        </is>
      </c>
      <c r="D4" s="4" t="inlineStr">
        <is>
          <t xml:space="preserve"> </t>
        </is>
      </c>
    </row>
    <row r="5">
      <c r="A5" s="4" t="inlineStr">
        <is>
          <t>Reserve for customer return | $</t>
        </is>
      </c>
      <c r="B5" s="10" t="n">
        <v>4.5</v>
      </c>
      <c r="C5" s="5" t="n">
        <v>3</v>
      </c>
      <c r="D5" s="4" t="inlineStr">
        <is>
          <t xml:space="preserve"> </t>
        </is>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 (less than for minimum)</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 (less than for minimum)</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8"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8" t="n">
        <v>0.01</v>
      </c>
      <c r="C17" s="4" t="inlineStr">
        <is>
          <t xml:space="preserve"> </t>
        </is>
      </c>
      <c r="D17" s="4" t="inlineStr">
        <is>
          <t xml:space="preserve"> </t>
        </is>
      </c>
    </row>
    <row r="18">
      <c r="A18" s="4" t="inlineStr">
        <is>
          <t>Point in Time Net Sales | Revenue from Contract with Customer Benchmark | Timing Of Sale</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percentage (as a percent)</t>
        </is>
      </c>
      <c r="B20" s="8" t="n">
        <v>0.98</v>
      </c>
      <c r="C20" s="8" t="n">
        <v>0.97</v>
      </c>
      <c r="D20" s="8" t="n">
        <v>0.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653858</v>
      </c>
      <c r="C4" s="5" t="n">
        <v>6200957</v>
      </c>
      <c r="D4" s="5" t="n">
        <v>5562714</v>
      </c>
    </row>
    <row r="5">
      <c r="A5" s="4" t="inlineStr">
        <is>
          <t>Point in Time Ne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510155</v>
      </c>
      <c r="C7" s="6" t="n">
        <v>6034914</v>
      </c>
      <c r="D7" s="6" t="n">
        <v>5389444</v>
      </c>
    </row>
    <row r="8">
      <c r="A8" s="4" t="inlineStr">
        <is>
          <t>Point in Time Net Sales | Nonalcoholic Beverag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510155</v>
      </c>
      <c r="C10" s="6" t="n">
        <v>6034914</v>
      </c>
      <c r="D10" s="6" t="n">
        <v>5389444</v>
      </c>
    </row>
    <row r="11">
      <c r="A11" s="4" t="inlineStr">
        <is>
          <t>Over Time Ne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43703</v>
      </c>
      <c r="C13" s="6" t="n">
        <v>166043</v>
      </c>
      <c r="D13" s="6" t="n">
        <v>173270</v>
      </c>
    </row>
    <row r="14">
      <c r="A14" s="4" t="inlineStr">
        <is>
          <t>Over Time Net Sales | Nonalcoholic Beverag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2467</v>
      </c>
      <c r="C16" s="6" t="n">
        <v>46443</v>
      </c>
      <c r="D16" s="6" t="n">
        <v>43225</v>
      </c>
    </row>
    <row r="17">
      <c r="A17" s="4" t="inlineStr">
        <is>
          <t>Over Time Net Sales | All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91236</v>
      </c>
      <c r="C19" s="5" t="n">
        <v>119600</v>
      </c>
      <c r="D19" s="5" t="n">
        <v>1300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 - allowance for credit losses</t>
        </is>
      </c>
      <c r="B4" s="5" t="n">
        <v>13119</v>
      </c>
      <c r="C4" s="5" t="n">
        <v>14336</v>
      </c>
      <c r="D4" s="5" t="n">
        <v>18070</v>
      </c>
    </row>
    <row r="5">
      <c r="A5" s="4" t="inlineStr">
        <is>
          <t>Additions charged to expenses and as a reduction to net sales</t>
        </is>
      </c>
      <c r="B5" s="6" t="n">
        <v>2639</v>
      </c>
      <c r="C5" s="6" t="n">
        <v>4326</v>
      </c>
      <c r="D5" s="6" t="n">
        <v>4638</v>
      </c>
    </row>
    <row r="6">
      <c r="A6" s="4" t="inlineStr">
        <is>
          <t>Deductions</t>
        </is>
      </c>
      <c r="B6" s="6" t="n">
        <v>-4198</v>
      </c>
      <c r="C6" s="6" t="n">
        <v>-5543</v>
      </c>
      <c r="D6" s="6" t="n">
        <v>-8372</v>
      </c>
    </row>
    <row r="7">
      <c r="A7" s="4" t="inlineStr">
        <is>
          <t>Ending balance - allowance for credit losses</t>
        </is>
      </c>
      <c r="B7" s="5" t="n">
        <v>11560</v>
      </c>
      <c r="C7" s="5" t="n">
        <v>13119</v>
      </c>
      <c r="D7" s="5" t="n">
        <v>143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operating segments</t>
        </is>
      </c>
      <c r="B4" s="6" t="n">
        <v>3</v>
      </c>
    </row>
    <row r="5">
      <c r="A5" s="4" t="inlineStr">
        <is>
          <t>Other Segments</t>
        </is>
      </c>
      <c r="B5" s="4" t="inlineStr">
        <is>
          <t xml:space="preserve"> </t>
        </is>
      </c>
    </row>
    <row r="6">
      <c r="A6" s="3" t="inlineStr">
        <is>
          <t>Segment Reporting Information [Line Items]</t>
        </is>
      </c>
      <c r="B6" s="4" t="inlineStr">
        <is>
          <t xml:space="preserve"> </t>
        </is>
      </c>
    </row>
    <row r="7">
      <c r="A7" s="4" t="inlineStr">
        <is>
          <t>Number of operating segments</t>
        </is>
      </c>
      <c r="B7"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Financial Information by Segment (Details) - USD ($) $ in Thousand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Consolidated net sales</t>
        </is>
      </c>
      <c r="B4" s="5" t="n">
        <v>6653858</v>
      </c>
      <c r="C4" s="5" t="n">
        <v>6200957</v>
      </c>
      <c r="D4" s="5" t="n">
        <v>5562714</v>
      </c>
    </row>
    <row r="5">
      <c r="A5" s="3" t="inlineStr">
        <is>
          <t>Income from operations:</t>
        </is>
      </c>
      <c r="B5" s="4" t="inlineStr">
        <is>
          <t xml:space="preserve"> </t>
        </is>
      </c>
      <c r="C5" s="4" t="inlineStr">
        <is>
          <t xml:space="preserve"> </t>
        </is>
      </c>
      <c r="D5" s="4" t="inlineStr">
        <is>
          <t xml:space="preserve"> </t>
        </is>
      </c>
    </row>
    <row r="6">
      <c r="A6" s="4" t="inlineStr">
        <is>
          <t>Consolidated income from operations</t>
        </is>
      </c>
      <c r="B6" s="6" t="n">
        <v>834451</v>
      </c>
      <c r="C6" s="6" t="n">
        <v>641047</v>
      </c>
      <c r="D6" s="6" t="n">
        <v>439171</v>
      </c>
    </row>
    <row r="7">
      <c r="A7" s="3" t="inlineStr">
        <is>
          <t>Depreciation and amortization:</t>
        </is>
      </c>
      <c r="B7" s="4" t="inlineStr">
        <is>
          <t xml:space="preserve"> </t>
        </is>
      </c>
      <c r="C7" s="4" t="inlineStr">
        <is>
          <t xml:space="preserve"> </t>
        </is>
      </c>
      <c r="D7" s="4" t="inlineStr">
        <is>
          <t xml:space="preserve"> </t>
        </is>
      </c>
    </row>
    <row r="8">
      <c r="A8" s="4" t="inlineStr">
        <is>
          <t>Consolidated depreciation and amortization</t>
        </is>
      </c>
      <c r="B8" s="6" t="n">
        <v>176966</v>
      </c>
      <c r="C8" s="6" t="n">
        <v>171590</v>
      </c>
      <c r="D8" s="6" t="n">
        <v>180565</v>
      </c>
    </row>
    <row r="9">
      <c r="A9" s="4" t="inlineStr">
        <is>
          <t>Operating Segments | Nonalcoholic Beverages</t>
        </is>
      </c>
      <c r="B9" s="4" t="inlineStr">
        <is>
          <t xml:space="preserve"> </t>
        </is>
      </c>
      <c r="C9" s="4" t="inlineStr">
        <is>
          <t xml:space="preserve"> </t>
        </is>
      </c>
      <c r="D9" s="4" t="inlineStr">
        <is>
          <t xml:space="preserve"> </t>
        </is>
      </c>
    </row>
    <row r="10">
      <c r="A10" s="3" t="inlineStr">
        <is>
          <t>Net sales:</t>
        </is>
      </c>
      <c r="B10" s="4" t="inlineStr">
        <is>
          <t xml:space="preserve"> </t>
        </is>
      </c>
      <c r="C10" s="4" t="inlineStr">
        <is>
          <t xml:space="preserve"> </t>
        </is>
      </c>
      <c r="D10" s="4" t="inlineStr">
        <is>
          <t xml:space="preserve"> </t>
        </is>
      </c>
    </row>
    <row r="11">
      <c r="A11" s="4" t="inlineStr">
        <is>
          <t>Consolidated net sales</t>
        </is>
      </c>
      <c r="B11" s="6" t="n">
        <v>6562622</v>
      </c>
      <c r="C11" s="6" t="n">
        <v>6081357</v>
      </c>
      <c r="D11" s="6" t="n">
        <v>5432669</v>
      </c>
    </row>
    <row r="12">
      <c r="A12" s="3" t="inlineStr">
        <is>
          <t>Income from operations:</t>
        </is>
      </c>
      <c r="B12" s="4" t="inlineStr">
        <is>
          <t xml:space="preserve"> </t>
        </is>
      </c>
      <c r="C12" s="4" t="inlineStr">
        <is>
          <t xml:space="preserve"> </t>
        </is>
      </c>
      <c r="D12" s="4" t="inlineStr">
        <is>
          <t xml:space="preserve"> </t>
        </is>
      </c>
    </row>
    <row r="13">
      <c r="A13" s="4" t="inlineStr">
        <is>
          <t>Consolidated income from operations</t>
        </is>
      </c>
      <c r="B13" s="6" t="n">
        <v>841491</v>
      </c>
      <c r="C13" s="6" t="n">
        <v>639136</v>
      </c>
      <c r="D13" s="6" t="n">
        <v>456713</v>
      </c>
    </row>
    <row r="14">
      <c r="A14" s="3" t="inlineStr">
        <is>
          <t>Depreciation and amortization:</t>
        </is>
      </c>
      <c r="B14" s="4" t="inlineStr">
        <is>
          <t xml:space="preserve"> </t>
        </is>
      </c>
      <c r="C14" s="4" t="inlineStr">
        <is>
          <t xml:space="preserve"> </t>
        </is>
      </c>
      <c r="D14" s="4" t="inlineStr">
        <is>
          <t xml:space="preserve"> </t>
        </is>
      </c>
    </row>
    <row r="15">
      <c r="A15" s="4" t="inlineStr">
        <is>
          <t>Consolidated depreciation and amortization</t>
        </is>
      </c>
      <c r="B15" s="6" t="n">
        <v>164485</v>
      </c>
      <c r="C15" s="6" t="n">
        <v>159845</v>
      </c>
      <c r="D15" s="6" t="n">
        <v>168206</v>
      </c>
    </row>
    <row r="16">
      <c r="A16" s="4" t="inlineStr">
        <is>
          <t>Operating Segments | Other Segments</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Consolidated net sales</t>
        </is>
      </c>
      <c r="B18" s="6" t="n">
        <v>370748</v>
      </c>
      <c r="C18" s="6" t="n">
        <v>399359</v>
      </c>
      <c r="D18" s="6" t="n">
        <v>366855</v>
      </c>
    </row>
    <row r="19">
      <c r="A19" s="3" t="inlineStr">
        <is>
          <t>Income from operations:</t>
        </is>
      </c>
      <c r="B19" s="4" t="inlineStr">
        <is>
          <t xml:space="preserve"> </t>
        </is>
      </c>
      <c r="C19" s="4" t="inlineStr">
        <is>
          <t xml:space="preserve"> </t>
        </is>
      </c>
      <c r="D19" s="4" t="inlineStr">
        <is>
          <t xml:space="preserve"> </t>
        </is>
      </c>
    </row>
    <row r="20">
      <c r="A20" s="4" t="inlineStr">
        <is>
          <t>Consolidated income from operations</t>
        </is>
      </c>
      <c r="B20" s="6" t="n">
        <v>-7040</v>
      </c>
      <c r="C20" s="6" t="n">
        <v>1911</v>
      </c>
      <c r="D20" s="6" t="n">
        <v>-17542</v>
      </c>
    </row>
    <row r="21">
      <c r="A21" s="3" t="inlineStr">
        <is>
          <t>Depreciation and amortization:</t>
        </is>
      </c>
      <c r="B21" s="4" t="inlineStr">
        <is>
          <t xml:space="preserve"> </t>
        </is>
      </c>
      <c r="C21" s="4" t="inlineStr">
        <is>
          <t xml:space="preserve"> </t>
        </is>
      </c>
      <c r="D21" s="4" t="inlineStr">
        <is>
          <t xml:space="preserve"> </t>
        </is>
      </c>
    </row>
    <row r="22">
      <c r="A22" s="4" t="inlineStr">
        <is>
          <t>Consolidated depreciation and amortization</t>
        </is>
      </c>
      <c r="B22" s="6" t="n">
        <v>12481</v>
      </c>
      <c r="C22" s="6" t="n">
        <v>11745</v>
      </c>
      <c r="D22" s="6" t="n">
        <v>12359</v>
      </c>
    </row>
    <row r="23">
      <c r="A23" s="4" t="inlineStr">
        <is>
          <t>Eliminations</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Consolidated net sales</t>
        </is>
      </c>
      <c r="B25" s="5" t="n">
        <v>-279512</v>
      </c>
      <c r="C25" s="5" t="n">
        <v>-279759</v>
      </c>
      <c r="D25" s="5" t="n">
        <v>-2368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Net Income Per Share and Diluted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net income per Common Stock and Class B Common Stock share:</t>
        </is>
      </c>
      <c r="B3" s="4" t="inlineStr">
        <is>
          <t xml:space="preserve"> </t>
        </is>
      </c>
      <c r="C3" s="4" t="inlineStr">
        <is>
          <t xml:space="preserve"> </t>
        </is>
      </c>
      <c r="D3" s="4" t="inlineStr">
        <is>
          <t xml:space="preserve"> </t>
        </is>
      </c>
    </row>
    <row r="4">
      <c r="A4" s="4" t="inlineStr">
        <is>
          <t>Net income</t>
        </is>
      </c>
      <c r="B4" s="5" t="n">
        <v>408375</v>
      </c>
      <c r="C4" s="5" t="n">
        <v>430158</v>
      </c>
      <c r="D4" s="5" t="n">
        <v>189580</v>
      </c>
    </row>
    <row r="5">
      <c r="A5" s="3" t="inlineStr">
        <is>
          <t>Less dividends:</t>
        </is>
      </c>
      <c r="B5" s="4" t="inlineStr">
        <is>
          <t xml:space="preserve"> </t>
        </is>
      </c>
      <c r="C5" s="4" t="inlineStr">
        <is>
          <t xml:space="preserve"> </t>
        </is>
      </c>
      <c r="D5" s="4" t="inlineStr">
        <is>
          <t xml:space="preserve"> </t>
        </is>
      </c>
    </row>
    <row r="6">
      <c r="A6" s="4" t="inlineStr">
        <is>
          <t>Total undistributed earnings – basic</t>
        </is>
      </c>
      <c r="B6" s="6" t="n">
        <v>361507</v>
      </c>
      <c r="C6" s="6" t="n">
        <v>420784</v>
      </c>
      <c r="D6" s="6" t="n">
        <v>180206</v>
      </c>
    </row>
    <row r="7">
      <c r="A7" s="4" t="inlineStr">
        <is>
          <t>Total undistributed earnings – diluted</t>
        </is>
      </c>
      <c r="B7" s="6" t="n">
        <v>361507</v>
      </c>
      <c r="C7" s="6" t="n">
        <v>420784</v>
      </c>
      <c r="D7" s="6" t="n">
        <v>180206</v>
      </c>
    </row>
    <row r="8">
      <c r="A8" s="4" t="inlineStr">
        <is>
          <t>Class B Common Stock</t>
        </is>
      </c>
      <c r="B8" s="4" t="inlineStr">
        <is>
          <t xml:space="preserve"> </t>
        </is>
      </c>
      <c r="C8" s="4" t="inlineStr">
        <is>
          <t xml:space="preserve"> </t>
        </is>
      </c>
      <c r="D8" s="4" t="inlineStr">
        <is>
          <t xml:space="preserve"> </t>
        </is>
      </c>
    </row>
    <row r="9">
      <c r="A9" s="3" t="inlineStr">
        <is>
          <t>Less dividends:</t>
        </is>
      </c>
      <c r="B9" s="4" t="inlineStr">
        <is>
          <t xml:space="preserve"> </t>
        </is>
      </c>
      <c r="C9" s="4" t="inlineStr">
        <is>
          <t xml:space="preserve"> </t>
        </is>
      </c>
      <c r="D9" s="4" t="inlineStr">
        <is>
          <t xml:space="preserve"> </t>
        </is>
      </c>
    </row>
    <row r="10">
      <c r="A10" s="4" t="inlineStr">
        <is>
          <t>Common Stock</t>
        </is>
      </c>
      <c r="B10" s="6" t="n">
        <v>5024</v>
      </c>
      <c r="C10" s="6" t="n">
        <v>1312</v>
      </c>
      <c r="D10" s="6" t="n">
        <v>2233</v>
      </c>
    </row>
    <row r="11">
      <c r="A11" s="4" t="inlineStr">
        <is>
          <t>Total undistributed earnings – basic</t>
        </is>
      </c>
      <c r="B11" s="6" t="n">
        <v>38758</v>
      </c>
      <c r="C11" s="6" t="n">
        <v>56425</v>
      </c>
      <c r="D11" s="6" t="n">
        <v>42913</v>
      </c>
    </row>
    <row r="12">
      <c r="A12" s="4" t="inlineStr">
        <is>
          <t>Total undistributed earnings – diluted</t>
        </is>
      </c>
      <c r="B12" s="6" t="n">
        <v>39376</v>
      </c>
      <c r="C12" s="6" t="n">
        <v>57626</v>
      </c>
      <c r="D12" s="6" t="n">
        <v>43307</v>
      </c>
    </row>
    <row r="13">
      <c r="A13" s="3" t="inlineStr">
        <is>
          <t>Numerator for basic net income per Common Stock share:</t>
        </is>
      </c>
      <c r="B13" s="4" t="inlineStr">
        <is>
          <t xml:space="preserve"> </t>
        </is>
      </c>
      <c r="C13" s="4" t="inlineStr">
        <is>
          <t xml:space="preserve"> </t>
        </is>
      </c>
      <c r="D13" s="4" t="inlineStr">
        <is>
          <t xml:space="preserve"> </t>
        </is>
      </c>
    </row>
    <row r="14">
      <c r="A14" s="4" t="inlineStr">
        <is>
          <t>Numerator for basic net income per Common Stock share</t>
        </is>
      </c>
      <c r="B14" s="6" t="n">
        <v>43782</v>
      </c>
      <c r="C14" s="6" t="n">
        <v>57737</v>
      </c>
      <c r="D14" s="6" t="n">
        <v>45146</v>
      </c>
    </row>
    <row r="15">
      <c r="A15" s="3" t="inlineStr">
        <is>
          <t>Numerator for diluted net income per Common Stock share:</t>
        </is>
      </c>
      <c r="B15" s="4" t="inlineStr">
        <is>
          <t xml:space="preserve"> </t>
        </is>
      </c>
      <c r="C15" s="4" t="inlineStr">
        <is>
          <t xml:space="preserve"> </t>
        </is>
      </c>
      <c r="D15" s="4" t="inlineStr">
        <is>
          <t xml:space="preserve"> </t>
        </is>
      </c>
    </row>
    <row r="16">
      <c r="A16" s="4" t="inlineStr">
        <is>
          <t>Numerator for diluted net income per Common Stock share</t>
        </is>
      </c>
      <c r="B16" s="5" t="n">
        <v>44400</v>
      </c>
      <c r="C16" s="5" t="n">
        <v>58938</v>
      </c>
      <c r="D16" s="5" t="n">
        <v>45540</v>
      </c>
    </row>
    <row r="17">
      <c r="A17" s="3" t="inlineStr">
        <is>
          <t>Denominator for basic net income per Common Stock and Class B Common Stock share:</t>
        </is>
      </c>
      <c r="B17" s="4" t="inlineStr">
        <is>
          <t xml:space="preserve"> </t>
        </is>
      </c>
      <c r="C17" s="4" t="inlineStr">
        <is>
          <t xml:space="preserve"> </t>
        </is>
      </c>
      <c r="D17" s="4" t="inlineStr">
        <is>
          <t xml:space="preserve"> </t>
        </is>
      </c>
    </row>
    <row r="18">
      <c r="A18" s="4" t="inlineStr">
        <is>
          <t>Common Stock weighted average shares outstanding - basic (in shares)</t>
        </is>
      </c>
      <c r="B18" s="6" t="n">
        <v>1005</v>
      </c>
      <c r="C18" s="6" t="n">
        <v>1257</v>
      </c>
      <c r="D18" s="6" t="n">
        <v>2232</v>
      </c>
    </row>
    <row r="19">
      <c r="A19" s="3" t="inlineStr">
        <is>
          <t>Denominator for diluted net income per Common Stock and Class B Common Stock share:</t>
        </is>
      </c>
      <c r="B19" s="4" t="inlineStr">
        <is>
          <t xml:space="preserve"> </t>
        </is>
      </c>
      <c r="C19" s="4" t="inlineStr">
        <is>
          <t xml:space="preserve"> </t>
        </is>
      </c>
      <c r="D19" s="4" t="inlineStr">
        <is>
          <t xml:space="preserve"> </t>
        </is>
      </c>
    </row>
    <row r="20">
      <c r="A20" s="4" t="inlineStr">
        <is>
          <t>Common Stock weighted average shares outstanding - diluted (in shares)</t>
        </is>
      </c>
      <c r="B20" s="6" t="n">
        <v>1023</v>
      </c>
      <c r="C20" s="6" t="n">
        <v>1288</v>
      </c>
      <c r="D20" s="6" t="n">
        <v>2259</v>
      </c>
    </row>
    <row r="21">
      <c r="A21" s="3" t="inlineStr">
        <is>
          <t>Basic net income per share:</t>
        </is>
      </c>
      <c r="B21" s="4" t="inlineStr">
        <is>
          <t xml:space="preserve"> </t>
        </is>
      </c>
      <c r="C21" s="4" t="inlineStr">
        <is>
          <t xml:space="preserve"> </t>
        </is>
      </c>
      <c r="D21" s="4" t="inlineStr">
        <is>
          <t xml:space="preserve"> </t>
        </is>
      </c>
    </row>
    <row r="22">
      <c r="A22" s="4" t="inlineStr">
        <is>
          <t>Common Stock (in dollars per share)</t>
        </is>
      </c>
      <c r="B22" s="7" t="n">
        <v>43.56</v>
      </c>
      <c r="C22" s="7" t="n">
        <v>45.93</v>
      </c>
      <c r="D22" s="7" t="n">
        <v>20.23</v>
      </c>
    </row>
    <row r="23">
      <c r="A23" s="3" t="inlineStr">
        <is>
          <t>Diluted net income per share:</t>
        </is>
      </c>
      <c r="B23" s="4" t="inlineStr">
        <is>
          <t xml:space="preserve"> </t>
        </is>
      </c>
      <c r="C23" s="4" t="inlineStr">
        <is>
          <t xml:space="preserve"> </t>
        </is>
      </c>
      <c r="D23" s="4" t="inlineStr">
        <is>
          <t xml:space="preserve"> </t>
        </is>
      </c>
    </row>
    <row r="24">
      <c r="A24" s="4" t="inlineStr">
        <is>
          <t>Common Stock (in dollars per share)</t>
        </is>
      </c>
      <c r="B24" s="7" t="n">
        <v>43.4</v>
      </c>
      <c r="C24" s="7" t="n">
        <v>45.76</v>
      </c>
      <c r="D24" s="7" t="n">
        <v>20.16</v>
      </c>
    </row>
    <row r="25">
      <c r="A25" s="4" t="inlineStr">
        <is>
          <t>Common Stock</t>
        </is>
      </c>
      <c r="B25" s="4" t="inlineStr">
        <is>
          <t xml:space="preserve"> </t>
        </is>
      </c>
      <c r="C25" s="4" t="inlineStr">
        <is>
          <t xml:space="preserve"> </t>
        </is>
      </c>
      <c r="D25" s="4" t="inlineStr">
        <is>
          <t xml:space="preserve"> </t>
        </is>
      </c>
    </row>
    <row r="26">
      <c r="A26" s="3" t="inlineStr">
        <is>
          <t>Less dividends:</t>
        </is>
      </c>
      <c r="B26" s="4" t="inlineStr">
        <is>
          <t xml:space="preserve"> </t>
        </is>
      </c>
      <c r="C26" s="4" t="inlineStr">
        <is>
          <t xml:space="preserve"> </t>
        </is>
      </c>
      <c r="D26" s="4" t="inlineStr">
        <is>
          <t xml:space="preserve"> </t>
        </is>
      </c>
    </row>
    <row r="27">
      <c r="A27" s="4" t="inlineStr">
        <is>
          <t>Common Stock</t>
        </is>
      </c>
      <c r="B27" s="5" t="n">
        <v>41844</v>
      </c>
      <c r="C27" s="5" t="n">
        <v>8062</v>
      </c>
      <c r="D27" s="5" t="n">
        <v>7141</v>
      </c>
    </row>
    <row r="28">
      <c r="A28" s="4" t="inlineStr">
        <is>
          <t>Total undistributed earnings – basic</t>
        </is>
      </c>
      <c r="B28" s="6" t="n">
        <v>322749</v>
      </c>
      <c r="C28" s="6" t="n">
        <v>364359</v>
      </c>
      <c r="D28" s="6" t="n">
        <v>137293</v>
      </c>
    </row>
    <row r="29">
      <c r="A29" s="4" t="inlineStr">
        <is>
          <t>Total undistributed earnings – diluted</t>
        </is>
      </c>
      <c r="B29" s="6" t="n">
        <v>322131</v>
      </c>
      <c r="C29" s="6" t="n">
        <v>363158</v>
      </c>
      <c r="D29" s="6" t="n">
        <v>136899</v>
      </c>
    </row>
    <row r="30">
      <c r="A30" s="3" t="inlineStr">
        <is>
          <t>Numerator for basic net income per Common Stock share:</t>
        </is>
      </c>
      <c r="B30" s="4" t="inlineStr">
        <is>
          <t xml:space="preserve"> </t>
        </is>
      </c>
      <c r="C30" s="4" t="inlineStr">
        <is>
          <t xml:space="preserve"> </t>
        </is>
      </c>
      <c r="D30" s="4" t="inlineStr">
        <is>
          <t xml:space="preserve"> </t>
        </is>
      </c>
    </row>
    <row r="31">
      <c r="A31" s="4" t="inlineStr">
        <is>
          <t>Numerator for basic net income per Common Stock share</t>
        </is>
      </c>
      <c r="B31" s="6" t="n">
        <v>364593</v>
      </c>
      <c r="C31" s="6" t="n">
        <v>372421</v>
      </c>
      <c r="D31" s="6" t="n">
        <v>144434</v>
      </c>
    </row>
    <row r="32">
      <c r="A32" s="3" t="inlineStr">
        <is>
          <t>Numerator for diluted net income per Common Stock share:</t>
        </is>
      </c>
      <c r="B32" s="4" t="inlineStr">
        <is>
          <t xml:space="preserve"> </t>
        </is>
      </c>
      <c r="C32" s="4" t="inlineStr">
        <is>
          <t xml:space="preserve"> </t>
        </is>
      </c>
      <c r="D32" s="4" t="inlineStr">
        <is>
          <t xml:space="preserve"> </t>
        </is>
      </c>
    </row>
    <row r="33">
      <c r="A33" s="4" t="inlineStr">
        <is>
          <t>Numerator for diluted net income per Common Stock share</t>
        </is>
      </c>
      <c r="B33" s="5" t="n">
        <v>408375</v>
      </c>
      <c r="C33" s="5" t="n">
        <v>430158</v>
      </c>
      <c r="D33" s="5" t="n">
        <v>189580</v>
      </c>
    </row>
    <row r="34">
      <c r="A34" s="3" t="inlineStr">
        <is>
          <t>Denominator for basic net income per Common Stock and Class B Common Stock share:</t>
        </is>
      </c>
      <c r="B34" s="4" t="inlineStr">
        <is>
          <t xml:space="preserve"> </t>
        </is>
      </c>
      <c r="C34" s="4" t="inlineStr">
        <is>
          <t xml:space="preserve"> </t>
        </is>
      </c>
      <c r="D34" s="4" t="inlineStr">
        <is>
          <t xml:space="preserve"> </t>
        </is>
      </c>
    </row>
    <row r="35">
      <c r="A35" s="4" t="inlineStr">
        <is>
          <t>Common Stock weighted average shares outstanding - basic (in shares)</t>
        </is>
      </c>
      <c r="B35" s="6" t="n">
        <v>8369</v>
      </c>
      <c r="C35" s="6" t="n">
        <v>8117</v>
      </c>
      <c r="D35" s="6" t="n">
        <v>7141</v>
      </c>
    </row>
    <row r="36">
      <c r="A36" s="3" t="inlineStr">
        <is>
          <t>Denominator for diluted net income per Common Stock and Class B Common Stock share:</t>
        </is>
      </c>
      <c r="B36" s="4" t="inlineStr">
        <is>
          <t xml:space="preserve"> </t>
        </is>
      </c>
      <c r="C36" s="4" t="inlineStr">
        <is>
          <t xml:space="preserve"> </t>
        </is>
      </c>
      <c r="D36" s="4" t="inlineStr">
        <is>
          <t xml:space="preserve"> </t>
        </is>
      </c>
    </row>
    <row r="37">
      <c r="A37" s="4" t="inlineStr">
        <is>
          <t>Common Stock weighted average shares outstanding - diluted (in shares)</t>
        </is>
      </c>
      <c r="B37" s="6" t="n">
        <v>9392</v>
      </c>
      <c r="C37" s="6" t="n">
        <v>9405</v>
      </c>
      <c r="D37" s="6" t="n">
        <v>9400</v>
      </c>
    </row>
    <row r="38">
      <c r="A38" s="3" t="inlineStr">
        <is>
          <t>Basic net income per share:</t>
        </is>
      </c>
      <c r="B38" s="4" t="inlineStr">
        <is>
          <t xml:space="preserve"> </t>
        </is>
      </c>
      <c r="C38" s="4" t="inlineStr">
        <is>
          <t xml:space="preserve"> </t>
        </is>
      </c>
      <c r="D38" s="4" t="inlineStr">
        <is>
          <t xml:space="preserve"> </t>
        </is>
      </c>
    </row>
    <row r="39">
      <c r="A39" s="4" t="inlineStr">
        <is>
          <t>Common Stock (in dollars per share)</t>
        </is>
      </c>
      <c r="B39" s="7" t="n">
        <v>43.56</v>
      </c>
      <c r="C39" s="7" t="n">
        <v>45.88</v>
      </c>
      <c r="D39" s="7" t="n">
        <v>20.23</v>
      </c>
    </row>
    <row r="40">
      <c r="A40" s="3" t="inlineStr">
        <is>
          <t>Diluted net income per share:</t>
        </is>
      </c>
      <c r="B40" s="4" t="inlineStr">
        <is>
          <t xml:space="preserve"> </t>
        </is>
      </c>
      <c r="C40" s="4" t="inlineStr">
        <is>
          <t xml:space="preserve"> </t>
        </is>
      </c>
      <c r="D40" s="4" t="inlineStr">
        <is>
          <t xml:space="preserve"> </t>
        </is>
      </c>
    </row>
    <row r="41">
      <c r="A41" s="4" t="inlineStr">
        <is>
          <t>Common Stock (in dollars per share)</t>
        </is>
      </c>
      <c r="B41" s="7" t="n">
        <v>43.48</v>
      </c>
      <c r="C41" s="7" t="n">
        <v>45.74</v>
      </c>
      <c r="D41" s="7" t="n">
        <v>20.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Net Income Per Share and Diluted Net Income Per Share, Textual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ercentage undistributed earnings (losses) allocated to common stock diluted</t>
        </is>
      </c>
      <c r="B4" s="8" t="n">
        <v>1</v>
      </c>
      <c r="C4" s="8" t="n">
        <v>1</v>
      </c>
      <c r="D4" s="8" t="n">
        <v>1</v>
      </c>
    </row>
    <row r="5">
      <c r="A5" s="4" t="inlineStr">
        <is>
          <t>Anti-dilutive shares (in shares)</t>
        </is>
      </c>
      <c r="B5" s="6" t="n">
        <v>0</v>
      </c>
      <c r="C5" s="6" t="n">
        <v>0</v>
      </c>
      <c r="D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8375</v>
      </c>
      <c r="C4" s="5" t="n">
        <v>430158</v>
      </c>
      <c r="D4" s="5" t="n">
        <v>1895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 from property, plant and equipment and financing leases</t>
        </is>
      </c>
      <c r="B6" s="6" t="n">
        <v>153472</v>
      </c>
      <c r="C6" s="6" t="n">
        <v>147962</v>
      </c>
      <c r="D6" s="6" t="n">
        <v>157320</v>
      </c>
    </row>
    <row r="7">
      <c r="A7" s="4" t="inlineStr">
        <is>
          <t>Amortization of intangible assets and deferred proceeds, net</t>
        </is>
      </c>
      <c r="B7" s="6" t="n">
        <v>23494</v>
      </c>
      <c r="C7" s="6" t="n">
        <v>23628</v>
      </c>
      <c r="D7" s="6" t="n">
        <v>23245</v>
      </c>
    </row>
    <row r="8">
      <c r="A8" s="4" t="inlineStr">
        <is>
          <t>Fair value adjustment of acquisition related contingent consideration</t>
        </is>
      </c>
      <c r="B8" s="6" t="n">
        <v>159354</v>
      </c>
      <c r="C8" s="6" t="n">
        <v>32301</v>
      </c>
      <c r="D8" s="6" t="n">
        <v>146308</v>
      </c>
    </row>
    <row r="9">
      <c r="A9" s="4" t="inlineStr">
        <is>
          <t>Pension plan settlement expense</t>
        </is>
      </c>
      <c r="B9" s="6" t="n">
        <v>112796</v>
      </c>
      <c r="C9" s="6" t="n">
        <v>0</v>
      </c>
      <c r="D9" s="6" t="n">
        <v>0</v>
      </c>
    </row>
    <row r="10">
      <c r="A10" s="4" t="inlineStr">
        <is>
          <t>Deferred income taxes</t>
        </is>
      </c>
      <c r="B10" s="6" t="n">
        <v>-49021</v>
      </c>
      <c r="C10" s="6" t="n">
        <v>8977</v>
      </c>
      <c r="D10" s="6" t="n">
        <v>-9183</v>
      </c>
    </row>
    <row r="11">
      <c r="A11" s="4" t="inlineStr">
        <is>
          <t>Loss on sale of property, plant and equipment</t>
        </is>
      </c>
      <c r="B11" s="6" t="n">
        <v>7181</v>
      </c>
      <c r="C11" s="6" t="n">
        <v>5642</v>
      </c>
      <c r="D11" s="6" t="n">
        <v>5921</v>
      </c>
    </row>
    <row r="12">
      <c r="A12" s="4" t="inlineStr">
        <is>
          <t>Amortization of debt costs</t>
        </is>
      </c>
      <c r="B12" s="6" t="n">
        <v>991</v>
      </c>
      <c r="C12" s="6" t="n">
        <v>1012</v>
      </c>
      <c r="D12" s="6" t="n">
        <v>1256</v>
      </c>
    </row>
    <row r="13">
      <c r="A13" s="4" t="inlineStr">
        <is>
          <t>Deferred payroll taxes under CARES Act</t>
        </is>
      </c>
      <c r="B13" s="6" t="n">
        <v>0</v>
      </c>
      <c r="C13" s="6" t="n">
        <v>-18739</v>
      </c>
      <c r="D13" s="6" t="n">
        <v>-18739</v>
      </c>
    </row>
    <row r="14">
      <c r="A14" s="4" t="inlineStr">
        <is>
          <t>Impairment and abandonment of property, plant and equipment</t>
        </is>
      </c>
      <c r="B14" s="6" t="n">
        <v>0</v>
      </c>
      <c r="C14" s="6" t="n">
        <v>0</v>
      </c>
      <c r="D14" s="6" t="n">
        <v>3200</v>
      </c>
    </row>
    <row r="15">
      <c r="A15" s="4" t="inlineStr">
        <is>
          <t>Change in current assets less current liabilities</t>
        </is>
      </c>
      <c r="B15" s="6" t="n">
        <v>29138</v>
      </c>
      <c r="C15" s="6" t="n">
        <v>-74784</v>
      </c>
      <c r="D15" s="6" t="n">
        <v>30595</v>
      </c>
    </row>
    <row r="16">
      <c r="A16" s="4" t="inlineStr">
        <is>
          <t>Change in other noncurrent assets</t>
        </is>
      </c>
      <c r="B16" s="6" t="n">
        <v>12708</v>
      </c>
      <c r="C16" s="6" t="n">
        <v>31779</v>
      </c>
      <c r="D16" s="6" t="n">
        <v>16003</v>
      </c>
    </row>
    <row r="17">
      <c r="A17" s="4" t="inlineStr">
        <is>
          <t>Change in other noncurrent liabilities</t>
        </is>
      </c>
      <c r="B17" s="6" t="n">
        <v>-47798</v>
      </c>
      <c r="C17" s="6" t="n">
        <v>-33430</v>
      </c>
      <c r="D17" s="6" t="n">
        <v>-23751</v>
      </c>
    </row>
    <row r="18">
      <c r="A18" s="4" t="inlineStr">
        <is>
          <t>Total adjustments</t>
        </is>
      </c>
      <c r="B18" s="6" t="n">
        <v>402315</v>
      </c>
      <c r="C18" s="6" t="n">
        <v>124348</v>
      </c>
      <c r="D18" s="6" t="n">
        <v>332175</v>
      </c>
    </row>
    <row r="19">
      <c r="A19" s="4" t="inlineStr">
        <is>
          <t>Net cash provided by operating activities</t>
        </is>
      </c>
      <c r="B19" s="6" t="n">
        <v>810690</v>
      </c>
      <c r="C19" s="6" t="n">
        <v>554506</v>
      </c>
      <c r="D19" s="6" t="n">
        <v>521755</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plant and equipment</t>
        </is>
      </c>
      <c r="B21" s="6" t="n">
        <v>-282304</v>
      </c>
      <c r="C21" s="6" t="n">
        <v>-298611</v>
      </c>
      <c r="D21" s="6" t="n">
        <v>-155693</v>
      </c>
    </row>
    <row r="22">
      <c r="A22" s="4" t="inlineStr">
        <is>
          <t>Investment in equity method investees</t>
        </is>
      </c>
      <c r="B22" s="6" t="n">
        <v>-13741</v>
      </c>
      <c r="C22" s="6" t="n">
        <v>-3094</v>
      </c>
      <c r="D22" s="6" t="n">
        <v>-2531</v>
      </c>
    </row>
    <row r="23">
      <c r="A23" s="4" t="inlineStr">
        <is>
          <t>Proceeds from the sale of property, plant and equipment</t>
        </is>
      </c>
      <c r="B23" s="6" t="n">
        <v>695</v>
      </c>
      <c r="C23" s="6" t="n">
        <v>7369</v>
      </c>
      <c r="D23" s="6" t="n">
        <v>5274</v>
      </c>
    </row>
    <row r="24">
      <c r="A24" s="4" t="inlineStr">
        <is>
          <t>Acquisition of distribution rights</t>
        </is>
      </c>
      <c r="B24" s="6" t="n">
        <v>0</v>
      </c>
      <c r="C24" s="6" t="n">
        <v>-30649</v>
      </c>
      <c r="D24" s="6" t="n">
        <v>-8993</v>
      </c>
    </row>
    <row r="25">
      <c r="A25" s="4" t="inlineStr">
        <is>
          <t>Net cash used in investing activities</t>
        </is>
      </c>
      <c r="B25" s="6" t="n">
        <v>-295350</v>
      </c>
      <c r="C25" s="6" t="n">
        <v>-324985</v>
      </c>
      <c r="D25" s="6" t="n">
        <v>-161943</v>
      </c>
    </row>
    <row r="26">
      <c r="A26" s="3" t="inlineStr">
        <is>
          <t>Cash Flows from Financing Activities:</t>
        </is>
      </c>
      <c r="B26" s="4" t="inlineStr">
        <is>
          <t xml:space="preserve"> </t>
        </is>
      </c>
      <c r="C26" s="4" t="inlineStr">
        <is>
          <t xml:space="preserve"> </t>
        </is>
      </c>
      <c r="D26" s="4" t="inlineStr">
        <is>
          <t xml:space="preserve"> </t>
        </is>
      </c>
    </row>
    <row r="27">
      <c r="A27" s="4" t="inlineStr">
        <is>
          <t>Cash dividends paid</t>
        </is>
      </c>
      <c r="B27" s="6" t="n">
        <v>-46868</v>
      </c>
      <c r="C27" s="6" t="n">
        <v>-9374</v>
      </c>
      <c r="D27" s="6" t="n">
        <v>-9374</v>
      </c>
    </row>
    <row r="28">
      <c r="A28" s="4" t="inlineStr">
        <is>
          <t>Payments of acquisition related contingent consideration</t>
        </is>
      </c>
      <c r="B28" s="6" t="n">
        <v>-28208</v>
      </c>
      <c r="C28" s="6" t="n">
        <v>-36515</v>
      </c>
      <c r="D28" s="6" t="n">
        <v>-39097</v>
      </c>
    </row>
    <row r="29">
      <c r="A29" s="4" t="inlineStr">
        <is>
          <t>Payments on financing lease obligations</t>
        </is>
      </c>
      <c r="B29" s="6" t="n">
        <v>-2303</v>
      </c>
      <c r="C29" s="6" t="n">
        <v>-2988</v>
      </c>
      <c r="D29" s="6" t="n">
        <v>-4778</v>
      </c>
    </row>
    <row r="30">
      <c r="A30" s="4" t="inlineStr">
        <is>
          <t>Debt issuance fees</t>
        </is>
      </c>
      <c r="B30" s="6" t="n">
        <v>-340</v>
      </c>
      <c r="C30" s="6" t="n">
        <v>-310</v>
      </c>
      <c r="D30" s="6" t="n">
        <v>-1542</v>
      </c>
    </row>
    <row r="31">
      <c r="A31" s="4" t="inlineStr">
        <is>
          <t>Payments on term loan facility and senior notes</t>
        </is>
      </c>
      <c r="B31" s="6" t="n">
        <v>0</v>
      </c>
      <c r="C31" s="6" t="n">
        <v>-125000</v>
      </c>
      <c r="D31" s="6" t="n">
        <v>-287500</v>
      </c>
    </row>
    <row r="32">
      <c r="A32" s="4" t="inlineStr">
        <is>
          <t>Borrowings under term loan facility</t>
        </is>
      </c>
      <c r="B32" s="6" t="n">
        <v>0</v>
      </c>
      <c r="C32" s="6" t="n">
        <v>0</v>
      </c>
      <c r="D32" s="6" t="n">
        <v>70000</v>
      </c>
    </row>
    <row r="33">
      <c r="A33" s="4" t="inlineStr">
        <is>
          <t>Payments on revolving credit facility</t>
        </is>
      </c>
      <c r="B33" s="6" t="n">
        <v>0</v>
      </c>
      <c r="C33" s="6" t="n">
        <v>0</v>
      </c>
      <c r="D33" s="6" t="n">
        <v>-55000</v>
      </c>
    </row>
    <row r="34">
      <c r="A34" s="4" t="inlineStr">
        <is>
          <t>Borrowings under revolving credit facility</t>
        </is>
      </c>
      <c r="B34" s="6" t="n">
        <v>0</v>
      </c>
      <c r="C34" s="6" t="n">
        <v>0</v>
      </c>
      <c r="D34" s="6" t="n">
        <v>55000</v>
      </c>
    </row>
    <row r="35">
      <c r="A35" s="4" t="inlineStr">
        <is>
          <t>Net cash used in financing activities</t>
        </is>
      </c>
      <c r="B35" s="6" t="n">
        <v>-77719</v>
      </c>
      <c r="C35" s="6" t="n">
        <v>-174187</v>
      </c>
      <c r="D35" s="6" t="n">
        <v>-272291</v>
      </c>
    </row>
    <row r="36">
      <c r="A36" s="4" t="inlineStr">
        <is>
          <t>Net increase in cash</t>
        </is>
      </c>
      <c r="B36" s="6" t="n">
        <v>437621</v>
      </c>
      <c r="C36" s="6" t="n">
        <v>55334</v>
      </c>
      <c r="D36" s="6" t="n">
        <v>87521</v>
      </c>
    </row>
    <row r="37">
      <c r="A37" s="4" t="inlineStr">
        <is>
          <t>Cash at beginning of year</t>
        </is>
      </c>
      <c r="B37" s="6" t="n">
        <v>197648</v>
      </c>
      <c r="C37" s="6" t="n">
        <v>142314</v>
      </c>
      <c r="D37" s="6" t="n">
        <v>54793</v>
      </c>
    </row>
    <row r="38">
      <c r="A38" s="4" t="inlineStr">
        <is>
          <t>Cash at end of year</t>
        </is>
      </c>
      <c r="B38" s="5" t="n">
        <v>635269</v>
      </c>
      <c r="C38" s="5" t="n">
        <v>197648</v>
      </c>
      <c r="D38" s="5" t="n">
        <v>1423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5" t="n">
        <v>207912</v>
      </c>
      <c r="C3" s="5" t="n">
        <v>211089</v>
      </c>
    </row>
    <row r="4">
      <c r="A4" s="4" t="inlineStr">
        <is>
          <t>Manufacturing materials</t>
        </is>
      </c>
      <c r="B4" s="6" t="n">
        <v>71560</v>
      </c>
      <c r="C4" s="6" t="n">
        <v>89300</v>
      </c>
    </row>
    <row r="5">
      <c r="A5" s="4" t="inlineStr">
        <is>
          <t>Plastic shells, plastic pallets and other inventories</t>
        </is>
      </c>
      <c r="B5" s="6" t="n">
        <v>42460</v>
      </c>
      <c r="C5" s="6" t="n">
        <v>47156</v>
      </c>
    </row>
    <row r="6">
      <c r="A6" s="4" t="inlineStr">
        <is>
          <t>Total inventories</t>
        </is>
      </c>
      <c r="B6" s="5" t="n">
        <v>321932</v>
      </c>
      <c r="C6" s="5" t="n">
        <v>3475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Repair parts</t>
        </is>
      </c>
      <c r="B3" s="5" t="n">
        <v>35256</v>
      </c>
      <c r="C3" s="5" t="n">
        <v>35088</v>
      </c>
    </row>
    <row r="4">
      <c r="A4" s="4" t="inlineStr">
        <is>
          <t>Prepaid software</t>
        </is>
      </c>
      <c r="B4" s="6" t="n">
        <v>9427</v>
      </c>
      <c r="C4" s="6" t="n">
        <v>7398</v>
      </c>
    </row>
    <row r="5">
      <c r="A5" s="4" t="inlineStr">
        <is>
          <t>Prepaid taxes</t>
        </is>
      </c>
      <c r="B5" s="6" t="n">
        <v>9020</v>
      </c>
      <c r="C5" s="6" t="n">
        <v>7829</v>
      </c>
    </row>
    <row r="6">
      <c r="A6" s="4" t="inlineStr">
        <is>
          <t>Prepaid marketing</t>
        </is>
      </c>
      <c r="B6" s="6" t="n">
        <v>4703</v>
      </c>
      <c r="C6" s="6" t="n">
        <v>4303</v>
      </c>
    </row>
    <row r="7">
      <c r="A7" s="4" t="inlineStr">
        <is>
          <t>Commodity hedges at fair market value</t>
        </is>
      </c>
      <c r="B7" s="6" t="n">
        <v>3747</v>
      </c>
      <c r="C7" s="6" t="n">
        <v>4808</v>
      </c>
    </row>
    <row r="8">
      <c r="A8" s="4" t="inlineStr">
        <is>
          <t>Other prepaid expenses and other current assets</t>
        </is>
      </c>
      <c r="B8" s="6" t="n">
        <v>26432</v>
      </c>
      <c r="C8" s="6" t="n">
        <v>34837</v>
      </c>
    </row>
    <row r="9">
      <c r="A9" s="4" t="inlineStr">
        <is>
          <t>Total prepaid expenses and other current assets</t>
        </is>
      </c>
      <c r="B9" s="5" t="n">
        <v>88585</v>
      </c>
      <c r="C9" s="5" t="n">
        <v>94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incipal Categories and Estimated Useful Lives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2481408</v>
      </c>
      <c r="C3" s="5" t="n">
        <v>2289993</v>
      </c>
    </row>
    <row r="4">
      <c r="A4" s="4" t="inlineStr">
        <is>
          <t>Less:  Accumulated depreciation and amortization</t>
        </is>
      </c>
      <c r="B4" s="6" t="n">
        <v>1160845</v>
      </c>
      <c r="C4" s="6" t="n">
        <v>1106263</v>
      </c>
    </row>
    <row r="5">
      <c r="A5" s="4" t="inlineStr">
        <is>
          <t>Property, plant and equipment, net</t>
        </is>
      </c>
      <c r="B5" s="6" t="n">
        <v>1320563</v>
      </c>
      <c r="C5" s="6" t="n">
        <v>1183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99858</v>
      </c>
      <c r="C8" s="6" t="n">
        <v>8818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390852</v>
      </c>
      <c r="C11" s="6" t="n">
        <v>352114</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t>
        </is>
      </c>
      <c r="B14" s="4" t="inlineStr">
        <is>
          <t>8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estimated useful live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498737</v>
      </c>
      <c r="C20" s="6" t="n">
        <v>462640</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ve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ves</t>
        </is>
      </c>
      <c r="B26" s="4" t="inlineStr">
        <is>
          <t>2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at cost</t>
        </is>
      </c>
      <c r="B29" s="5" t="n">
        <v>611001</v>
      </c>
      <c r="C29" s="6" t="n">
        <v>515752</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ves</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ves</t>
        </is>
      </c>
      <c r="B35" s="4" t="inlineStr">
        <is>
          <t>2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at cost</t>
        </is>
      </c>
      <c r="B38" s="5" t="n">
        <v>107072</v>
      </c>
      <c r="C38" s="6" t="n">
        <v>102099</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ves</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ves</t>
        </is>
      </c>
      <c r="B44" s="4" t="inlineStr">
        <is>
          <t>10 years</t>
        </is>
      </c>
      <c r="C44" s="4" t="inlineStr">
        <is>
          <t xml:space="preserve"> </t>
        </is>
      </c>
    </row>
    <row r="45">
      <c r="A45" s="4" t="inlineStr">
        <is>
          <t>Cold drink dispensing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 at cost</t>
        </is>
      </c>
      <c r="B47" s="5" t="n">
        <v>449508</v>
      </c>
      <c r="C47" s="6" t="n">
        <v>438879</v>
      </c>
    </row>
    <row r="48">
      <c r="A48" s="4" t="inlineStr">
        <is>
          <t>Cold drink dispensing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estimated useful lives</t>
        </is>
      </c>
      <c r="B50" s="4" t="inlineStr">
        <is>
          <t>3 years</t>
        </is>
      </c>
      <c r="C50" s="4" t="inlineStr">
        <is>
          <t xml:space="preserve"> </t>
        </is>
      </c>
    </row>
    <row r="51">
      <c r="A51" s="4" t="inlineStr">
        <is>
          <t>Cold drink dispensing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estimated useful lives</t>
        </is>
      </c>
      <c r="B53" s="4" t="inlineStr">
        <is>
          <t>17 years</t>
        </is>
      </c>
      <c r="C53" s="4" t="inlineStr">
        <is>
          <t xml:space="preserve"> </t>
        </is>
      </c>
    </row>
    <row r="54">
      <c r="A54" s="4" t="inlineStr">
        <is>
          <t>Leasehold and lan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 at cost</t>
        </is>
      </c>
      <c r="B56" s="5" t="n">
        <v>179146</v>
      </c>
      <c r="C56" s="6" t="n">
        <v>177940</v>
      </c>
    </row>
    <row r="57">
      <c r="A57" s="4" t="inlineStr">
        <is>
          <t>Leasehold and lan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estimated useful lives</t>
        </is>
      </c>
      <c r="B59" s="4" t="inlineStr">
        <is>
          <t>5 years</t>
        </is>
      </c>
      <c r="C59" s="4" t="inlineStr">
        <is>
          <t xml:space="preserve"> </t>
        </is>
      </c>
    </row>
    <row r="60">
      <c r="A60" s="4" t="inlineStr">
        <is>
          <t>Leasehold and lan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estimated useful lives</t>
        </is>
      </c>
      <c r="B62" s="4" t="inlineStr">
        <is>
          <t>20 years</t>
        </is>
      </c>
      <c r="C62" s="4" t="inlineStr">
        <is>
          <t xml:space="preserve"> </t>
        </is>
      </c>
    </row>
    <row r="63">
      <c r="A63" s="4" t="inlineStr">
        <is>
          <t>Software for internal us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 property, plant and equipment, at cost</t>
        </is>
      </c>
      <c r="B65" s="5" t="n">
        <v>49611</v>
      </c>
      <c r="C65" s="6" t="n">
        <v>48581</v>
      </c>
    </row>
    <row r="66">
      <c r="A66" s="4" t="inlineStr">
        <is>
          <t>Software for internal use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plant and equipment, estimated useful lives</t>
        </is>
      </c>
      <c r="B68" s="4" t="inlineStr">
        <is>
          <t>3 years</t>
        </is>
      </c>
      <c r="C68" s="4" t="inlineStr">
        <is>
          <t xml:space="preserve"> </t>
        </is>
      </c>
    </row>
    <row r="69">
      <c r="A69" s="4" t="inlineStr">
        <is>
          <t>Software for internal use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plant and equipment, estimated useful lives</t>
        </is>
      </c>
      <c r="B71" s="4" t="inlineStr">
        <is>
          <t>10 years</t>
        </is>
      </c>
      <c r="C71" s="4" t="inlineStr">
        <is>
          <t xml:space="preserve"> </t>
        </is>
      </c>
    </row>
    <row r="72">
      <c r="A72" s="4" t="inlineStr">
        <is>
          <t>Construction in progres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Total property, plant and equipment, at cost</t>
        </is>
      </c>
      <c r="B74" s="5" t="n">
        <v>95623</v>
      </c>
      <c r="C74" s="5" t="n">
        <v>1038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Net - Narrative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 for Population of Lease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t>
        </is>
      </c>
      <c r="B3" s="4" t="inlineStr">
        <is>
          <t>6 years 8 months 12 days</t>
        </is>
      </c>
      <c r="C3" s="4" t="inlineStr">
        <is>
          <t>7 years 2 months 12 days</t>
        </is>
      </c>
    </row>
    <row r="4">
      <c r="A4" s="4" t="inlineStr">
        <is>
          <t>Weighted average discount rate</t>
        </is>
      </c>
      <c r="B4" s="11" t="n">
        <v>0.038</v>
      </c>
      <c r="C4" s="11" t="n">
        <v>0.036</v>
      </c>
    </row>
    <row r="5">
      <c r="A5" s="3" t="inlineStr">
        <is>
          <t>Financing leases</t>
        </is>
      </c>
      <c r="B5" s="4" t="inlineStr">
        <is>
          <t xml:space="preserve"> </t>
        </is>
      </c>
      <c r="C5" s="4" t="inlineStr">
        <is>
          <t xml:space="preserve"> </t>
        </is>
      </c>
    </row>
    <row r="6">
      <c r="A6" s="4" t="inlineStr">
        <is>
          <t>Weighted average remaining lease term</t>
        </is>
      </c>
      <c r="B6" s="4" t="inlineStr">
        <is>
          <t>3 years 6 months</t>
        </is>
      </c>
      <c r="C6" s="4" t="inlineStr">
        <is>
          <t>4 years 3 months 18 days</t>
        </is>
      </c>
    </row>
    <row r="7">
      <c r="A7" s="4" t="inlineStr">
        <is>
          <t>Weighted average discount rate</t>
        </is>
      </c>
      <c r="B7" s="11" t="n">
        <v>0.052</v>
      </c>
      <c r="C7" s="11" t="n">
        <v>0.0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2959</v>
      </c>
      <c r="C4" s="5" t="n">
        <v>30484</v>
      </c>
      <c r="D4" s="5" t="n">
        <v>26385</v>
      </c>
    </row>
    <row r="5">
      <c r="A5" s="4" t="inlineStr">
        <is>
          <t>Short-term and variable leases</t>
        </is>
      </c>
      <c r="B5" s="6" t="n">
        <v>15995</v>
      </c>
      <c r="C5" s="6" t="n">
        <v>15065</v>
      </c>
      <c r="D5" s="6" t="n">
        <v>17245</v>
      </c>
    </row>
    <row r="6">
      <c r="A6" s="4" t="inlineStr">
        <is>
          <t>Depreciation expense from financing leases</t>
        </is>
      </c>
      <c r="B6" s="6" t="n">
        <v>1646</v>
      </c>
      <c r="C6" s="6" t="n">
        <v>2315</v>
      </c>
      <c r="D6" s="6" t="n">
        <v>5656</v>
      </c>
    </row>
    <row r="7">
      <c r="A7" s="4" t="inlineStr">
        <is>
          <t>Interest expense on financing lease obligations</t>
        </is>
      </c>
      <c r="B7" s="6" t="n">
        <v>447</v>
      </c>
      <c r="C7" s="6" t="n">
        <v>884</v>
      </c>
      <c r="D7" s="6" t="n">
        <v>2301</v>
      </c>
    </row>
    <row r="8">
      <c r="A8" s="4" t="inlineStr">
        <is>
          <t>Total lease cost</t>
        </is>
      </c>
      <c r="B8" s="5" t="n">
        <v>51047</v>
      </c>
      <c r="C8" s="5" t="n">
        <v>48748</v>
      </c>
      <c r="D8" s="5" t="n">
        <v>515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Year One</t>
        </is>
      </c>
      <c r="B3" s="5" t="n">
        <v>29932</v>
      </c>
      <c r="C3" s="5" t="n">
        <v>31697</v>
      </c>
    </row>
    <row r="4">
      <c r="A4" s="4" t="inlineStr">
        <is>
          <t>Year Two</t>
        </is>
      </c>
      <c r="B4" s="6" t="n">
        <v>24329</v>
      </c>
      <c r="C4" s="6" t="n">
        <v>27663</v>
      </c>
    </row>
    <row r="5">
      <c r="A5" s="4" t="inlineStr">
        <is>
          <t>Year Three</t>
        </is>
      </c>
      <c r="B5" s="6" t="n">
        <v>21115</v>
      </c>
      <c r="C5" s="6" t="n">
        <v>21628</v>
      </c>
    </row>
    <row r="6">
      <c r="A6" s="4" t="inlineStr">
        <is>
          <t>Year Four</t>
        </is>
      </c>
      <c r="B6" s="6" t="n">
        <v>18614</v>
      </c>
      <c r="C6" s="6" t="n">
        <v>19036</v>
      </c>
    </row>
    <row r="7">
      <c r="A7" s="4" t="inlineStr">
        <is>
          <t>Year Five</t>
        </is>
      </c>
      <c r="B7" s="6" t="n">
        <v>13890</v>
      </c>
      <c r="C7" s="6" t="n">
        <v>17227</v>
      </c>
    </row>
    <row r="8">
      <c r="A8" s="4" t="inlineStr">
        <is>
          <t>Thereafter</t>
        </is>
      </c>
      <c r="B8" s="6" t="n">
        <v>39022</v>
      </c>
      <c r="C8" s="6" t="n">
        <v>51372</v>
      </c>
    </row>
    <row r="9">
      <c r="A9" s="4" t="inlineStr">
        <is>
          <t>Total minimum lease payments including interest</t>
        </is>
      </c>
      <c r="B9" s="6" t="n">
        <v>146902</v>
      </c>
      <c r="C9" s="6" t="n">
        <v>168623</v>
      </c>
    </row>
    <row r="10">
      <c r="A10" s="4" t="inlineStr">
        <is>
          <t>Less:  Amounts representing interest</t>
        </is>
      </c>
      <c r="B10" s="6" t="n">
        <v>18437</v>
      </c>
      <c r="C10" s="6" t="n">
        <v>22225</v>
      </c>
    </row>
    <row r="11">
      <c r="A11" s="4" t="inlineStr">
        <is>
          <t>Present value of minimum lease principal payments</t>
        </is>
      </c>
      <c r="B11" s="6" t="n">
        <v>128465</v>
      </c>
      <c r="C11" s="6" t="n">
        <v>146398</v>
      </c>
    </row>
    <row r="12">
      <c r="A12" s="4" t="inlineStr">
        <is>
          <t>Less:  Current portion of lease liabilities - operating and financing leases</t>
        </is>
      </c>
      <c r="B12" s="6" t="n">
        <v>26194</v>
      </c>
      <c r="C12" s="6" t="n">
        <v>27635</v>
      </c>
    </row>
    <row r="13">
      <c r="A13" s="4" t="inlineStr">
        <is>
          <t>Noncurrent portion of lease liabilities - operating and financing leases</t>
        </is>
      </c>
      <c r="B13" s="6" t="n">
        <v>102271</v>
      </c>
      <c r="C13" s="6" t="n">
        <v>118763</v>
      </c>
    </row>
    <row r="14">
      <c r="A14" s="3" t="inlineStr">
        <is>
          <t>Financing Leases</t>
        </is>
      </c>
      <c r="B14" s="4" t="inlineStr">
        <is>
          <t xml:space="preserve"> </t>
        </is>
      </c>
      <c r="C14" s="4" t="inlineStr">
        <is>
          <t xml:space="preserve"> </t>
        </is>
      </c>
    </row>
    <row r="15">
      <c r="A15" s="4" t="inlineStr">
        <is>
          <t>Year One</t>
        </is>
      </c>
      <c r="B15" s="6" t="n">
        <v>2808</v>
      </c>
      <c r="C15" s="6" t="n">
        <v>2750</v>
      </c>
    </row>
    <row r="16">
      <c r="A16" s="4" t="inlineStr">
        <is>
          <t>Year Two</t>
        </is>
      </c>
      <c r="B16" s="6" t="n">
        <v>2869</v>
      </c>
      <c r="C16" s="6" t="n">
        <v>2808</v>
      </c>
    </row>
    <row r="17">
      <c r="A17" s="4" t="inlineStr">
        <is>
          <t>Year Three</t>
        </is>
      </c>
      <c r="B17" s="6" t="n">
        <v>1233</v>
      </c>
      <c r="C17" s="6" t="n">
        <v>2869</v>
      </c>
    </row>
    <row r="18">
      <c r="A18" s="4" t="inlineStr">
        <is>
          <t>Year Four</t>
        </is>
      </c>
      <c r="B18" s="6" t="n">
        <v>338</v>
      </c>
      <c r="C18" s="6" t="n">
        <v>1233</v>
      </c>
    </row>
    <row r="19">
      <c r="A19" s="4" t="inlineStr">
        <is>
          <t>Year Five</t>
        </is>
      </c>
      <c r="B19" s="6" t="n">
        <v>345</v>
      </c>
      <c r="C19" s="6" t="n">
        <v>338</v>
      </c>
    </row>
    <row r="20">
      <c r="A20" s="4" t="inlineStr">
        <is>
          <t>Thereafter</t>
        </is>
      </c>
      <c r="B20" s="6" t="n">
        <v>620</v>
      </c>
      <c r="C20" s="6" t="n">
        <v>966</v>
      </c>
    </row>
    <row r="21">
      <c r="A21" s="4" t="inlineStr">
        <is>
          <t>Total minimum lease payments including interest</t>
        </is>
      </c>
      <c r="B21" s="6" t="n">
        <v>8213</v>
      </c>
      <c r="C21" s="6" t="n">
        <v>10964</v>
      </c>
    </row>
    <row r="22">
      <c r="A22" s="4" t="inlineStr">
        <is>
          <t>Less:  Amounts representing interest</t>
        </is>
      </c>
      <c r="B22" s="6" t="n">
        <v>694</v>
      </c>
      <c r="C22" s="6" t="n">
        <v>1142</v>
      </c>
    </row>
    <row r="23">
      <c r="A23" s="4" t="inlineStr">
        <is>
          <t>Present value of minimum lease principal payments</t>
        </is>
      </c>
      <c r="B23" s="6" t="n">
        <v>7519</v>
      </c>
      <c r="C23" s="6" t="n">
        <v>9822</v>
      </c>
    </row>
    <row r="24">
      <c r="A24" s="4" t="inlineStr">
        <is>
          <t>Less:  Current portion of lease liabilities - operating and financing leases</t>
        </is>
      </c>
      <c r="B24" s="6" t="n">
        <v>2487</v>
      </c>
      <c r="C24" s="6" t="n">
        <v>2303</v>
      </c>
    </row>
    <row r="25">
      <c r="A25" s="4" t="inlineStr">
        <is>
          <t>Noncurrent portion of lease liabilities - operating and financing leases</t>
        </is>
      </c>
      <c r="B25" s="5" t="n">
        <v>5032</v>
      </c>
      <c r="C25" s="5" t="n">
        <v>75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alances Related to Lease Portfolio within Consolidated Statement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impact:</t>
        </is>
      </c>
      <c r="B3" s="4" t="inlineStr">
        <is>
          <t xml:space="preserve"> </t>
        </is>
      </c>
      <c r="C3" s="4" t="inlineStr">
        <is>
          <t xml:space="preserve"> </t>
        </is>
      </c>
      <c r="D3" s="4" t="inlineStr">
        <is>
          <t xml:space="preserve"> </t>
        </is>
      </c>
    </row>
    <row r="4">
      <c r="A4" s="4" t="inlineStr">
        <is>
          <t>Operating leases</t>
        </is>
      </c>
      <c r="B4" s="5" t="n">
        <v>33013</v>
      </c>
      <c r="C4" s="5" t="n">
        <v>28891</v>
      </c>
      <c r="D4" s="5" t="n">
        <v>27642</v>
      </c>
    </row>
    <row r="5">
      <c r="A5" s="4" t="inlineStr">
        <is>
          <t>Interest payments on financing lease obligations</t>
        </is>
      </c>
      <c r="B5" s="6" t="n">
        <v>447</v>
      </c>
      <c r="C5" s="6" t="n">
        <v>884</v>
      </c>
      <c r="D5" s="6" t="n">
        <v>2301</v>
      </c>
    </row>
    <row r="6">
      <c r="A6" s="4" t="inlineStr">
        <is>
          <t>Total cash flows from operating activities impact</t>
        </is>
      </c>
      <c r="B6" s="6" t="n">
        <v>33460</v>
      </c>
      <c r="C6" s="6" t="n">
        <v>29775</v>
      </c>
      <c r="D6" s="6" t="n">
        <v>29943</v>
      </c>
    </row>
    <row r="7">
      <c r="A7" s="3" t="inlineStr">
        <is>
          <t>Cash flows from financing activities impact:</t>
        </is>
      </c>
      <c r="B7" s="4" t="inlineStr">
        <is>
          <t xml:space="preserve"> </t>
        </is>
      </c>
      <c r="C7" s="4" t="inlineStr">
        <is>
          <t xml:space="preserve"> </t>
        </is>
      </c>
      <c r="D7" s="4" t="inlineStr">
        <is>
          <t xml:space="preserve"> </t>
        </is>
      </c>
    </row>
    <row r="8">
      <c r="A8" s="4" t="inlineStr">
        <is>
          <t>Principal payments on financing lease obligations</t>
        </is>
      </c>
      <c r="B8" s="6" t="n">
        <v>2303</v>
      </c>
      <c r="C8" s="6" t="n">
        <v>2988</v>
      </c>
      <c r="D8" s="6" t="n">
        <v>4778</v>
      </c>
    </row>
    <row r="9">
      <c r="A9" s="4" t="inlineStr">
        <is>
          <t>Total cash flows from financing activities impact</t>
        </is>
      </c>
      <c r="B9" s="5" t="n">
        <v>2303</v>
      </c>
      <c r="C9" s="5" t="n">
        <v>2988</v>
      </c>
      <c r="D9" s="5" t="n">
        <v>47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tribution Agreements, Net - Narrative (Details) - Distribution agreements, net $ in Millions</t>
        </is>
      </c>
      <c r="B1" s="2" t="inlineStr">
        <is>
          <t>Dec. 31, 2023 USD ($)</t>
        </is>
      </c>
    </row>
    <row r="2">
      <c r="A2" s="3" t="inlineStr">
        <is>
          <t>Finite-Lived Intangible Assets [Line Items]</t>
        </is>
      </c>
      <c r="B2" s="4" t="inlineStr">
        <is>
          <t xml:space="preserve"> </t>
        </is>
      </c>
    </row>
    <row r="3">
      <c r="A3" s="4" t="inlineStr">
        <is>
          <t>Amortization expense for 2024</t>
        </is>
      </c>
      <c r="B3" s="10" t="n">
        <v>24.9</v>
      </c>
    </row>
    <row r="4">
      <c r="A4" s="4" t="inlineStr">
        <is>
          <t>Amortization expense for 2025</t>
        </is>
      </c>
      <c r="B4" s="12" t="n">
        <v>24.9</v>
      </c>
    </row>
    <row r="5">
      <c r="A5" s="4" t="inlineStr">
        <is>
          <t>Amortization expense for 2026</t>
        </is>
      </c>
      <c r="B5" s="12" t="n">
        <v>24.9</v>
      </c>
    </row>
    <row r="6">
      <c r="A6" s="4" t="inlineStr">
        <is>
          <t>Amortization expense for 2027</t>
        </is>
      </c>
      <c r="B6" s="12" t="n">
        <v>24.9</v>
      </c>
    </row>
    <row r="7">
      <c r="A7" s="4" t="inlineStr">
        <is>
          <t>Amortization expense for 2028</t>
        </is>
      </c>
      <c r="B7" s="10" t="n">
        <v>24.9</v>
      </c>
    </row>
    <row r="8">
      <c r="A8" s="4" t="inlineStr">
        <is>
          <t>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20 years</t>
        </is>
      </c>
    </row>
    <row r="11">
      <c r="A11" s="4" t="inlineStr">
        <is>
          <t>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4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 Agreements, Net - Components of Distribution Agreements, Net (Details) - Distribution agreements, net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Distribution agreements at cost</t>
        </is>
      </c>
      <c r="B3" s="5" t="n">
        <v>990191</v>
      </c>
      <c r="C3" s="5" t="n">
        <v>990191</v>
      </c>
      <c r="D3" s="4" t="inlineStr">
        <is>
          <t xml:space="preserve"> </t>
        </is>
      </c>
    </row>
    <row r="4">
      <c r="A4" s="4" t="inlineStr">
        <is>
          <t>Less: Accumulated amortization</t>
        </is>
      </c>
      <c r="B4" s="6" t="n">
        <v>173048</v>
      </c>
      <c r="C4" s="6" t="n">
        <v>148156</v>
      </c>
      <c r="D4" s="4" t="inlineStr">
        <is>
          <t xml:space="preserve"> </t>
        </is>
      </c>
    </row>
    <row r="5">
      <c r="A5" s="4" t="inlineStr">
        <is>
          <t>Total finite-lived intangible assets</t>
        </is>
      </c>
      <c r="B5" s="5" t="n">
        <v>817143</v>
      </c>
      <c r="C5" s="5" t="n">
        <v>842035</v>
      </c>
      <c r="D5" s="5" t="n">
        <v>8367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18" customWidth="1" min="8" max="8"/>
    <col width="31" customWidth="1" min="9" max="9"/>
    <col width="39" customWidth="1" min="10" max="10"/>
    <col width="37" customWidth="1" min="11" max="11"/>
    <col width="43" customWidth="1" min="12" max="12"/>
    <col width="51" customWidth="1" min="13" max="13"/>
  </cols>
  <sheetData>
    <row r="1">
      <c r="A1" s="1" t="inlineStr">
        <is>
          <t>CONSOLIDATED STATEMENTS OF CHANGES IN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Retained Earnings</t>
        </is>
      </c>
      <c r="I1" s="2" t="inlineStr">
        <is>
          <t>Retained Earnings Common Stock</t>
        </is>
      </c>
      <c r="J1" s="2" t="inlineStr">
        <is>
          <t>Retained Earnings Class B Common Stock</t>
        </is>
      </c>
      <c r="K1" s="2" t="inlineStr">
        <is>
          <t>Accumulated Other Comprehensive Loss</t>
        </is>
      </c>
      <c r="L1" s="2" t="inlineStr">
        <is>
          <t>Treasury Stock - Common Stock Common Stock</t>
        </is>
      </c>
      <c r="M1" s="2" t="inlineStr">
        <is>
          <t>Treasury Stock - Common Stock Class B Common Stock</t>
        </is>
      </c>
    </row>
    <row r="2">
      <c r="A2" s="4" t="inlineStr">
        <is>
          <t>Beginning Balance at Dec. 31, 2020</t>
        </is>
      </c>
      <c r="B2" s="5" t="n">
        <v>512990</v>
      </c>
      <c r="C2" s="4" t="inlineStr">
        <is>
          <t xml:space="preserve"> </t>
        </is>
      </c>
      <c r="D2" s="4" t="inlineStr">
        <is>
          <t xml:space="preserve"> </t>
        </is>
      </c>
      <c r="E2" s="5" t="n">
        <v>10204</v>
      </c>
      <c r="F2" s="5" t="n">
        <v>2860</v>
      </c>
      <c r="G2" s="5" t="n">
        <v>135953</v>
      </c>
      <c r="H2" s="5" t="n">
        <v>544280</v>
      </c>
      <c r="I2" s="4" t="inlineStr">
        <is>
          <t xml:space="preserve"> </t>
        </is>
      </c>
      <c r="J2" s="4" t="inlineStr">
        <is>
          <t xml:space="preserve"> </t>
        </is>
      </c>
      <c r="K2" s="5" t="n">
        <v>-119053</v>
      </c>
      <c r="L2" s="5" t="n">
        <v>-60845</v>
      </c>
      <c r="M2" s="5" t="n">
        <v>-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189580</v>
      </c>
      <c r="C4" s="4" t="inlineStr">
        <is>
          <t xml:space="preserve"> </t>
        </is>
      </c>
      <c r="D4" s="4" t="inlineStr">
        <is>
          <t xml:space="preserve"> </t>
        </is>
      </c>
      <c r="E4" s="4" t="inlineStr">
        <is>
          <t xml:space="preserve"> </t>
        </is>
      </c>
      <c r="F4" s="4" t="inlineStr">
        <is>
          <t xml:space="preserve"> </t>
        </is>
      </c>
      <c r="G4" s="4" t="inlineStr">
        <is>
          <t xml:space="preserve"> </t>
        </is>
      </c>
      <c r="H4" s="6" t="n">
        <v>18958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net of tax</t>
        </is>
      </c>
      <c r="B5" s="6" t="n">
        <v>185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590</v>
      </c>
      <c r="L5" s="4" t="inlineStr">
        <is>
          <t xml:space="preserve"> </t>
        </is>
      </c>
      <c r="M5" s="4" t="inlineStr">
        <is>
          <t xml:space="preserve"> </t>
        </is>
      </c>
    </row>
    <row r="6">
      <c r="A6" s="4" t="inlineStr">
        <is>
          <t>Dividends declared</t>
        </is>
      </c>
      <c r="B6" s="4" t="inlineStr">
        <is>
          <t xml:space="preserve"> </t>
        </is>
      </c>
      <c r="C6" s="5" t="n">
        <v>-7141</v>
      </c>
      <c r="D6" s="5" t="n">
        <v>-2233</v>
      </c>
      <c r="E6" s="4" t="inlineStr">
        <is>
          <t xml:space="preserve"> </t>
        </is>
      </c>
      <c r="F6" s="4" t="inlineStr">
        <is>
          <t xml:space="preserve"> </t>
        </is>
      </c>
      <c r="G6" s="4" t="inlineStr">
        <is>
          <t xml:space="preserve"> </t>
        </is>
      </c>
      <c r="H6" s="4" t="inlineStr">
        <is>
          <t xml:space="preserve"> </t>
        </is>
      </c>
      <c r="I6" s="5" t="n">
        <v>-7141</v>
      </c>
      <c r="J6" s="5" t="n">
        <v>-2233</v>
      </c>
      <c r="K6" s="4" t="inlineStr">
        <is>
          <t xml:space="preserve"> </t>
        </is>
      </c>
      <c r="L6" s="4" t="inlineStr">
        <is>
          <t xml:space="preserve"> </t>
        </is>
      </c>
      <c r="M6" s="4" t="inlineStr">
        <is>
          <t xml:space="preserve"> </t>
        </is>
      </c>
    </row>
    <row r="7">
      <c r="A7" s="4" t="inlineStr">
        <is>
          <t>Ending Balance at Dec. 31, 2021</t>
        </is>
      </c>
      <c r="B7" s="6" t="n">
        <v>711786</v>
      </c>
      <c r="C7" s="4" t="inlineStr">
        <is>
          <t xml:space="preserve"> </t>
        </is>
      </c>
      <c r="D7" s="4" t="inlineStr">
        <is>
          <t xml:space="preserve"> </t>
        </is>
      </c>
      <c r="E7" s="6" t="n">
        <v>10204</v>
      </c>
      <c r="F7" s="6" t="n">
        <v>2860</v>
      </c>
      <c r="G7" s="6" t="n">
        <v>135953</v>
      </c>
      <c r="H7" s="6" t="n">
        <v>724486</v>
      </c>
      <c r="I7" s="4" t="inlineStr">
        <is>
          <t xml:space="preserve"> </t>
        </is>
      </c>
      <c r="J7" s="4" t="inlineStr">
        <is>
          <t xml:space="preserve"> </t>
        </is>
      </c>
      <c r="K7" s="6" t="n">
        <v>-100463</v>
      </c>
      <c r="L7" s="6" t="n">
        <v>-60845</v>
      </c>
      <c r="M7" s="6" t="n">
        <v>-40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t>
        </is>
      </c>
      <c r="B9" s="6" t="n">
        <v>430158</v>
      </c>
      <c r="C9" s="4" t="inlineStr">
        <is>
          <t xml:space="preserve"> </t>
        </is>
      </c>
      <c r="D9" s="4" t="inlineStr">
        <is>
          <t xml:space="preserve"> </t>
        </is>
      </c>
      <c r="E9" s="4" t="inlineStr">
        <is>
          <t xml:space="preserve"> </t>
        </is>
      </c>
      <c r="F9" s="4" t="inlineStr">
        <is>
          <t xml:space="preserve"> </t>
        </is>
      </c>
      <c r="G9" s="4" t="inlineStr">
        <is>
          <t xml:space="preserve"> </t>
        </is>
      </c>
      <c r="H9" s="6" t="n">
        <v>43015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comprehensive income, net of tax</t>
        </is>
      </c>
      <c r="B10" s="6" t="n">
        <v>156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626</v>
      </c>
      <c r="L10" s="4" t="inlineStr">
        <is>
          <t xml:space="preserve"> </t>
        </is>
      </c>
      <c r="M10" s="4" t="inlineStr">
        <is>
          <t xml:space="preserve"> </t>
        </is>
      </c>
    </row>
    <row r="11">
      <c r="A11" s="4" t="inlineStr">
        <is>
          <t>Dividends declared</t>
        </is>
      </c>
      <c r="B11" s="4" t="inlineStr">
        <is>
          <t xml:space="preserve"> </t>
        </is>
      </c>
      <c r="C11" s="6" t="n">
        <v>-37354</v>
      </c>
      <c r="D11" s="6" t="n">
        <v>-4828</v>
      </c>
      <c r="E11" s="4" t="inlineStr">
        <is>
          <t xml:space="preserve"> </t>
        </is>
      </c>
      <c r="F11" s="4" t="inlineStr">
        <is>
          <t xml:space="preserve"> </t>
        </is>
      </c>
      <c r="G11" s="4" t="inlineStr">
        <is>
          <t xml:space="preserve"> </t>
        </is>
      </c>
      <c r="H11" s="4" t="inlineStr">
        <is>
          <t xml:space="preserve"> </t>
        </is>
      </c>
      <c r="I11" s="6" t="n">
        <v>-37354</v>
      </c>
      <c r="J11" s="6" t="n">
        <v>-4828</v>
      </c>
      <c r="K11" s="4" t="inlineStr">
        <is>
          <t xml:space="preserve"> </t>
        </is>
      </c>
      <c r="L11" s="4" t="inlineStr">
        <is>
          <t xml:space="preserve"> </t>
        </is>
      </c>
      <c r="M11" s="4" t="inlineStr">
        <is>
          <t xml:space="preserve"> </t>
        </is>
      </c>
    </row>
    <row r="12">
      <c r="A12" s="4" t="inlineStr">
        <is>
          <t>Conversion of 1,227,546 shares of Class B Common Stock</t>
        </is>
      </c>
      <c r="B12" s="6" t="n">
        <v>0</v>
      </c>
      <c r="C12" s="4" t="inlineStr">
        <is>
          <t xml:space="preserve"> </t>
        </is>
      </c>
      <c r="D12" s="4" t="inlineStr">
        <is>
          <t xml:space="preserve"> </t>
        </is>
      </c>
      <c r="E12" s="6" t="n">
        <v>1227</v>
      </c>
      <c r="F12" s="6" t="n">
        <v>122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2</t>
        </is>
      </c>
      <c r="B13" s="6" t="n">
        <v>1115388</v>
      </c>
      <c r="C13" s="4" t="inlineStr">
        <is>
          <t xml:space="preserve"> </t>
        </is>
      </c>
      <c r="D13" s="4" t="inlineStr">
        <is>
          <t xml:space="preserve"> </t>
        </is>
      </c>
      <c r="E13" s="6" t="n">
        <v>11431</v>
      </c>
      <c r="F13" s="6" t="n">
        <v>1633</v>
      </c>
      <c r="G13" s="6" t="n">
        <v>135953</v>
      </c>
      <c r="H13" s="6" t="n">
        <v>1112462</v>
      </c>
      <c r="I13" s="4" t="inlineStr">
        <is>
          <t xml:space="preserve"> </t>
        </is>
      </c>
      <c r="J13" s="4" t="inlineStr">
        <is>
          <t xml:space="preserve"> </t>
        </is>
      </c>
      <c r="K13" s="6" t="n">
        <v>-84837</v>
      </c>
      <c r="L13" s="6" t="n">
        <v>-60845</v>
      </c>
      <c r="M13" s="6" t="n">
        <v>-4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6" t="n">
        <v>408375</v>
      </c>
      <c r="C15" s="4" t="inlineStr">
        <is>
          <t xml:space="preserve"> </t>
        </is>
      </c>
      <c r="D15" s="4" t="inlineStr">
        <is>
          <t xml:space="preserve"> </t>
        </is>
      </c>
      <c r="E15" s="4" t="inlineStr">
        <is>
          <t xml:space="preserve"> </t>
        </is>
      </c>
      <c r="F15" s="4" t="inlineStr">
        <is>
          <t xml:space="preserve"> </t>
        </is>
      </c>
      <c r="G15" s="4" t="inlineStr">
        <is>
          <t xml:space="preserve"> </t>
        </is>
      </c>
      <c r="H15" s="6" t="n">
        <v>40837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prehensive income, net of tax</t>
        </is>
      </c>
      <c r="B16" s="6" t="n">
        <v>805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0561</v>
      </c>
      <c r="L16" s="4" t="inlineStr">
        <is>
          <t xml:space="preserve"> </t>
        </is>
      </c>
      <c r="M16" s="4" t="inlineStr">
        <is>
          <t xml:space="preserve"> </t>
        </is>
      </c>
    </row>
    <row r="17">
      <c r="A17" s="4" t="inlineStr">
        <is>
          <t>Dividends declared</t>
        </is>
      </c>
      <c r="B17" s="4" t="inlineStr">
        <is>
          <t xml:space="preserve"> </t>
        </is>
      </c>
      <c r="C17" s="5" t="n">
        <v>-150642</v>
      </c>
      <c r="D17" s="5" t="n">
        <v>-18084</v>
      </c>
      <c r="E17" s="4" t="inlineStr">
        <is>
          <t xml:space="preserve"> </t>
        </is>
      </c>
      <c r="F17" s="4" t="inlineStr">
        <is>
          <t xml:space="preserve"> </t>
        </is>
      </c>
      <c r="G17" s="4" t="inlineStr">
        <is>
          <t xml:space="preserve"> </t>
        </is>
      </c>
      <c r="H17" s="4" t="inlineStr">
        <is>
          <t xml:space="preserve"> </t>
        </is>
      </c>
      <c r="I17" s="5" t="n">
        <v>-150642</v>
      </c>
      <c r="J17" s="5" t="n">
        <v>-18084</v>
      </c>
      <c r="K17" s="4" t="inlineStr">
        <is>
          <t xml:space="preserve"> </t>
        </is>
      </c>
      <c r="L17" s="4" t="inlineStr">
        <is>
          <t xml:space="preserve"> </t>
        </is>
      </c>
      <c r="M17" s="4" t="inlineStr">
        <is>
          <t xml:space="preserve"> </t>
        </is>
      </c>
    </row>
    <row r="18">
      <c r="A18" s="4" t="inlineStr">
        <is>
          <t>Ending Balance at Dec. 31, 2023</t>
        </is>
      </c>
      <c r="B18" s="5" t="n">
        <v>1435598</v>
      </c>
      <c r="C18" s="4" t="inlineStr">
        <is>
          <t xml:space="preserve"> </t>
        </is>
      </c>
      <c r="D18" s="4" t="inlineStr">
        <is>
          <t xml:space="preserve"> </t>
        </is>
      </c>
      <c r="E18" s="5" t="n">
        <v>11431</v>
      </c>
      <c r="F18" s="5" t="n">
        <v>1633</v>
      </c>
      <c r="G18" s="5" t="n">
        <v>135953</v>
      </c>
      <c r="H18" s="5" t="n">
        <v>1352111</v>
      </c>
      <c r="I18" s="4" t="inlineStr">
        <is>
          <t xml:space="preserve"> </t>
        </is>
      </c>
      <c r="J18" s="4" t="inlineStr">
        <is>
          <t xml:space="preserve"> </t>
        </is>
      </c>
      <c r="K18" s="5" t="n">
        <v>-4276</v>
      </c>
      <c r="L18" s="5" t="n">
        <v>-60845</v>
      </c>
      <c r="M18" s="5" t="n">
        <v>-4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s, Net - Reconciliation of Activity for Other Identifiable Intangible Assets Net (Details) - Distribution agreements, net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Beginning balance - distribution agreements, net</t>
        </is>
      </c>
      <c r="B4" s="5" t="n">
        <v>842035</v>
      </c>
      <c r="C4" s="5" t="n">
        <v>836777</v>
      </c>
    </row>
    <row r="5">
      <c r="A5" s="4" t="inlineStr">
        <is>
          <t>Other distribution agreements</t>
        </is>
      </c>
      <c r="B5" s="6" t="n">
        <v>0</v>
      </c>
      <c r="C5" s="6" t="n">
        <v>30149</v>
      </c>
    </row>
    <row r="6">
      <c r="A6" s="4" t="inlineStr">
        <is>
          <t>Additional accumulated amortization</t>
        </is>
      </c>
      <c r="B6" s="6" t="n">
        <v>-24892</v>
      </c>
      <c r="C6" s="6" t="n">
        <v>-24891</v>
      </c>
    </row>
    <row r="7">
      <c r="A7" s="4" t="inlineStr">
        <is>
          <t>Ending balance - distribution agreements, net</t>
        </is>
      </c>
      <c r="B7" s="5" t="n">
        <v>817143</v>
      </c>
      <c r="C7" s="5" t="n">
        <v>8420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Customer Lists, Net - Narrative (Details) - Customer lists, net $ in Millions</t>
        </is>
      </c>
      <c r="B1" s="2" t="inlineStr">
        <is>
          <t>Dec. 31, 2023 USD ($)</t>
        </is>
      </c>
    </row>
    <row r="2">
      <c r="A2" s="3" t="inlineStr">
        <is>
          <t>Finite-Lived Intangible Assets [Line Items]</t>
        </is>
      </c>
      <c r="B2" s="4" t="inlineStr">
        <is>
          <t xml:space="preserve"> </t>
        </is>
      </c>
    </row>
    <row r="3">
      <c r="A3" s="4" t="inlineStr">
        <is>
          <t>Amortization expense for 2024</t>
        </is>
      </c>
      <c r="B3" s="10" t="n">
        <v>1.4</v>
      </c>
    </row>
    <row r="4">
      <c r="A4" s="4" t="inlineStr">
        <is>
          <t>Amortization expense for 2025</t>
        </is>
      </c>
      <c r="B4" s="12" t="n">
        <v>1.4</v>
      </c>
    </row>
    <row r="5">
      <c r="A5" s="4" t="inlineStr">
        <is>
          <t>Amortization expense for 2026</t>
        </is>
      </c>
      <c r="B5" s="12" t="n">
        <v>1.4</v>
      </c>
    </row>
    <row r="6">
      <c r="A6" s="4" t="inlineStr">
        <is>
          <t>Amortization expense for 2027</t>
        </is>
      </c>
      <c r="B6" s="12" t="n">
        <v>1.4</v>
      </c>
    </row>
    <row r="7">
      <c r="A7" s="4" t="inlineStr">
        <is>
          <t>Amortization expense for 2028</t>
        </is>
      </c>
      <c r="B7" s="10" t="n">
        <v>1.4</v>
      </c>
    </row>
    <row r="8">
      <c r="A8" s="4" t="inlineStr">
        <is>
          <t>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Other Identifiable Intangible Assets (Details) - Customer lists, net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ustomer lists at cost</t>
        </is>
      </c>
      <c r="B3" s="5" t="n">
        <v>25288</v>
      </c>
      <c r="C3" s="5" t="n">
        <v>25288</v>
      </c>
    </row>
    <row r="4">
      <c r="A4" s="4" t="inlineStr">
        <is>
          <t>Less: Accumulated amortization</t>
        </is>
      </c>
      <c r="B4" s="6" t="n">
        <v>17789</v>
      </c>
      <c r="C4" s="6" t="n">
        <v>16123</v>
      </c>
    </row>
    <row r="5">
      <c r="A5" s="4" t="inlineStr">
        <is>
          <t>Total finite-lived intangible assets</t>
        </is>
      </c>
      <c r="B5" s="5" t="n">
        <v>7499</v>
      </c>
      <c r="C5" s="5" t="n">
        <v>91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y Chain Finance Program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trade</t>
        </is>
      </c>
      <c r="C3" s="4" t="inlineStr">
        <is>
          <t>Accounts payable, trade</t>
        </is>
      </c>
    </row>
    <row r="4">
      <c r="A4" s="4" t="inlineStr">
        <is>
          <t>Outstanding obligation current</t>
        </is>
      </c>
      <c r="B4" s="10" t="n">
        <v>55.1</v>
      </c>
      <c r="C4" s="10" t="n">
        <v>4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rrent portion of acquisition related contingent consideration</t>
        </is>
      </c>
      <c r="B3" s="5" t="n">
        <v>64528</v>
      </c>
      <c r="C3" s="5" t="n">
        <v>40060</v>
      </c>
    </row>
    <row r="4">
      <c r="A4" s="4" t="inlineStr">
        <is>
          <t>Accrued marketing costs</t>
        </is>
      </c>
      <c r="B4" s="6" t="n">
        <v>55799</v>
      </c>
      <c r="C4" s="6" t="n">
        <v>33375</v>
      </c>
    </row>
    <row r="5">
      <c r="A5" s="4" t="inlineStr">
        <is>
          <t>Accrued insurance costs</t>
        </is>
      </c>
      <c r="B5" s="6" t="n">
        <v>54040</v>
      </c>
      <c r="C5" s="6" t="n">
        <v>54180</v>
      </c>
    </row>
    <row r="6">
      <c r="A6" s="4" t="inlineStr">
        <is>
          <t>Employee and retiree benefit plan accruals</t>
        </is>
      </c>
      <c r="B6" s="6" t="n">
        <v>34203</v>
      </c>
      <c r="C6" s="6" t="n">
        <v>31711</v>
      </c>
    </row>
    <row r="7">
      <c r="A7" s="4" t="inlineStr">
        <is>
          <t>Accrued taxes (other than income taxes)</t>
        </is>
      </c>
      <c r="B7" s="6" t="n">
        <v>7474</v>
      </c>
      <c r="C7" s="6" t="n">
        <v>7127</v>
      </c>
    </row>
    <row r="8">
      <c r="A8" s="4" t="inlineStr">
        <is>
          <t>Accrued interest payable</t>
        </is>
      </c>
      <c r="B8" s="6" t="n">
        <v>2520</v>
      </c>
      <c r="C8" s="6" t="n">
        <v>2677</v>
      </c>
    </row>
    <row r="9">
      <c r="A9" s="4" t="inlineStr">
        <is>
          <t>All other accrued expenses</t>
        </is>
      </c>
      <c r="B9" s="6" t="n">
        <v>19430</v>
      </c>
      <c r="C9" s="6" t="n">
        <v>31847</v>
      </c>
    </row>
    <row r="10">
      <c r="A10" s="4" t="inlineStr">
        <is>
          <t>Total other accrued liabilities</t>
        </is>
      </c>
      <c r="B10" s="5" t="n">
        <v>237994</v>
      </c>
      <c r="C10" s="5" t="n">
        <v>2009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Instruments - Summary of Pre-Tax Changes in Fair Value (Details) - Commodity derivative instrument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loss) gain</t>
        </is>
      </c>
      <c r="B4" s="5" t="n">
        <v>-1061</v>
      </c>
      <c r="C4" s="5" t="n">
        <v>-2906</v>
      </c>
      <c r="D4" s="5" t="n">
        <v>5241</v>
      </c>
    </row>
    <row r="5">
      <c r="A5" s="4" t="inlineStr">
        <is>
          <t>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loss) gain</t>
        </is>
      </c>
      <c r="B7" s="6" t="n">
        <v>1220</v>
      </c>
      <c r="C7" s="6" t="n">
        <v>-3333</v>
      </c>
      <c r="D7" s="6" t="n">
        <v>3469</v>
      </c>
    </row>
    <row r="8">
      <c r="A8" s="4" t="inlineStr">
        <is>
          <t>Selling, delivery and administrative expen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loss) gain</t>
        </is>
      </c>
      <c r="B10" s="5" t="n">
        <v>-2281</v>
      </c>
      <c r="C10" s="5" t="n">
        <v>427</v>
      </c>
      <c r="D10" s="5" t="n">
        <v>17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solidated Balance Sheets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Prepaid expenses and other current assets</t>
        </is>
      </c>
      <c r="B3" s="5" t="n">
        <v>3747</v>
      </c>
      <c r="C3" s="5" t="n">
        <v>4808</v>
      </c>
    </row>
    <row r="4">
      <c r="A4" s="4" t="inlineStr">
        <is>
          <t>Commodity derivative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Prepaid expenses and other current assets</t>
        </is>
      </c>
      <c r="B6" s="6" t="n">
        <v>3747</v>
      </c>
      <c r="C6" s="6" t="n">
        <v>4808</v>
      </c>
    </row>
    <row r="7">
      <c r="A7" s="4" t="inlineStr">
        <is>
          <t>Total assets</t>
        </is>
      </c>
      <c r="B7" s="6" t="n">
        <v>3747</v>
      </c>
      <c r="C7" s="6" t="n">
        <v>4808</v>
      </c>
    </row>
    <row r="8">
      <c r="A8" s="4" t="inlineStr">
        <is>
          <t>Gross commodity derivative instrument assets</t>
        </is>
      </c>
      <c r="B8" s="6" t="n">
        <v>3747</v>
      </c>
      <c r="C8" s="6" t="n">
        <v>4808</v>
      </c>
    </row>
    <row r="9">
      <c r="A9" s="4" t="inlineStr">
        <is>
          <t>Gross commodity derivative instrument liabilities</t>
        </is>
      </c>
      <c r="B9" s="5" t="n">
        <v>0</v>
      </c>
      <c r="C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Agreements (Details) - USD ($) $ in Thousands</t>
        </is>
      </c>
      <c r="B1" s="2" t="inlineStr">
        <is>
          <t>Dec. 31, 2023</t>
        </is>
      </c>
      <c r="C1" s="2" t="inlineStr">
        <is>
          <t>Dec. 31, 2022</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5" t="n">
        <v>50187</v>
      </c>
      <c r="C4" s="5" t="n">
        <v>61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Deferred Compensation Plan Commodity Hedging Agreements and Acquisition Related Contingent Consideration (Details) - USD ($) $ in Thousands</t>
        </is>
      </c>
      <c r="B1" s="2" t="inlineStr">
        <is>
          <t>Dec. 31, 2023</t>
        </is>
      </c>
      <c r="C1" s="2" t="inlineStr">
        <is>
          <t>Dec. 31, 2022</t>
        </is>
      </c>
      <c r="D1" s="2" t="inlineStr">
        <is>
          <t>Dec. 31, 2021</t>
        </is>
      </c>
    </row>
    <row r="2">
      <c r="A2" s="4" t="inlineStr">
        <is>
          <t>Commodity derivative instrument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ommodity derivative instruments</t>
        </is>
      </c>
      <c r="B4" s="5" t="n">
        <v>3747</v>
      </c>
      <c r="C4" s="5" t="n">
        <v>4808</v>
      </c>
      <c r="D4" s="4" t="inlineStr">
        <is>
          <t xml:space="preserve"> </t>
        </is>
      </c>
    </row>
    <row r="5">
      <c r="A5" s="4" t="inlineStr">
        <is>
          <t>Fair Value Level 3</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cquisition related contingent consideration</t>
        </is>
      </c>
      <c r="B7" s="6" t="n">
        <v>669337</v>
      </c>
      <c r="C7" s="6" t="n">
        <v>541491</v>
      </c>
      <c r="D7" s="5" t="n">
        <v>542105</v>
      </c>
    </row>
    <row r="8">
      <c r="A8" s="4" t="inlineStr">
        <is>
          <t>Carrying Amount</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ferred compensation plan assets</t>
        </is>
      </c>
      <c r="B10" s="6" t="n">
        <v>64769</v>
      </c>
      <c r="C10" s="6" t="n">
        <v>51257</v>
      </c>
      <c r="D10" s="4" t="inlineStr">
        <is>
          <t xml:space="preserve"> </t>
        </is>
      </c>
    </row>
    <row r="11">
      <c r="A11" s="4" t="inlineStr">
        <is>
          <t>Pension plan assets</t>
        </is>
      </c>
      <c r="B11" s="6" t="n">
        <v>47321</v>
      </c>
      <c r="C11" s="6" t="n">
        <v>261942</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ferred compensation plan liabilities</t>
        </is>
      </c>
      <c r="B13" s="6" t="n">
        <v>64769</v>
      </c>
      <c r="C13" s="6" t="n">
        <v>51257</v>
      </c>
      <c r="D13" s="4" t="inlineStr">
        <is>
          <t xml:space="preserve"> </t>
        </is>
      </c>
    </row>
    <row r="14">
      <c r="A14" s="4" t="inlineStr">
        <is>
          <t>Long-term debt</t>
        </is>
      </c>
      <c r="B14" s="6" t="n">
        <v>599159</v>
      </c>
      <c r="C14" s="6" t="n">
        <v>598817</v>
      </c>
      <c r="D14" s="4" t="inlineStr">
        <is>
          <t xml:space="preserve"> </t>
        </is>
      </c>
    </row>
    <row r="15">
      <c r="A15" s="4" t="inlineStr">
        <is>
          <t>Acquisition related contingent consideration</t>
        </is>
      </c>
      <c r="B15" s="6" t="n">
        <v>669337</v>
      </c>
      <c r="C15" s="6" t="n">
        <v>541491</v>
      </c>
      <c r="D15" s="4" t="inlineStr">
        <is>
          <t xml:space="preserve"> </t>
        </is>
      </c>
    </row>
    <row r="16">
      <c r="A16" s="4" t="inlineStr">
        <is>
          <t>Carrying Amount | Commodity derivative instrumen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ommodity derivative instruments</t>
        </is>
      </c>
      <c r="B18" s="6" t="n">
        <v>3747</v>
      </c>
      <c r="C18" s="6" t="n">
        <v>4808</v>
      </c>
      <c r="D18" s="4" t="inlineStr">
        <is>
          <t xml:space="preserve"> </t>
        </is>
      </c>
    </row>
    <row r="19">
      <c r="A19" s="4" t="inlineStr">
        <is>
          <t>Total Fair Valu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Deferred compensation plan assets</t>
        </is>
      </c>
      <c r="B21" s="6" t="n">
        <v>64769</v>
      </c>
      <c r="C21" s="6" t="n">
        <v>51257</v>
      </c>
      <c r="D21" s="4" t="inlineStr">
        <is>
          <t xml:space="preserve"> </t>
        </is>
      </c>
    </row>
    <row r="22">
      <c r="A22" s="4" t="inlineStr">
        <is>
          <t>Pension plan assets</t>
        </is>
      </c>
      <c r="B22" s="6" t="n">
        <v>47321</v>
      </c>
      <c r="C22" s="6" t="n">
        <v>261942</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compensation plan liabilities</t>
        </is>
      </c>
      <c r="B24" s="6" t="n">
        <v>64769</v>
      </c>
      <c r="C24" s="6" t="n">
        <v>51257</v>
      </c>
      <c r="D24" s="4" t="inlineStr">
        <is>
          <t xml:space="preserve"> </t>
        </is>
      </c>
    </row>
    <row r="25">
      <c r="A25" s="4" t="inlineStr">
        <is>
          <t>Long-term debt</t>
        </is>
      </c>
      <c r="B25" s="6" t="n">
        <v>579000</v>
      </c>
      <c r="C25" s="6" t="n">
        <v>575900</v>
      </c>
      <c r="D25" s="4" t="inlineStr">
        <is>
          <t xml:space="preserve"> </t>
        </is>
      </c>
    </row>
    <row r="26">
      <c r="A26" s="4" t="inlineStr">
        <is>
          <t>Acquisition related contingent consideration</t>
        </is>
      </c>
      <c r="B26" s="6" t="n">
        <v>669337</v>
      </c>
      <c r="C26" s="6" t="n">
        <v>541491</v>
      </c>
      <c r="D26" s="4" t="inlineStr">
        <is>
          <t xml:space="preserve"> </t>
        </is>
      </c>
    </row>
    <row r="27">
      <c r="A27" s="4" t="inlineStr">
        <is>
          <t>Total Fair Value | Commodity derivative instrument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ommodity derivative instruments</t>
        </is>
      </c>
      <c r="B29" s="6" t="n">
        <v>3747</v>
      </c>
      <c r="C29" s="6" t="n">
        <v>4808</v>
      </c>
      <c r="D29" s="4" t="inlineStr">
        <is>
          <t xml:space="preserve"> </t>
        </is>
      </c>
    </row>
    <row r="30">
      <c r="A30" s="4" t="inlineStr">
        <is>
          <t>Total Fair Value | Fair Value Level 1</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ferred compensation plan assets</t>
        </is>
      </c>
      <c r="B32" s="6" t="n">
        <v>64769</v>
      </c>
      <c r="C32" s="6" t="n">
        <v>51257</v>
      </c>
      <c r="D32" s="4" t="inlineStr">
        <is>
          <t xml:space="preserve"> </t>
        </is>
      </c>
    </row>
    <row r="33">
      <c r="A33" s="4" t="inlineStr">
        <is>
          <t>Pension plan assets</t>
        </is>
      </c>
      <c r="B33" s="6" t="n">
        <v>24153</v>
      </c>
      <c r="C33" s="6" t="n">
        <v>242639</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ferred compensation plan liabilities</t>
        </is>
      </c>
      <c r="B35" s="6" t="n">
        <v>64769</v>
      </c>
      <c r="C35" s="6" t="n">
        <v>51257</v>
      </c>
      <c r="D35" s="4" t="inlineStr">
        <is>
          <t xml:space="preserve"> </t>
        </is>
      </c>
    </row>
    <row r="36">
      <c r="A36" s="4" t="inlineStr">
        <is>
          <t>Long-term debt</t>
        </is>
      </c>
      <c r="B36" s="6" t="n">
        <v>0</v>
      </c>
      <c r="C36" s="6" t="n">
        <v>0</v>
      </c>
      <c r="D36" s="4" t="inlineStr">
        <is>
          <t xml:space="preserve"> </t>
        </is>
      </c>
    </row>
    <row r="37">
      <c r="A37" s="4" t="inlineStr">
        <is>
          <t>Acquisition related contingent consideration</t>
        </is>
      </c>
      <c r="B37" s="6" t="n">
        <v>0</v>
      </c>
      <c r="C37" s="6" t="n">
        <v>0</v>
      </c>
      <c r="D37" s="4" t="inlineStr">
        <is>
          <t xml:space="preserve"> </t>
        </is>
      </c>
    </row>
    <row r="38">
      <c r="A38" s="4" t="inlineStr">
        <is>
          <t>Total Fair Value | Fair Value Level 1 | Commodity derivative instrument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ommodity derivative instruments</t>
        </is>
      </c>
      <c r="B40" s="6" t="n">
        <v>0</v>
      </c>
      <c r="C40" s="6" t="n">
        <v>0</v>
      </c>
      <c r="D40" s="4" t="inlineStr">
        <is>
          <t xml:space="preserve"> </t>
        </is>
      </c>
    </row>
    <row r="41">
      <c r="A41" s="4" t="inlineStr">
        <is>
          <t>Total Fair Value | Fair Value Level 2</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ferred compensation plan assets</t>
        </is>
      </c>
      <c r="B43" s="6" t="n">
        <v>0</v>
      </c>
      <c r="C43" s="6" t="n">
        <v>0</v>
      </c>
      <c r="D43" s="4" t="inlineStr">
        <is>
          <t xml:space="preserve"> </t>
        </is>
      </c>
    </row>
    <row r="44">
      <c r="A44" s="4" t="inlineStr">
        <is>
          <t>Pension plan assets</t>
        </is>
      </c>
      <c r="B44" s="6" t="n">
        <v>23168</v>
      </c>
      <c r="C44" s="6" t="n">
        <v>19303</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ferred compensation plan liabilities</t>
        </is>
      </c>
      <c r="B46" s="6" t="n">
        <v>0</v>
      </c>
      <c r="C46" s="6" t="n">
        <v>0</v>
      </c>
      <c r="D46" s="4" t="inlineStr">
        <is>
          <t xml:space="preserve"> </t>
        </is>
      </c>
    </row>
    <row r="47">
      <c r="A47" s="4" t="inlineStr">
        <is>
          <t>Long-term debt</t>
        </is>
      </c>
      <c r="B47" s="6" t="n">
        <v>579000</v>
      </c>
      <c r="C47" s="6" t="n">
        <v>575900</v>
      </c>
      <c r="D47" s="4" t="inlineStr">
        <is>
          <t xml:space="preserve"> </t>
        </is>
      </c>
    </row>
    <row r="48">
      <c r="A48" s="4" t="inlineStr">
        <is>
          <t>Acquisition related contingent consideration</t>
        </is>
      </c>
      <c r="B48" s="6" t="n">
        <v>0</v>
      </c>
      <c r="C48" s="6" t="n">
        <v>0</v>
      </c>
      <c r="D48" s="4" t="inlineStr">
        <is>
          <t xml:space="preserve"> </t>
        </is>
      </c>
    </row>
    <row r="49">
      <c r="A49" s="4" t="inlineStr">
        <is>
          <t>Total Fair Value | Fair Value Level 2 | Commodity derivative instru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ommodity derivative instruments</t>
        </is>
      </c>
      <c r="B51" s="6" t="n">
        <v>3747</v>
      </c>
      <c r="C51" s="6" t="n">
        <v>4808</v>
      </c>
      <c r="D51" s="4" t="inlineStr">
        <is>
          <t xml:space="preserve"> </t>
        </is>
      </c>
    </row>
    <row r="52">
      <c r="A52" s="4" t="inlineStr">
        <is>
          <t>Total Fair Value | Fair Value 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ferred compensation plan assets</t>
        </is>
      </c>
      <c r="B54" s="6" t="n">
        <v>0</v>
      </c>
      <c r="C54" s="6" t="n">
        <v>0</v>
      </c>
      <c r="D54" s="4" t="inlineStr">
        <is>
          <t xml:space="preserve"> </t>
        </is>
      </c>
    </row>
    <row r="55">
      <c r="A55" s="4" t="inlineStr">
        <is>
          <t>Pension plan assets</t>
        </is>
      </c>
      <c r="B55" s="6" t="n">
        <v>0</v>
      </c>
      <c r="C55" s="6" t="n">
        <v>0</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ferred compensation plan liabilities</t>
        </is>
      </c>
      <c r="B57" s="6" t="n">
        <v>0</v>
      </c>
      <c r="C57" s="6" t="n">
        <v>0</v>
      </c>
      <c r="D57" s="4" t="inlineStr">
        <is>
          <t xml:space="preserve"> </t>
        </is>
      </c>
    </row>
    <row r="58">
      <c r="A58" s="4" t="inlineStr">
        <is>
          <t>Long-term debt</t>
        </is>
      </c>
      <c r="B58" s="6" t="n">
        <v>0</v>
      </c>
      <c r="C58" s="6" t="n">
        <v>0</v>
      </c>
      <c r="D58" s="4" t="inlineStr">
        <is>
          <t xml:space="preserve"> </t>
        </is>
      </c>
    </row>
    <row r="59">
      <c r="A59" s="4" t="inlineStr">
        <is>
          <t>Acquisition related contingent consideration</t>
        </is>
      </c>
      <c r="B59" s="6" t="n">
        <v>669337</v>
      </c>
      <c r="C59" s="6" t="n">
        <v>541491</v>
      </c>
      <c r="D59" s="4" t="inlineStr">
        <is>
          <t xml:space="preserve"> </t>
        </is>
      </c>
    </row>
    <row r="60">
      <c r="A60" s="4" t="inlineStr">
        <is>
          <t>Total Fair Value | Fair Value Level 3 | Commodity derivative instru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ommodity derivative instruments</t>
        </is>
      </c>
      <c r="B62" s="5" t="n">
        <v>0</v>
      </c>
      <c r="C62" s="5" t="n">
        <v>0</v>
      </c>
      <c r="D6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s of Financial Instruments - Additional Information (Details) $ in Millions</t>
        </is>
      </c>
      <c r="B1" s="2" t="inlineStr">
        <is>
          <t>12 Months Ended</t>
        </is>
      </c>
    </row>
    <row r="2">
      <c r="B2" s="2" t="inlineStr">
        <is>
          <t>Dec. 31, 2023 USD ($)</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ime period for acquisition related contingent consideration arrangements</t>
        </is>
      </c>
      <c r="B4" s="4" t="inlineStr">
        <is>
          <t>5 years</t>
        </is>
      </c>
      <c r="C4" s="4" t="inlineStr">
        <is>
          <t xml:space="preserve"> </t>
        </is>
      </c>
    </row>
    <row r="5">
      <c r="A5" s="4" t="inlineStr">
        <is>
          <t>Amount payable annually under acquisition related contingent consideration arrangements, value, low</t>
        </is>
      </c>
      <c r="B5" s="5" t="n">
        <v>50</v>
      </c>
      <c r="C5" s="4" t="inlineStr">
        <is>
          <t xml:space="preserve"> </t>
        </is>
      </c>
    </row>
    <row r="6">
      <c r="A6" s="4" t="inlineStr">
        <is>
          <t>Amount payable annually under acquisition related contingent consideration arrangements, value, high</t>
        </is>
      </c>
      <c r="B6" s="5" t="n">
        <v>70</v>
      </c>
      <c r="C6" s="4" t="inlineStr">
        <is>
          <t xml:space="preserve"> </t>
        </is>
      </c>
    </row>
    <row r="7">
      <c r="A7" s="4" t="inlineStr">
        <is>
          <t>Discount Rate | 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 related contingent consideration liability, measurement input</t>
        </is>
      </c>
      <c r="B9" s="13" t="n">
        <v>0.08500000000000001</v>
      </c>
      <c r="C9" s="13" t="n">
        <v>0.091</v>
      </c>
    </row>
    <row r="10">
      <c r="A10" s="4" t="inlineStr">
        <is>
          <t>Distribution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useful life</t>
        </is>
      </c>
      <c r="B12" s="4" t="inlineStr">
        <is>
          <t>40 years</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2" customWidth="1" min="2" max="2"/>
  </cols>
  <sheetData>
    <row r="1">
      <c r="A1" s="1" t="inlineStr">
        <is>
          <t>CONSOLIDATED STATEMENTS OF CHANGES IN STOCKHOLDERS’ EQUITY (Parenthetical)</t>
        </is>
      </c>
      <c r="B1" s="2" t="inlineStr">
        <is>
          <t>12 Months Ended</t>
        </is>
      </c>
    </row>
    <row r="2">
      <c r="B2" s="2" t="inlineStr">
        <is>
          <t>Dec. 31, 2022 $ / shares shares</t>
        </is>
      </c>
    </row>
    <row r="3">
      <c r="A3" s="4" t="inlineStr">
        <is>
          <t>Common Stock</t>
        </is>
      </c>
      <c r="B3" s="4" t="inlineStr">
        <is>
          <t xml:space="preserve"> </t>
        </is>
      </c>
    </row>
    <row r="4">
      <c r="A4" s="4" t="inlineStr">
        <is>
          <t>Dividends declared on common stock (in dollars per share)</t>
        </is>
      </c>
      <c r="B4" s="7" t="n">
        <v>4.5</v>
      </c>
    </row>
    <row r="5">
      <c r="A5" s="4" t="inlineStr">
        <is>
          <t>Class B Common Stock</t>
        </is>
      </c>
      <c r="B5" s="4" t="inlineStr">
        <is>
          <t xml:space="preserve"> </t>
        </is>
      </c>
    </row>
    <row r="6">
      <c r="A6" s="4" t="inlineStr">
        <is>
          <t>Dividends declared on common stock (in dollars per share)</t>
        </is>
      </c>
      <c r="B6" s="7" t="n">
        <v>4.5</v>
      </c>
    </row>
    <row r="7">
      <c r="A7" s="4" t="inlineStr">
        <is>
          <t>Shares converted (in shares) | shares</t>
        </is>
      </c>
      <c r="B7" s="6" t="n">
        <v>122754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Summary of Reconciliation of Acquisition Related Contingent Consideration Liability (Details) - USD ($) $ in Thousands</t>
        </is>
      </c>
      <c r="B1" s="2" t="inlineStr">
        <is>
          <t>12 Months Ended</t>
        </is>
      </c>
    </row>
    <row r="2">
      <c r="B2" s="2" t="inlineStr">
        <is>
          <t>Dec. 31, 2023</t>
        </is>
      </c>
      <c r="C2" s="2" t="inlineStr">
        <is>
          <t>Dec. 31, 2022</t>
        </is>
      </c>
      <c r="D2" s="2" t="inlineStr">
        <is>
          <t>Dec. 31, 2021</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Payments of acquisition related contingent consideration</t>
        </is>
      </c>
      <c r="B4" s="5" t="n">
        <v>-28208</v>
      </c>
      <c r="C4" s="5" t="n">
        <v>-36515</v>
      </c>
      <c r="D4" s="5" t="n">
        <v>-39097</v>
      </c>
    </row>
    <row r="5">
      <c r="A5" s="4" t="inlineStr">
        <is>
          <t>Increase in fair value</t>
        </is>
      </c>
      <c r="B5" s="6" t="n">
        <v>159354</v>
      </c>
      <c r="C5" s="6" t="n">
        <v>32301</v>
      </c>
      <c r="D5" s="6" t="n">
        <v>146308</v>
      </c>
    </row>
    <row r="6">
      <c r="A6" s="4" t="inlineStr">
        <is>
          <t>Level 3</t>
        </is>
      </c>
      <c r="B6" s="4" t="inlineStr">
        <is>
          <t xml:space="preserve"> </t>
        </is>
      </c>
      <c r="C6" s="4" t="inlineStr">
        <is>
          <t xml:space="preserve"> </t>
        </is>
      </c>
      <c r="D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row>
    <row r="8">
      <c r="A8" s="4" t="inlineStr">
        <is>
          <t>Beginning balance - Level 3 liability</t>
        </is>
      </c>
      <c r="B8" s="6" t="n">
        <v>541491</v>
      </c>
      <c r="C8" s="6" t="n">
        <v>542105</v>
      </c>
      <c r="D8" s="4" t="inlineStr">
        <is>
          <t xml:space="preserve"> </t>
        </is>
      </c>
    </row>
    <row r="9">
      <c r="A9" s="4" t="inlineStr">
        <is>
          <t>Payments of acquisition related contingent consideration</t>
        </is>
      </c>
      <c r="B9" s="6" t="n">
        <v>-28208</v>
      </c>
      <c r="C9" s="6" t="n">
        <v>-36515</v>
      </c>
      <c r="D9" s="4" t="inlineStr">
        <is>
          <t xml:space="preserve"> </t>
        </is>
      </c>
    </row>
    <row r="10">
      <c r="A10" s="4" t="inlineStr">
        <is>
          <t>Reclassification to current payables</t>
        </is>
      </c>
      <c r="B10" s="6" t="n">
        <v>-3300</v>
      </c>
      <c r="C10" s="6" t="n">
        <v>3600</v>
      </c>
      <c r="D10" s="4" t="inlineStr">
        <is>
          <t xml:space="preserve"> </t>
        </is>
      </c>
    </row>
    <row r="11">
      <c r="A11" s="4" t="inlineStr">
        <is>
          <t>Increase in fair value</t>
        </is>
      </c>
      <c r="B11" s="6" t="n">
        <v>159354</v>
      </c>
      <c r="C11" s="6" t="n">
        <v>32301</v>
      </c>
      <c r="D11" s="4" t="inlineStr">
        <is>
          <t xml:space="preserve"> </t>
        </is>
      </c>
    </row>
    <row r="12">
      <c r="A12" s="4" t="inlineStr">
        <is>
          <t>Ending balance - Level 3 liability</t>
        </is>
      </c>
      <c r="B12" s="5" t="n">
        <v>669337</v>
      </c>
      <c r="C12" s="5" t="n">
        <v>541491</v>
      </c>
      <c r="D12" s="5" t="n">
        <v>5421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58475</v>
      </c>
      <c r="C4" s="5" t="n">
        <v>109899</v>
      </c>
      <c r="D4" s="5" t="n">
        <v>59308</v>
      </c>
    </row>
    <row r="5">
      <c r="A5" s="4" t="inlineStr">
        <is>
          <t>State</t>
        </is>
      </c>
      <c r="B5" s="6" t="n">
        <v>39652</v>
      </c>
      <c r="C5" s="6" t="n">
        <v>26053</v>
      </c>
      <c r="D5" s="6" t="n">
        <v>15444</v>
      </c>
    </row>
    <row r="6">
      <c r="A6" s="4" t="inlineStr">
        <is>
          <t>Total current provision</t>
        </is>
      </c>
      <c r="B6" s="6" t="n">
        <v>198127</v>
      </c>
      <c r="C6" s="6" t="n">
        <v>135952</v>
      </c>
      <c r="D6" s="6" t="n">
        <v>74752</v>
      </c>
    </row>
    <row r="7">
      <c r="A7" s="3" t="inlineStr">
        <is>
          <t>Deferred:</t>
        </is>
      </c>
      <c r="B7" s="4" t="inlineStr">
        <is>
          <t xml:space="preserve"> </t>
        </is>
      </c>
      <c r="C7" s="4" t="inlineStr">
        <is>
          <t xml:space="preserve"> </t>
        </is>
      </c>
      <c r="D7" s="4" t="inlineStr">
        <is>
          <t xml:space="preserve"> </t>
        </is>
      </c>
    </row>
    <row r="8">
      <c r="A8" s="4" t="inlineStr">
        <is>
          <t>Federal</t>
        </is>
      </c>
      <c r="B8" s="6" t="n">
        <v>-40658</v>
      </c>
      <c r="C8" s="6" t="n">
        <v>7478</v>
      </c>
      <c r="D8" s="6" t="n">
        <v>-4966</v>
      </c>
    </row>
    <row r="9">
      <c r="A9" s="4" t="inlineStr">
        <is>
          <t>State</t>
        </is>
      </c>
      <c r="B9" s="6" t="n">
        <v>-8363</v>
      </c>
      <c r="C9" s="6" t="n">
        <v>1499</v>
      </c>
      <c r="D9" s="6" t="n">
        <v>-4217</v>
      </c>
    </row>
    <row r="10">
      <c r="A10" s="4" t="inlineStr">
        <is>
          <t>Total deferred (benefit) provision</t>
        </is>
      </c>
      <c r="B10" s="6" t="n">
        <v>-49021</v>
      </c>
      <c r="C10" s="6" t="n">
        <v>8977</v>
      </c>
      <c r="D10" s="6" t="n">
        <v>-9183</v>
      </c>
    </row>
    <row r="11">
      <c r="A11" s="4" t="inlineStr">
        <is>
          <t>Income tax expense</t>
        </is>
      </c>
      <c r="B11" s="5" t="n">
        <v>149106</v>
      </c>
      <c r="C11" s="5" t="n">
        <v>144929</v>
      </c>
      <c r="D11" s="5" t="n">
        <v>655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Effective income tax rate (as a percent)</t>
        </is>
      </c>
      <c r="B4" s="11" t="n">
        <v>0.267</v>
      </c>
      <c r="C4" s="11" t="n">
        <v>0.252</v>
      </c>
      <c r="D4" s="11" t="n">
        <v>0.257</v>
      </c>
    </row>
    <row r="5">
      <c r="A5" s="4" t="inlineStr">
        <is>
          <t>Uncertain tax positions</t>
        </is>
      </c>
      <c r="B5" s="5" t="n">
        <v>400</v>
      </c>
      <c r="C5" s="5" t="n">
        <v>300</v>
      </c>
      <c r="D5" s="4" t="inlineStr">
        <is>
          <t xml:space="preserve"> </t>
        </is>
      </c>
    </row>
    <row r="6">
      <c r="A6" s="4" t="inlineStr">
        <is>
          <t>Uncertain tax positions that would affect income tax rate</t>
        </is>
      </c>
      <c r="B6" s="6" t="n">
        <v>400</v>
      </c>
      <c r="C6" s="6" t="n">
        <v>300</v>
      </c>
      <c r="D6" s="4" t="inlineStr">
        <is>
          <t xml:space="preserve"> </t>
        </is>
      </c>
    </row>
    <row r="7">
      <c r="A7" s="4" t="inlineStr">
        <is>
          <t>Change in uncertain tax positions, expected material impact on consolidated financial statements</t>
        </is>
      </c>
      <c r="B7" s="6" t="n">
        <v>0</v>
      </c>
      <c r="C7" s="4" t="inlineStr">
        <is>
          <t xml:space="preserve"> </t>
        </is>
      </c>
      <c r="D7" s="4" t="inlineStr">
        <is>
          <t xml:space="preserve"> </t>
        </is>
      </c>
    </row>
    <row r="8">
      <c r="A8" s="4" t="inlineStr">
        <is>
          <t>Valuation allowance for deferred tax assets</t>
        </is>
      </c>
      <c r="B8" s="6" t="n">
        <v>4130</v>
      </c>
      <c r="C8" s="5" t="n">
        <v>3428</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Net operating losses</t>
        </is>
      </c>
      <c r="B11" s="6" t="n">
        <v>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Net operating losses</t>
        </is>
      </c>
      <c r="B14" s="5" t="n">
        <v>10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Statutory Federal Rate to Actual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Statutory expense</t>
        </is>
      </c>
      <c r="B4" s="5" t="n">
        <v>117071</v>
      </c>
      <c r="C4" s="5" t="n">
        <v>120768</v>
      </c>
      <c r="D4" s="5" t="n">
        <v>53581</v>
      </c>
    </row>
    <row r="5">
      <c r="A5" s="4" t="inlineStr">
        <is>
          <t>State income taxes, net of federal benefit</t>
        </is>
      </c>
      <c r="B5" s="6" t="n">
        <v>21001</v>
      </c>
      <c r="C5" s="6" t="n">
        <v>21572</v>
      </c>
      <c r="D5" s="6" t="n">
        <v>9522</v>
      </c>
    </row>
    <row r="6">
      <c r="A6" s="4" t="inlineStr">
        <is>
          <t>Nondeductible compensation</t>
        </is>
      </c>
      <c r="B6" s="6" t="n">
        <v>7372</v>
      </c>
      <c r="C6" s="6" t="n">
        <v>4005</v>
      </c>
      <c r="D6" s="6" t="n">
        <v>3545</v>
      </c>
    </row>
    <row r="7">
      <c r="A7" s="4" t="inlineStr">
        <is>
          <t>Meals, entertainment and travel expense</t>
        </is>
      </c>
      <c r="B7" s="6" t="n">
        <v>3336</v>
      </c>
      <c r="C7" s="6" t="n">
        <v>1694</v>
      </c>
      <c r="D7" s="6" t="n">
        <v>2028</v>
      </c>
    </row>
    <row r="8">
      <c r="A8" s="4" t="inlineStr">
        <is>
          <t>Valuation allowance change</t>
        </is>
      </c>
      <c r="B8" s="6" t="n">
        <v>701</v>
      </c>
      <c r="C8" s="6" t="n">
        <v>-932</v>
      </c>
      <c r="D8" s="6" t="n">
        <v>-902</v>
      </c>
    </row>
    <row r="9">
      <c r="A9" s="4" t="inlineStr">
        <is>
          <t>Adjustment for uncertain tax positions</t>
        </is>
      </c>
      <c r="B9" s="6" t="n">
        <v>52</v>
      </c>
      <c r="C9" s="6" t="n">
        <v>-1351</v>
      </c>
      <c r="D9" s="6" t="n">
        <v>-984</v>
      </c>
    </row>
    <row r="10">
      <c r="A10" s="4" t="inlineStr">
        <is>
          <t>Other, net</t>
        </is>
      </c>
      <c r="B10" s="6" t="n">
        <v>-427</v>
      </c>
      <c r="C10" s="6" t="n">
        <v>-827</v>
      </c>
      <c r="D10" s="6" t="n">
        <v>-1221</v>
      </c>
    </row>
    <row r="11">
      <c r="A11" s="4" t="inlineStr">
        <is>
          <t>Income tax expense</t>
        </is>
      </c>
      <c r="B11" s="5" t="n">
        <v>149106</v>
      </c>
      <c r="C11" s="5" t="n">
        <v>144929</v>
      </c>
      <c r="D11" s="5" t="n">
        <v>65569</v>
      </c>
    </row>
    <row r="12">
      <c r="A12" s="3" t="inlineStr">
        <is>
          <t>% pre-tax income (loss)</t>
        </is>
      </c>
      <c r="B12" s="4" t="inlineStr">
        <is>
          <t xml:space="preserve"> </t>
        </is>
      </c>
      <c r="C12" s="4" t="inlineStr">
        <is>
          <t xml:space="preserve"> </t>
        </is>
      </c>
      <c r="D12" s="4" t="inlineStr">
        <is>
          <t xml:space="preserve"> </t>
        </is>
      </c>
    </row>
    <row r="13">
      <c r="A13" s="4" t="inlineStr">
        <is>
          <t>Statutory expense</t>
        </is>
      </c>
      <c r="B13" s="8" t="n">
        <v>0.21</v>
      </c>
      <c r="C13" s="8" t="n">
        <v>0.21</v>
      </c>
      <c r="D13" s="8" t="n">
        <v>0.21</v>
      </c>
    </row>
    <row r="14">
      <c r="A14" s="4" t="inlineStr">
        <is>
          <t>State income taxes, net of federal benefit</t>
        </is>
      </c>
      <c r="B14" s="11" t="n">
        <v>0.038</v>
      </c>
      <c r="C14" s="11" t="n">
        <v>0.038</v>
      </c>
      <c r="D14" s="11" t="n">
        <v>0.037</v>
      </c>
    </row>
    <row r="15">
      <c r="A15" s="4" t="inlineStr">
        <is>
          <t>Nondeductible compensation</t>
        </is>
      </c>
      <c r="B15" s="11" t="n">
        <v>0.013</v>
      </c>
      <c r="C15" s="11" t="n">
        <v>0.007</v>
      </c>
      <c r="D15" s="11" t="n">
        <v>0.014</v>
      </c>
    </row>
    <row r="16">
      <c r="A16" s="4" t="inlineStr">
        <is>
          <t>Meals, entertainment and travel expense</t>
        </is>
      </c>
      <c r="B16" s="11" t="n">
        <v>0.006</v>
      </c>
      <c r="C16" s="11" t="n">
        <v>0.003</v>
      </c>
      <c r="D16" s="11" t="n">
        <v>0.008</v>
      </c>
    </row>
    <row r="17">
      <c r="A17" s="4" t="inlineStr">
        <is>
          <t>Valuation allowance change</t>
        </is>
      </c>
      <c r="B17" s="11" t="n">
        <v>0.001</v>
      </c>
      <c r="C17" s="4" t="inlineStr">
        <is>
          <t>(0.20%)</t>
        </is>
      </c>
      <c r="D17" s="4" t="inlineStr">
        <is>
          <t>(0.40%)</t>
        </is>
      </c>
    </row>
    <row r="18">
      <c r="A18" s="4" t="inlineStr">
        <is>
          <t>Adjustment for uncertain tax positions</t>
        </is>
      </c>
      <c r="B18" s="8" t="n">
        <v>0</v>
      </c>
      <c r="C18" s="4" t="inlineStr">
        <is>
          <t>(0.20%)</t>
        </is>
      </c>
      <c r="D18" s="4" t="inlineStr">
        <is>
          <t>(0.40%)</t>
        </is>
      </c>
    </row>
    <row r="19">
      <c r="A19" s="4" t="inlineStr">
        <is>
          <t>Other, net</t>
        </is>
      </c>
      <c r="B19" s="4" t="inlineStr">
        <is>
          <t>(0.10%)</t>
        </is>
      </c>
      <c r="C19" s="4" t="inlineStr">
        <is>
          <t>(0.20%)</t>
        </is>
      </c>
      <c r="D19" s="4" t="inlineStr">
        <is>
          <t>(0.40%)</t>
        </is>
      </c>
    </row>
    <row r="20">
      <c r="A20" s="4" t="inlineStr">
        <is>
          <t>Income tax expense</t>
        </is>
      </c>
      <c r="B20" s="11" t="n">
        <v>0.267</v>
      </c>
      <c r="C20" s="11" t="n">
        <v>0.252</v>
      </c>
      <c r="D20" s="11" t="n">
        <v>0.2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Excluding Accrued Interes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 gross uncertain tax positions</t>
        </is>
      </c>
      <c r="B4" s="5" t="n">
        <v>285</v>
      </c>
      <c r="C4" s="5" t="n">
        <v>1254</v>
      </c>
      <c r="D4" s="5" t="n">
        <v>2161</v>
      </c>
    </row>
    <row r="5">
      <c r="A5" s="4" t="inlineStr">
        <is>
          <t>Increase as a result of tax positions taken in the current year</t>
        </is>
      </c>
      <c r="B5" s="6" t="n">
        <v>105</v>
      </c>
      <c r="C5" s="6" t="n">
        <v>105</v>
      </c>
      <c r="D5" s="6" t="n">
        <v>59</v>
      </c>
    </row>
    <row r="6">
      <c r="A6" s="4" t="inlineStr">
        <is>
          <t>Increase as a result of tax positions taken in a prior year</t>
        </is>
      </c>
      <c r="B6" s="6" t="n">
        <v>0</v>
      </c>
      <c r="C6" s="6" t="n">
        <v>0</v>
      </c>
      <c r="D6" s="6" t="n">
        <v>0</v>
      </c>
    </row>
    <row r="7">
      <c r="A7" s="4" t="inlineStr">
        <is>
          <t>Reduction as a result of the expiration of the applicable statute of limitations</t>
        </is>
      </c>
      <c r="B7" s="6" t="n">
        <v>-60</v>
      </c>
      <c r="C7" s="6" t="n">
        <v>-1074</v>
      </c>
      <c r="D7" s="6" t="n">
        <v>-966</v>
      </c>
    </row>
    <row r="8">
      <c r="A8" s="4" t="inlineStr">
        <is>
          <t>Ending balance - gross uncertain tax positions</t>
        </is>
      </c>
      <c r="B8" s="5" t="n">
        <v>330</v>
      </c>
      <c r="C8" s="5" t="n">
        <v>285</v>
      </c>
      <c r="D8" s="5" t="n">
        <v>12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that Comprised Deferred Income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quisition related contingent consideration</t>
        </is>
      </c>
      <c r="B3" s="5" t="n">
        <v>163827</v>
      </c>
      <c r="C3" s="5" t="n">
        <v>132535</v>
      </c>
    </row>
    <row r="4">
      <c r="A4" s="4" t="inlineStr">
        <is>
          <t>Accrued liabilities</t>
        </is>
      </c>
      <c r="B4" s="6" t="n">
        <v>32516</v>
      </c>
      <c r="C4" s="6" t="n">
        <v>30064</v>
      </c>
    </row>
    <row r="5">
      <c r="A5" s="4" t="inlineStr">
        <is>
          <t>Operating lease liabilities</t>
        </is>
      </c>
      <c r="B5" s="6" t="n">
        <v>31443</v>
      </c>
      <c r="C5" s="6" t="n">
        <v>35832</v>
      </c>
    </row>
    <row r="6">
      <c r="A6" s="4" t="inlineStr">
        <is>
          <t>Deferred compensation</t>
        </is>
      </c>
      <c r="B6" s="6" t="n">
        <v>27017</v>
      </c>
      <c r="C6" s="6" t="n">
        <v>23102</v>
      </c>
    </row>
    <row r="7">
      <c r="A7" s="4" t="inlineStr">
        <is>
          <t>Deferred revenue</t>
        </is>
      </c>
      <c r="B7" s="6" t="n">
        <v>26750</v>
      </c>
      <c r="C7" s="6" t="n">
        <v>27976</v>
      </c>
    </row>
    <row r="8">
      <c r="A8" s="4" t="inlineStr">
        <is>
          <t>Postretirement benefits</t>
        </is>
      </c>
      <c r="B8" s="6" t="n">
        <v>13601</v>
      </c>
      <c r="C8" s="6" t="n">
        <v>11511</v>
      </c>
    </row>
    <row r="9">
      <c r="A9" s="4" t="inlineStr">
        <is>
          <t>Transactional costs</t>
        </is>
      </c>
      <c r="B9" s="6" t="n">
        <v>3101</v>
      </c>
      <c r="C9" s="6" t="n">
        <v>3532</v>
      </c>
    </row>
    <row r="10">
      <c r="A10" s="4" t="inlineStr">
        <is>
          <t>Financing lease agreements</t>
        </is>
      </c>
      <c r="B10" s="6" t="n">
        <v>470</v>
      </c>
      <c r="C10" s="6" t="n">
        <v>614</v>
      </c>
    </row>
    <row r="11">
      <c r="A11" s="4" t="inlineStr">
        <is>
          <t>Net operating loss carryforwards</t>
        </is>
      </c>
      <c r="B11" s="6" t="n">
        <v>437</v>
      </c>
      <c r="C11" s="6" t="n">
        <v>532</v>
      </c>
    </row>
    <row r="12">
      <c r="A12" s="4" t="inlineStr">
        <is>
          <t>Pension</t>
        </is>
      </c>
      <c r="B12" s="6" t="n">
        <v>427</v>
      </c>
      <c r="C12" s="6" t="n">
        <v>808</v>
      </c>
    </row>
    <row r="13">
      <c r="A13" s="4" t="inlineStr">
        <is>
          <t>Other</t>
        </is>
      </c>
      <c r="B13" s="6" t="n">
        <v>3084</v>
      </c>
      <c r="C13" s="6" t="n">
        <v>3875</v>
      </c>
    </row>
    <row r="14">
      <c r="A14" s="4" t="inlineStr">
        <is>
          <t>Deferred income tax assets</t>
        </is>
      </c>
      <c r="B14" s="6" t="n">
        <v>302673</v>
      </c>
      <c r="C14" s="6" t="n">
        <v>270381</v>
      </c>
    </row>
    <row r="15">
      <c r="A15" s="4" t="inlineStr">
        <is>
          <t>Less: Valuation allowance for deferred tax assets</t>
        </is>
      </c>
      <c r="B15" s="6" t="n">
        <v>4130</v>
      </c>
      <c r="C15" s="6" t="n">
        <v>3428</v>
      </c>
    </row>
    <row r="16">
      <c r="A16" s="4" t="inlineStr">
        <is>
          <t>Net deferred income tax asset</t>
        </is>
      </c>
      <c r="B16" s="6" t="n">
        <v>298543</v>
      </c>
      <c r="C16" s="6" t="n">
        <v>266953</v>
      </c>
    </row>
    <row r="17">
      <c r="A17" s="4" t="inlineStr">
        <is>
          <t>Depreciation</t>
        </is>
      </c>
      <c r="B17" s="6" t="n">
        <v>-201875</v>
      </c>
      <c r="C17" s="6" t="n">
        <v>-182174</v>
      </c>
    </row>
    <row r="18">
      <c r="A18" s="4" t="inlineStr">
        <is>
          <t>Intangible assets</t>
        </is>
      </c>
      <c r="B18" s="6" t="n">
        <v>-170504</v>
      </c>
      <c r="C18" s="6" t="n">
        <v>-173560</v>
      </c>
    </row>
    <row r="19">
      <c r="A19" s="4" t="inlineStr">
        <is>
          <t>Right-of-use assets - operating leases</t>
        </is>
      </c>
      <c r="B19" s="6" t="n">
        <v>-30034</v>
      </c>
      <c r="C19" s="6" t="n">
        <v>-34410</v>
      </c>
    </row>
    <row r="20">
      <c r="A20" s="4" t="inlineStr">
        <is>
          <t>Inventory</t>
        </is>
      </c>
      <c r="B20" s="6" t="n">
        <v>-11425</v>
      </c>
      <c r="C20" s="6" t="n">
        <v>-14603</v>
      </c>
    </row>
    <row r="21">
      <c r="A21" s="4" t="inlineStr">
        <is>
          <t>Prepaid expenses</t>
        </is>
      </c>
      <c r="B21" s="6" t="n">
        <v>-8028</v>
      </c>
      <c r="C21" s="6" t="n">
        <v>-9193</v>
      </c>
    </row>
    <row r="22">
      <c r="A22" s="4" t="inlineStr">
        <is>
          <t>Patronage dividend</t>
        </is>
      </c>
      <c r="B22" s="6" t="n">
        <v>-5112</v>
      </c>
      <c r="C22" s="6" t="n">
        <v>-3235</v>
      </c>
    </row>
    <row r="23">
      <c r="A23" s="4" t="inlineStr">
        <is>
          <t>Deferred income tax liabilities</t>
        </is>
      </c>
      <c r="B23" s="6" t="n">
        <v>-426978</v>
      </c>
      <c r="C23" s="6" t="n">
        <v>-417175</v>
      </c>
    </row>
    <row r="24">
      <c r="A24" s="4" t="inlineStr">
        <is>
          <t>Net deferred income tax liability</t>
        </is>
      </c>
      <c r="B24" s="5" t="n">
        <v>-128435</v>
      </c>
      <c r="C24" s="5" t="n">
        <v>-150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Benefit Plans - Narrative (Details) $ in Thousands</t>
        </is>
      </c>
      <c r="B1" s="2" t="inlineStr">
        <is>
          <t>12 Months Ended</t>
        </is>
      </c>
    </row>
    <row r="2">
      <c r="B2" s="2" t="inlineStr">
        <is>
          <t>Dec. 31, 2023 USD ($) benefit_plan segment</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settlement expense</t>
        </is>
      </c>
      <c r="B4" s="5" t="n">
        <v>112796</v>
      </c>
      <c r="C4" s="5" t="n">
        <v>0</v>
      </c>
      <c r="D4" s="5" t="n">
        <v>0</v>
      </c>
    </row>
    <row r="5">
      <c r="A5" s="4" t="inlineStr">
        <is>
          <t>Multiemployer plans status red zone minimum funded percentage (as a percent)</t>
        </is>
      </c>
      <c r="B5" s="8" t="n">
        <v>0.8</v>
      </c>
      <c r="C5" s="4" t="inlineStr">
        <is>
          <t xml:space="preserve"> </t>
        </is>
      </c>
      <c r="D5" s="4" t="inlineStr">
        <is>
          <t xml:space="preserve"> </t>
        </is>
      </c>
    </row>
    <row r="6">
      <c r="A6" s="4" t="inlineStr">
        <is>
          <t>Multiemployer pension plan withdrawing annual payment amount</t>
        </is>
      </c>
      <c r="B6" s="5" t="n">
        <v>1000</v>
      </c>
      <c r="C6" s="4" t="inlineStr">
        <is>
          <t xml:space="preserve"> </t>
        </is>
      </c>
      <c r="D6" s="4" t="inlineStr">
        <is>
          <t xml:space="preserve"> </t>
        </is>
      </c>
    </row>
    <row r="7">
      <c r="A7" s="4" t="inlineStr">
        <is>
          <t>Multiemployer pension plan withdrawing liability recorded</t>
        </is>
      </c>
      <c r="B7" s="5" t="n">
        <v>3900</v>
      </c>
      <c r="C7" s="4" t="inlineStr">
        <is>
          <t xml:space="preserve"> </t>
        </is>
      </c>
      <c r="D7" s="4" t="inlineStr">
        <is>
          <t xml:space="preserve"> </t>
        </is>
      </c>
    </row>
    <row r="8">
      <c r="A8" s="4" t="inlineStr">
        <is>
          <t>401(k) Savings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mpany maximum contribution percentage under plan (as a percent)</t>
        </is>
      </c>
      <c r="B10" s="8" t="n">
        <v>0.05</v>
      </c>
      <c r="C10" s="8" t="n">
        <v>0.05</v>
      </c>
      <c r="D10" s="8" t="n">
        <v>0.05</v>
      </c>
    </row>
    <row r="11">
      <c r="A11" s="4" t="inlineStr">
        <is>
          <t>Company actual contribution percentage under plan (as a percent)</t>
        </is>
      </c>
      <c r="B11" s="8" t="n">
        <v>0.05</v>
      </c>
      <c r="C11" s="8" t="n">
        <v>0.05</v>
      </c>
      <c r="D11" s="8" t="n">
        <v>0.05</v>
      </c>
    </row>
    <row r="12">
      <c r="A12" s="4" t="inlineStr">
        <is>
          <t>Cost recognized</t>
        </is>
      </c>
      <c r="B12" s="5" t="n">
        <v>30500</v>
      </c>
      <c r="C12" s="5" t="n">
        <v>26800</v>
      </c>
      <c r="D12" s="5" t="n">
        <v>24800</v>
      </c>
    </row>
    <row r="13">
      <c r="A13" s="4" t="inlineStr">
        <is>
          <t>Executive Benefi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executive benefit plans | benefit_plan</t>
        </is>
      </c>
      <c r="B15" s="6" t="n">
        <v>4</v>
      </c>
      <c r="C15" s="4" t="inlineStr">
        <is>
          <t xml:space="preserve"> </t>
        </is>
      </c>
      <c r="D15" s="4" t="inlineStr">
        <is>
          <t xml:space="preserve"> </t>
        </is>
      </c>
    </row>
    <row r="16">
      <c r="A16" s="4" t="inlineStr">
        <is>
          <t>Executive Benefit Plans | Supplemental Savings Incentive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mpany contributions vesting period</t>
        </is>
      </c>
      <c r="B18" s="4" t="inlineStr">
        <is>
          <t>5 years</t>
        </is>
      </c>
      <c r="C18" s="4" t="inlineStr">
        <is>
          <t xml:space="preserve"> </t>
        </is>
      </c>
      <c r="D18" s="4" t="inlineStr">
        <is>
          <t xml:space="preserve"> </t>
        </is>
      </c>
    </row>
    <row r="19">
      <c r="A19" s="4" t="inlineStr">
        <is>
          <t>Company maximum contribution percentage under plan (as a percent)</t>
        </is>
      </c>
      <c r="B19" s="8" t="n">
        <v>0.5</v>
      </c>
      <c r="C19" s="4" t="inlineStr">
        <is>
          <t xml:space="preserve"> </t>
        </is>
      </c>
      <c r="D19" s="4" t="inlineStr">
        <is>
          <t xml:space="preserve"> </t>
        </is>
      </c>
    </row>
    <row r="20">
      <c r="A20" s="4" t="inlineStr">
        <is>
          <t>Participant contributions percentage under plan (as a percent)</t>
        </is>
      </c>
      <c r="B20" s="8" t="n">
        <v>0.06</v>
      </c>
      <c r="C20" s="4" t="inlineStr">
        <is>
          <t xml:space="preserve"> </t>
        </is>
      </c>
      <c r="D20" s="4" t="inlineStr">
        <is>
          <t xml:space="preserve"> </t>
        </is>
      </c>
    </row>
    <row r="21">
      <c r="A21" s="4" t="inlineStr">
        <is>
          <t>Company actual contribution percentage under plan (as a percent)</t>
        </is>
      </c>
      <c r="B21" s="8" t="n">
        <v>0.5</v>
      </c>
      <c r="C21" s="8" t="n">
        <v>0.5</v>
      </c>
      <c r="D21" s="8" t="n">
        <v>0.5</v>
      </c>
    </row>
    <row r="22">
      <c r="A22" s="4" t="inlineStr">
        <is>
          <t>Company actual matching contribution, percent of employees' salary (as a percent)</t>
        </is>
      </c>
      <c r="B22" s="8" t="n">
        <v>0.06</v>
      </c>
      <c r="C22" s="8" t="n">
        <v>0.06</v>
      </c>
      <c r="D22" s="8" t="n">
        <v>0.06</v>
      </c>
    </row>
    <row r="23">
      <c r="A23" s="4" t="inlineStr">
        <is>
          <t>Executive Benefit Plans | Supplemental Savings Incentive Plan and Director Deferral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umber of executive benefit plans | segment</t>
        </is>
      </c>
      <c r="B25" s="6" t="n">
        <v>2</v>
      </c>
      <c r="C25" s="4" t="inlineStr">
        <is>
          <t xml:space="preserve"> </t>
        </is>
      </c>
      <c r="D25" s="4" t="inlineStr">
        <is>
          <t xml:space="preserve"> </t>
        </is>
      </c>
    </row>
    <row r="26">
      <c r="A26" s="4" t="inlineStr">
        <is>
          <t>Executive Benefit Plans | Long-Term Retention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Vested percentage until age 51 under plan (as a percent)</t>
        </is>
      </c>
      <c r="B28" s="8" t="n">
        <v>0.5</v>
      </c>
      <c r="C28" s="4" t="inlineStr">
        <is>
          <t xml:space="preserve"> </t>
        </is>
      </c>
      <c r="D28" s="4" t="inlineStr">
        <is>
          <t xml:space="preserve"> </t>
        </is>
      </c>
    </row>
    <row r="29">
      <c r="A29" s="4" t="inlineStr">
        <is>
          <t>Age vesting percentage increases</t>
        </is>
      </c>
      <c r="B29" s="4" t="inlineStr">
        <is>
          <t>51 years</t>
        </is>
      </c>
      <c r="C29" s="4" t="inlineStr">
        <is>
          <t xml:space="preserve"> </t>
        </is>
      </c>
      <c r="D29" s="4" t="inlineStr">
        <is>
          <t xml:space="preserve"> </t>
        </is>
      </c>
    </row>
    <row r="30">
      <c r="A30" s="4" t="inlineStr">
        <is>
          <t>Annual vested percentage increase under plan beginning at age 51 (as a percent)</t>
        </is>
      </c>
      <c r="B30" s="8" t="n">
        <v>0.05</v>
      </c>
      <c r="C30" s="4" t="inlineStr">
        <is>
          <t xml:space="preserve"> </t>
        </is>
      </c>
      <c r="D30" s="4" t="inlineStr">
        <is>
          <t xml:space="preserve"> </t>
        </is>
      </c>
    </row>
    <row r="31">
      <c r="A31" s="4" t="inlineStr">
        <is>
          <t>Fully vested age</t>
        </is>
      </c>
      <c r="B31" s="4" t="inlineStr">
        <is>
          <t>60 years</t>
        </is>
      </c>
      <c r="C31" s="4" t="inlineStr">
        <is>
          <t xml:space="preserve"> </t>
        </is>
      </c>
      <c r="D31" s="4" t="inlineStr">
        <is>
          <t xml:space="preserve"> </t>
        </is>
      </c>
    </row>
    <row r="32">
      <c r="A32" s="4" t="inlineStr">
        <is>
          <t>Annuity to eligible participants installment payment period one</t>
        </is>
      </c>
      <c r="B32" s="4" t="inlineStr">
        <is>
          <t>10 years</t>
        </is>
      </c>
      <c r="C32" s="4" t="inlineStr">
        <is>
          <t xml:space="preserve"> </t>
        </is>
      </c>
      <c r="D32" s="4" t="inlineStr">
        <is>
          <t xml:space="preserve"> </t>
        </is>
      </c>
    </row>
    <row r="33">
      <c r="A33" s="4" t="inlineStr">
        <is>
          <t>Annuity to eligible participants installment payment period two</t>
        </is>
      </c>
      <c r="B33" s="4" t="inlineStr">
        <is>
          <t>15 years</t>
        </is>
      </c>
      <c r="C33" s="4" t="inlineStr">
        <is>
          <t xml:space="preserve"> </t>
        </is>
      </c>
      <c r="D33" s="4" t="inlineStr">
        <is>
          <t xml:space="preserve"> </t>
        </is>
      </c>
    </row>
    <row r="34">
      <c r="A34" s="4" t="inlineStr">
        <is>
          <t>Annuity to eligible participants installment payment period three</t>
        </is>
      </c>
      <c r="B34" s="4" t="inlineStr">
        <is>
          <t>20 years</t>
        </is>
      </c>
      <c r="C34" s="4" t="inlineStr">
        <is>
          <t xml:space="preserve"> </t>
        </is>
      </c>
      <c r="D34" s="4" t="inlineStr">
        <is>
          <t xml:space="preserve"> </t>
        </is>
      </c>
    </row>
    <row r="35">
      <c r="A35" s="4" t="inlineStr">
        <is>
          <t>Executive Benefit Plans | Officer Retent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Vested percentage until age 51 under plan (as a percent)</t>
        </is>
      </c>
      <c r="B37" s="8" t="n">
        <v>0.5</v>
      </c>
      <c r="C37" s="4" t="inlineStr">
        <is>
          <t xml:space="preserve"> </t>
        </is>
      </c>
      <c r="D37" s="4" t="inlineStr">
        <is>
          <t xml:space="preserve"> </t>
        </is>
      </c>
    </row>
    <row r="38">
      <c r="A38" s="4" t="inlineStr">
        <is>
          <t>Age vesting percentage increases</t>
        </is>
      </c>
      <c r="B38" s="4" t="inlineStr">
        <is>
          <t>51 years</t>
        </is>
      </c>
      <c r="C38" s="4" t="inlineStr">
        <is>
          <t xml:space="preserve"> </t>
        </is>
      </c>
      <c r="D38" s="4" t="inlineStr">
        <is>
          <t xml:space="preserve"> </t>
        </is>
      </c>
    </row>
    <row r="39">
      <c r="A39" s="4" t="inlineStr">
        <is>
          <t>Annual vested percentage increase under plan beginning at age 51 (as a percent)</t>
        </is>
      </c>
      <c r="B39" s="8" t="n">
        <v>0.05</v>
      </c>
      <c r="C39" s="4" t="inlineStr">
        <is>
          <t xml:space="preserve"> </t>
        </is>
      </c>
      <c r="D39" s="4" t="inlineStr">
        <is>
          <t xml:space="preserve"> </t>
        </is>
      </c>
    </row>
    <row r="40">
      <c r="A40" s="4" t="inlineStr">
        <is>
          <t>Fully vested age</t>
        </is>
      </c>
      <c r="B40" s="4" t="inlineStr">
        <is>
          <t>60 years</t>
        </is>
      </c>
      <c r="C40" s="4" t="inlineStr">
        <is>
          <t xml:space="preserve"> </t>
        </is>
      </c>
      <c r="D40" s="4" t="inlineStr">
        <is>
          <t xml:space="preserve"> </t>
        </is>
      </c>
    </row>
    <row r="41">
      <c r="A41" s="4" t="inlineStr">
        <is>
          <t>Annuity to eligible participants installment payment period one</t>
        </is>
      </c>
      <c r="B41" s="4" t="inlineStr">
        <is>
          <t>10 years</t>
        </is>
      </c>
      <c r="C41" s="4" t="inlineStr">
        <is>
          <t xml:space="preserve"> </t>
        </is>
      </c>
      <c r="D41" s="4" t="inlineStr">
        <is>
          <t xml:space="preserve"> </t>
        </is>
      </c>
    </row>
    <row r="42">
      <c r="A42" s="4" t="inlineStr">
        <is>
          <t>Annuity to eligible participants installment payment period two</t>
        </is>
      </c>
      <c r="B42" s="4" t="inlineStr">
        <is>
          <t>15 years</t>
        </is>
      </c>
      <c r="C42" s="4" t="inlineStr">
        <is>
          <t xml:space="preserve"> </t>
        </is>
      </c>
      <c r="D42" s="4" t="inlineStr">
        <is>
          <t xml:space="preserve"> </t>
        </is>
      </c>
    </row>
    <row r="43">
      <c r="A43" s="4" t="inlineStr">
        <is>
          <t>Annuity to eligible participants installment payment period three</t>
        </is>
      </c>
      <c r="B43" s="4" t="inlineStr">
        <is>
          <t>20 years</t>
        </is>
      </c>
      <c r="C43" s="4" t="inlineStr">
        <is>
          <t xml:space="preserve"> </t>
        </is>
      </c>
      <c r="D43" s="4" t="inlineStr">
        <is>
          <t xml:space="preserve"> </t>
        </is>
      </c>
    </row>
    <row r="44">
      <c r="A44" s="4" t="inlineStr">
        <is>
          <t>Pension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Number of company-sponsored pension plans | benefit_plan</t>
        </is>
      </c>
      <c r="B46" s="6" t="n">
        <v>2</v>
      </c>
      <c r="C46" s="4" t="inlineStr">
        <is>
          <t xml:space="preserve"> </t>
        </is>
      </c>
      <c r="D46" s="4" t="inlineStr">
        <is>
          <t xml:space="preserve"> </t>
        </is>
      </c>
    </row>
    <row r="47">
      <c r="A47" s="4" t="inlineStr">
        <is>
          <t>Pension plan assets</t>
        </is>
      </c>
      <c r="B47" s="4" t="inlineStr">
        <is>
          <t xml:space="preserve"> </t>
        </is>
      </c>
      <c r="C47" s="5" t="n">
        <v>261942</v>
      </c>
      <c r="D47" s="4" t="inlineStr">
        <is>
          <t xml:space="preserve"> </t>
        </is>
      </c>
    </row>
    <row r="48">
      <c r="A48" s="4" t="inlineStr">
        <is>
          <t>Actuarial losses included in accumulated other comprehensive loss</t>
        </is>
      </c>
      <c r="B48" s="5" t="n">
        <v>112578</v>
      </c>
      <c r="C48" s="6" t="n">
        <v>117560</v>
      </c>
      <c r="D48" s="4" t="inlineStr">
        <is>
          <t xml:space="preserve"> </t>
        </is>
      </c>
    </row>
    <row r="49">
      <c r="A49" s="4" t="inlineStr">
        <is>
          <t>Pension Plans | Primary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Employer contributions</t>
        </is>
      </c>
      <c r="B51" s="6" t="n">
        <v>12000</v>
      </c>
      <c r="C51" s="4" t="inlineStr">
        <is>
          <t xml:space="preserve"> </t>
        </is>
      </c>
      <c r="D51" s="4" t="inlineStr">
        <is>
          <t xml:space="preserve"> </t>
        </is>
      </c>
    </row>
    <row r="52">
      <c r="A52" s="4" t="inlineStr">
        <is>
          <t>Pension plan settlement expense</t>
        </is>
      </c>
      <c r="B52" s="6" t="n">
        <v>112796</v>
      </c>
      <c r="C52" s="6" t="n">
        <v>0</v>
      </c>
      <c r="D52" s="5" t="n">
        <v>0</v>
      </c>
    </row>
    <row r="53">
      <c r="A53" s="4" t="inlineStr">
        <is>
          <t>Remaining liability, unfunded portion</t>
        </is>
      </c>
      <c r="B53" s="6" t="n">
        <v>0</v>
      </c>
      <c r="C53" s="6" t="n">
        <v>-7700</v>
      </c>
      <c r="D53" s="4" t="inlineStr">
        <is>
          <t xml:space="preserve"> </t>
        </is>
      </c>
    </row>
    <row r="54">
      <c r="A54" s="4" t="inlineStr">
        <is>
          <t>Pension plan assets</t>
        </is>
      </c>
      <c r="B54" s="6" t="n">
        <v>0</v>
      </c>
      <c r="C54" s="6" t="n">
        <v>223300</v>
      </c>
      <c r="D54" s="4" t="inlineStr">
        <is>
          <t xml:space="preserve"> </t>
        </is>
      </c>
    </row>
    <row r="55">
      <c r="A55" s="4" t="inlineStr">
        <is>
          <t>Benefit obligation</t>
        </is>
      </c>
      <c r="B55" s="6" t="n">
        <v>0</v>
      </c>
      <c r="C55" s="6" t="n">
        <v>231000</v>
      </c>
      <c r="D55" s="4" t="inlineStr">
        <is>
          <t xml:space="preserve"> </t>
        </is>
      </c>
    </row>
    <row r="56">
      <c r="A56" s="4" t="inlineStr">
        <is>
          <t>Actuarial losses included in accumulated other comprehensive loss</t>
        </is>
      </c>
      <c r="B56" s="6" t="n">
        <v>0</v>
      </c>
      <c r="C56" s="6" t="n">
        <v>117000</v>
      </c>
      <c r="D56" s="4" t="inlineStr">
        <is>
          <t xml:space="preserve"> </t>
        </is>
      </c>
    </row>
    <row r="57">
      <c r="A57" s="4" t="inlineStr">
        <is>
          <t>Pension Plans | Bargaining Plan</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Employer contributions</t>
        </is>
      </c>
      <c r="B59" s="6" t="n">
        <v>4300</v>
      </c>
      <c r="C59" s="6" t="n">
        <v>12000</v>
      </c>
      <c r="D59" s="4" t="inlineStr">
        <is>
          <t xml:space="preserve"> </t>
        </is>
      </c>
    </row>
    <row r="60">
      <c r="A60" s="4" t="inlineStr">
        <is>
          <t>Remaining liability, unfunded portion</t>
        </is>
      </c>
      <c r="B60" s="6" t="n">
        <v>1198</v>
      </c>
      <c r="C60" s="6" t="n">
        <v>-542</v>
      </c>
      <c r="D60" s="4" t="inlineStr">
        <is>
          <t xml:space="preserve"> </t>
        </is>
      </c>
    </row>
    <row r="61">
      <c r="A61" s="4" t="inlineStr">
        <is>
          <t>Pension plan assets</t>
        </is>
      </c>
      <c r="B61" s="6" t="n">
        <v>47321</v>
      </c>
      <c r="C61" s="6" t="n">
        <v>38635</v>
      </c>
      <c r="D61" s="6" t="n">
        <v>36944</v>
      </c>
    </row>
    <row r="62">
      <c r="A62" s="4" t="inlineStr">
        <is>
          <t>Benefit obligation</t>
        </is>
      </c>
      <c r="B62" s="6" t="n">
        <v>46123</v>
      </c>
      <c r="C62" s="6" t="n">
        <v>39177</v>
      </c>
      <c r="D62" s="5" t="n">
        <v>50427</v>
      </c>
    </row>
    <row r="63">
      <c r="A63" s="4" t="inlineStr">
        <is>
          <t>Accumulated benefit obligation</t>
        </is>
      </c>
      <c r="B63" s="5" t="n">
        <v>46100</v>
      </c>
      <c r="C63" s="5" t="n">
        <v>39200</v>
      </c>
      <c r="D63" s="4" t="inlineStr">
        <is>
          <t xml:space="preserve"> </t>
        </is>
      </c>
    </row>
    <row r="64">
      <c r="A64" s="4" t="inlineStr">
        <is>
          <t>Weighted average expected long-term rate of return of plan assets</t>
        </is>
      </c>
      <c r="B64" s="8" t="n">
        <v>0.07000000000000001</v>
      </c>
      <c r="C64" s="11" t="n">
        <v>0.055</v>
      </c>
      <c r="D64" s="11" t="n">
        <v>0.0575</v>
      </c>
    </row>
    <row r="65">
      <c r="A65" s="4" t="inlineStr">
        <is>
          <t>Weighted average duration of institutional government and corporate bonds</t>
        </is>
      </c>
      <c r="B65" s="4" t="inlineStr">
        <is>
          <t>19 years</t>
        </is>
      </c>
      <c r="C65" s="4" t="inlineStr">
        <is>
          <t xml:space="preserve"> </t>
        </is>
      </c>
      <c r="D65" s="4" t="inlineStr">
        <is>
          <t xml:space="preserve"> </t>
        </is>
      </c>
    </row>
    <row r="66">
      <c r="A66" s="4" t="inlineStr">
        <is>
          <t>Pension Plans | Bargaining Plan | Maximum</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Expected future employer contributions, next fiscal year</t>
        </is>
      </c>
      <c r="B68" s="5" t="n">
        <v>2000</v>
      </c>
      <c r="C68" s="4" t="inlineStr">
        <is>
          <t xml:space="preserve"> </t>
        </is>
      </c>
      <c r="D68" s="4" t="inlineStr">
        <is>
          <t xml:space="preserve"> </t>
        </is>
      </c>
    </row>
    <row r="69">
      <c r="A69" s="4" t="inlineStr">
        <is>
          <t>Weighted average duration of cash and cash equivalents</t>
        </is>
      </c>
      <c r="B69" s="4" t="inlineStr">
        <is>
          <t>1 year</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Liability Under Executive Benefit Plan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urrent liabilities</t>
        </is>
      </c>
      <c r="B3" s="5" t="n">
        <v>34203</v>
      </c>
      <c r="C3" s="5" t="n">
        <v>31711</v>
      </c>
    </row>
    <row r="4">
      <c r="A4" s="4" t="inlineStr">
        <is>
          <t>Executive Benefit Plans | Supplemental Savings Incentive Plan and Director Deferral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6" t="n">
        <v>7805</v>
      </c>
      <c r="C6" s="6" t="n">
        <v>8147</v>
      </c>
    </row>
    <row r="7">
      <c r="A7" s="4" t="inlineStr">
        <is>
          <t>Noncurrent liabilities</t>
        </is>
      </c>
      <c r="B7" s="6" t="n">
        <v>82458</v>
      </c>
      <c r="C7" s="6" t="n">
        <v>74976</v>
      </c>
    </row>
    <row r="8">
      <c r="A8" s="4" t="inlineStr">
        <is>
          <t>Total liability</t>
        </is>
      </c>
      <c r="B8" s="6" t="n">
        <v>90263</v>
      </c>
      <c r="C8" s="6" t="n">
        <v>83123</v>
      </c>
    </row>
    <row r="9">
      <c r="A9" s="4" t="inlineStr">
        <is>
          <t>Executive Benefit Plans | Long-Term Retent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6" t="n">
        <v>219</v>
      </c>
      <c r="C11" s="6" t="n">
        <v>173</v>
      </c>
    </row>
    <row r="12">
      <c r="A12" s="4" t="inlineStr">
        <is>
          <t>Noncurrent liabilities</t>
        </is>
      </c>
      <c r="B12" s="6" t="n">
        <v>10633</v>
      </c>
      <c r="C12" s="6" t="n">
        <v>7249</v>
      </c>
    </row>
    <row r="13">
      <c r="A13" s="4" t="inlineStr">
        <is>
          <t>Total liability</t>
        </is>
      </c>
      <c r="B13" s="6" t="n">
        <v>10852</v>
      </c>
      <c r="C13" s="6" t="n">
        <v>7422</v>
      </c>
    </row>
    <row r="14">
      <c r="A14" s="4" t="inlineStr">
        <is>
          <t>Executive Benefit Plans | Officer Retent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urrent liabilities</t>
        </is>
      </c>
      <c r="B16" s="6" t="n">
        <v>3591</v>
      </c>
      <c r="C16" s="6" t="n">
        <v>3730</v>
      </c>
    </row>
    <row r="17">
      <c r="A17" s="4" t="inlineStr">
        <is>
          <t>Noncurrent liabilities</t>
        </is>
      </c>
      <c r="B17" s="6" t="n">
        <v>35663</v>
      </c>
      <c r="C17" s="6" t="n">
        <v>35959</v>
      </c>
    </row>
    <row r="18">
      <c r="A18" s="4" t="inlineStr">
        <is>
          <t>Total liability</t>
        </is>
      </c>
      <c r="B18" s="6" t="n">
        <v>39254</v>
      </c>
      <c r="C18" s="6" t="n">
        <v>39689</v>
      </c>
    </row>
    <row r="19">
      <c r="A19" s="4" t="inlineStr">
        <is>
          <t>Executive Benefit Plans | Long-Term Performance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Current liabilities</t>
        </is>
      </c>
      <c r="B21" s="6" t="n">
        <v>9104</v>
      </c>
      <c r="C21" s="6" t="n">
        <v>7738</v>
      </c>
    </row>
    <row r="22">
      <c r="A22" s="4" t="inlineStr">
        <is>
          <t>Noncurrent liabilities</t>
        </is>
      </c>
      <c r="B22" s="6" t="n">
        <v>14029</v>
      </c>
      <c r="C22" s="6" t="n">
        <v>9673</v>
      </c>
    </row>
    <row r="23">
      <c r="A23" s="4" t="inlineStr">
        <is>
          <t>Total liability</t>
        </is>
      </c>
      <c r="B23" s="5" t="n">
        <v>23133</v>
      </c>
      <c r="C23" s="5" t="n">
        <v>174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Pension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settlement expense</t>
        </is>
      </c>
      <c r="B4" s="5" t="n">
        <v>112796</v>
      </c>
      <c r="C4" s="5" t="n">
        <v>0</v>
      </c>
      <c r="D4" s="5" t="n">
        <v>0</v>
      </c>
    </row>
    <row r="5">
      <c r="A5" s="4" t="inlineStr">
        <is>
          <t>Pension Plans | Primary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5982</v>
      </c>
      <c r="C8" s="6" t="n">
        <v>8978</v>
      </c>
      <c r="D8" s="6" t="n">
        <v>8479</v>
      </c>
    </row>
    <row r="9">
      <c r="A9" s="4" t="inlineStr">
        <is>
          <t>Expected return on plan assets</t>
        </is>
      </c>
      <c r="B9" s="6" t="n">
        <v>-4608</v>
      </c>
      <c r="C9" s="6" t="n">
        <v>-6320</v>
      </c>
      <c r="D9" s="6" t="n">
        <v>-11799</v>
      </c>
    </row>
    <row r="10">
      <c r="A10" s="4" t="inlineStr">
        <is>
          <t>Recognized net actuarial loss</t>
        </is>
      </c>
      <c r="B10" s="6" t="n">
        <v>1946</v>
      </c>
      <c r="C10" s="6" t="n">
        <v>3588</v>
      </c>
      <c r="D10" s="6" t="n">
        <v>4090</v>
      </c>
    </row>
    <row r="11">
      <c r="A11" s="4" t="inlineStr">
        <is>
          <t>Net periodic pension/postretirement benefit cost</t>
        </is>
      </c>
      <c r="B11" s="6" t="n">
        <v>3320</v>
      </c>
      <c r="C11" s="6" t="n">
        <v>6246</v>
      </c>
      <c r="D11" s="6" t="n">
        <v>770</v>
      </c>
    </row>
    <row r="12">
      <c r="A12" s="4" t="inlineStr">
        <is>
          <t>Pension plan settlement expense</t>
        </is>
      </c>
      <c r="B12" s="6" t="n">
        <v>112796</v>
      </c>
      <c r="C12" s="6" t="n">
        <v>0</v>
      </c>
      <c r="D12" s="6" t="n">
        <v>0</v>
      </c>
    </row>
    <row r="13">
      <c r="A13" s="4" t="inlineStr">
        <is>
          <t>Total pension expense</t>
        </is>
      </c>
      <c r="B13" s="6" t="n">
        <v>116116</v>
      </c>
      <c r="C13" s="6" t="n">
        <v>6246</v>
      </c>
      <c r="D13" s="6" t="n">
        <v>770</v>
      </c>
    </row>
    <row r="14">
      <c r="A14" s="4" t="inlineStr">
        <is>
          <t>Pension Plans | Bargaining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3996</v>
      </c>
      <c r="C16" s="6" t="n">
        <v>6586</v>
      </c>
      <c r="D16" s="6" t="n">
        <v>7529</v>
      </c>
    </row>
    <row r="17">
      <c r="A17" s="4" t="inlineStr">
        <is>
          <t>Interest cost</t>
        </is>
      </c>
      <c r="B17" s="6" t="n">
        <v>2079</v>
      </c>
      <c r="C17" s="6" t="n">
        <v>1664</v>
      </c>
      <c r="D17" s="6" t="n">
        <v>1367</v>
      </c>
    </row>
    <row r="18">
      <c r="A18" s="4" t="inlineStr">
        <is>
          <t>Expected return on plan assets</t>
        </is>
      </c>
      <c r="B18" s="6" t="n">
        <v>-2438</v>
      </c>
      <c r="C18" s="6" t="n">
        <v>-1823</v>
      </c>
      <c r="D18" s="6" t="n">
        <v>-1201</v>
      </c>
    </row>
    <row r="19">
      <c r="A19" s="4" t="inlineStr">
        <is>
          <t>Recognized net actuarial loss</t>
        </is>
      </c>
      <c r="B19" s="6" t="n">
        <v>0</v>
      </c>
      <c r="C19" s="6" t="n">
        <v>402</v>
      </c>
      <c r="D19" s="6" t="n">
        <v>864</v>
      </c>
    </row>
    <row r="20">
      <c r="A20" s="4" t="inlineStr">
        <is>
          <t>Amortization of prior service costs</t>
        </is>
      </c>
      <c r="B20" s="6" t="n">
        <v>16</v>
      </c>
      <c r="C20" s="6" t="n">
        <v>0</v>
      </c>
      <c r="D20" s="6" t="n">
        <v>3</v>
      </c>
    </row>
    <row r="21">
      <c r="A21" s="4" t="inlineStr">
        <is>
          <t>Net periodic pension/postretirement benefit cost</t>
        </is>
      </c>
      <c r="B21" s="5" t="n">
        <v>3653</v>
      </c>
      <c r="C21" s="5" t="n">
        <v>6829</v>
      </c>
      <c r="D21" s="5" t="n">
        <v>85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Details) - Pension Plans - Bargaining Plan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balance - Bargaining Plan projected benefit obligation</t>
        </is>
      </c>
      <c r="B4" s="5" t="n">
        <v>39177</v>
      </c>
      <c r="C4" s="5" t="n">
        <v>50427</v>
      </c>
      <c r="D4" s="4" t="inlineStr">
        <is>
          <t xml:space="preserve"> </t>
        </is>
      </c>
    </row>
    <row r="5">
      <c r="A5" s="4" t="inlineStr">
        <is>
          <t>Service cost</t>
        </is>
      </c>
      <c r="B5" s="6" t="n">
        <v>3996</v>
      </c>
      <c r="C5" s="6" t="n">
        <v>6586</v>
      </c>
      <c r="D5" s="5" t="n">
        <v>7529</v>
      </c>
    </row>
    <row r="6">
      <c r="A6" s="4" t="inlineStr">
        <is>
          <t>Interest cost</t>
        </is>
      </c>
      <c r="B6" s="6" t="n">
        <v>2079</v>
      </c>
      <c r="C6" s="6" t="n">
        <v>1664</v>
      </c>
      <c r="D6" s="6" t="n">
        <v>1367</v>
      </c>
    </row>
    <row r="7">
      <c r="A7" s="4" t="inlineStr">
        <is>
          <t>Plan amendments</t>
        </is>
      </c>
      <c r="B7" s="6" t="n">
        <v>5</v>
      </c>
      <c r="C7" s="6" t="n">
        <v>154</v>
      </c>
      <c r="D7" s="4" t="inlineStr">
        <is>
          <t xml:space="preserve"> </t>
        </is>
      </c>
    </row>
    <row r="8">
      <c r="A8" s="4" t="inlineStr">
        <is>
          <t>Actuarial loss (gain)</t>
        </is>
      </c>
      <c r="B8" s="6" t="n">
        <v>1652</v>
      </c>
      <c r="C8" s="6" t="n">
        <v>-19012</v>
      </c>
      <c r="D8" s="4" t="inlineStr">
        <is>
          <t xml:space="preserve"> </t>
        </is>
      </c>
    </row>
    <row r="9">
      <c r="A9" s="4" t="inlineStr">
        <is>
          <t>Benefits paid</t>
        </is>
      </c>
      <c r="B9" s="6" t="n">
        <v>-786</v>
      </c>
      <c r="C9" s="6" t="n">
        <v>-642</v>
      </c>
      <c r="D9" s="4" t="inlineStr">
        <is>
          <t xml:space="preserve"> </t>
        </is>
      </c>
    </row>
    <row r="10">
      <c r="A10" s="4" t="inlineStr">
        <is>
          <t>Ending balance - Bargaining Plan projected benefit obligation</t>
        </is>
      </c>
      <c r="B10" s="5" t="n">
        <v>46123</v>
      </c>
      <c r="C10" s="5" t="n">
        <v>39177</v>
      </c>
      <c r="D10" s="5" t="n">
        <v>504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8:42Z</dcterms:created>
  <dcterms:modified xmlns:dcterms="http://purl.org/dc/terms/" xmlns:xsi="http://www.w3.org/2001/XMLSchema-instance" xsi:type="dcterms:W3CDTF">2024-02-21T21:18:42Z</dcterms:modified>
</cp:coreProperties>
</file>